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Segment and Geographic Reportin" sheetId="11" state="visible" r:id="rId11"/>
    <sheet xmlns:r="http://schemas.openxmlformats.org/officeDocument/2006/relationships" name="Accounts Receivable and Invento" sheetId="12" state="visible" r:id="rId12"/>
    <sheet xmlns:r="http://schemas.openxmlformats.org/officeDocument/2006/relationships" name="Property, Plant and Equipment" sheetId="13" state="visible" r:id="rId13"/>
    <sheet xmlns:r="http://schemas.openxmlformats.org/officeDocument/2006/relationships" name="Debt and Debt Issuance Costs" sheetId="14" state="visible" r:id="rId14"/>
    <sheet xmlns:r="http://schemas.openxmlformats.org/officeDocument/2006/relationships" name="Share Capital" sheetId="15" state="visible" r:id="rId15"/>
    <sheet xmlns:r="http://schemas.openxmlformats.org/officeDocument/2006/relationships" name="Asset Retirement Obligation" sheetId="16" state="visible" r:id="rId16"/>
    <sheet xmlns:r="http://schemas.openxmlformats.org/officeDocument/2006/relationships" name="Tax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Financial Instruments, Fair Val" sheetId="20" state="visible" r:id="rId20"/>
    <sheet xmlns:r="http://schemas.openxmlformats.org/officeDocument/2006/relationships" name="Severance Expenses" sheetId="21" state="visible" r:id="rId21"/>
    <sheet xmlns:r="http://schemas.openxmlformats.org/officeDocument/2006/relationships" name="Supplemental Cash Flow Informat" sheetId="22" state="visible" r:id="rId22"/>
    <sheet xmlns:r="http://schemas.openxmlformats.org/officeDocument/2006/relationships" name="Subsequent Event" sheetId="23" state="visible" r:id="rId23"/>
    <sheet xmlns:r="http://schemas.openxmlformats.org/officeDocument/2006/relationships" name="Significant Accounting Polici24" sheetId="24" state="visible" r:id="rId24"/>
    <sheet xmlns:r="http://schemas.openxmlformats.org/officeDocument/2006/relationships" name="Business Combinations (Tables)" sheetId="25" state="visible" r:id="rId25"/>
    <sheet xmlns:r="http://schemas.openxmlformats.org/officeDocument/2006/relationships" name="Discontinued Operations (Tables" sheetId="26" state="visible" r:id="rId26"/>
    <sheet xmlns:r="http://schemas.openxmlformats.org/officeDocument/2006/relationships" name="Segment and Geographic Report27" sheetId="27" state="visible" r:id="rId27"/>
    <sheet xmlns:r="http://schemas.openxmlformats.org/officeDocument/2006/relationships" name="Accounts Receivable and Inven28" sheetId="28" state="visible" r:id="rId28"/>
    <sheet xmlns:r="http://schemas.openxmlformats.org/officeDocument/2006/relationships" name="Property, Plant and Equipment (" sheetId="29" state="visible" r:id="rId29"/>
    <sheet xmlns:r="http://schemas.openxmlformats.org/officeDocument/2006/relationships" name="Debt and Debt Issuance Costs (T" sheetId="30" state="visible" r:id="rId30"/>
    <sheet xmlns:r="http://schemas.openxmlformats.org/officeDocument/2006/relationships" name="Share Capital (Tables)" sheetId="31" state="visible" r:id="rId31"/>
    <sheet xmlns:r="http://schemas.openxmlformats.org/officeDocument/2006/relationships" name="Asset Retirement Obligation (Ta" sheetId="32" state="visible" r:id="rId32"/>
    <sheet xmlns:r="http://schemas.openxmlformats.org/officeDocument/2006/relationships" name="Taxes (Tables)" sheetId="33" state="visible" r:id="rId33"/>
    <sheet xmlns:r="http://schemas.openxmlformats.org/officeDocument/2006/relationships" name="Accounts Payable and Accrued 34" sheetId="34" state="visible" r:id="rId34"/>
    <sheet xmlns:r="http://schemas.openxmlformats.org/officeDocument/2006/relationships" name="Commitments and Contingencies (" sheetId="35" state="visible" r:id="rId35"/>
    <sheet xmlns:r="http://schemas.openxmlformats.org/officeDocument/2006/relationships" name="Financial Instruments, Fair V36" sheetId="36" state="visible" r:id="rId36"/>
    <sheet xmlns:r="http://schemas.openxmlformats.org/officeDocument/2006/relationships" name="Supplemental Cash Flow Inform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Business Combinations - PetroLa" sheetId="44" state="visible" r:id="rId44"/>
    <sheet xmlns:r="http://schemas.openxmlformats.org/officeDocument/2006/relationships" name="Business Combinations - Allocat" sheetId="45" state="visible" r:id="rId45"/>
    <sheet xmlns:r="http://schemas.openxmlformats.org/officeDocument/2006/relationships" name="Business Combinations - Pro For" sheetId="46" state="visible" r:id="rId46"/>
    <sheet xmlns:r="http://schemas.openxmlformats.org/officeDocument/2006/relationships" name="Business Combinations - Petroam" sheetId="47" state="visible" r:id="rId47"/>
    <sheet xmlns:r="http://schemas.openxmlformats.org/officeDocument/2006/relationships" name="Discontinued Operations - Narra" sheetId="48" state="visible" r:id="rId48"/>
    <sheet xmlns:r="http://schemas.openxmlformats.org/officeDocument/2006/relationships" name="Discontinued Operations - Reven" sheetId="49" state="visible" r:id="rId49"/>
    <sheet xmlns:r="http://schemas.openxmlformats.org/officeDocument/2006/relationships" name="Segment and Geographic Report50" sheetId="50" state="visible" r:id="rId50"/>
    <sheet xmlns:r="http://schemas.openxmlformats.org/officeDocument/2006/relationships" name="Segment and Geographic Report51" sheetId="51" state="visible" r:id="rId51"/>
    <sheet xmlns:r="http://schemas.openxmlformats.org/officeDocument/2006/relationships" name="Segment and Geographic Report52" sheetId="52" state="visible" r:id="rId52"/>
    <sheet xmlns:r="http://schemas.openxmlformats.org/officeDocument/2006/relationships" name="Accounts Receivable and Inven53" sheetId="53" state="visible" r:id="rId53"/>
    <sheet xmlns:r="http://schemas.openxmlformats.org/officeDocument/2006/relationships" name="Accounts Receivable and Inven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Debt and Debt Issuance Costs - " sheetId="62" state="visible" r:id="rId62"/>
    <sheet xmlns:r="http://schemas.openxmlformats.org/officeDocument/2006/relationships" name="Debt and Debt Issuance Costs 63" sheetId="63" state="visible" r:id="rId63"/>
    <sheet xmlns:r="http://schemas.openxmlformats.org/officeDocument/2006/relationships" name="Debt and Debt Issuance Costs 64" sheetId="64" state="visible" r:id="rId64"/>
    <sheet xmlns:r="http://schemas.openxmlformats.org/officeDocument/2006/relationships" name="Debt and Debt Issuance Costs 65" sheetId="65" state="visible" r:id="rId65"/>
    <sheet xmlns:r="http://schemas.openxmlformats.org/officeDocument/2006/relationships" name="Share Capital - Additional Info" sheetId="66" state="visible" r:id="rId66"/>
    <sheet xmlns:r="http://schemas.openxmlformats.org/officeDocument/2006/relationships" name="Share Capital - Schedule of Com" sheetId="67" state="visible" r:id="rId67"/>
    <sheet xmlns:r="http://schemas.openxmlformats.org/officeDocument/2006/relationships" name="Share Capital - Subscription Re" sheetId="68" state="visible" r:id="rId68"/>
    <sheet xmlns:r="http://schemas.openxmlformats.org/officeDocument/2006/relationships" name="Share Capital - Public Offering" sheetId="69" state="visible" r:id="rId69"/>
    <sheet xmlns:r="http://schemas.openxmlformats.org/officeDocument/2006/relationships" name="Share Capital - 2015 Share Repu" sheetId="70" state="visible" r:id="rId70"/>
    <sheet xmlns:r="http://schemas.openxmlformats.org/officeDocument/2006/relationships" name="Share Capital - Equity Compensa" sheetId="71" state="visible" r:id="rId71"/>
    <sheet xmlns:r="http://schemas.openxmlformats.org/officeDocument/2006/relationships" name="Share Capital - Schedule of Inf" sheetId="72" state="visible" r:id="rId72"/>
    <sheet xmlns:r="http://schemas.openxmlformats.org/officeDocument/2006/relationships" name="Share Capital - PSUs (Narrative" sheetId="73" state="visible" r:id="rId73"/>
    <sheet xmlns:r="http://schemas.openxmlformats.org/officeDocument/2006/relationships" name="Share Capital - DSUs and RSUs (" sheetId="74" state="visible" r:id="rId74"/>
    <sheet xmlns:r="http://schemas.openxmlformats.org/officeDocument/2006/relationships" name="Share Capital - Stock Options (" sheetId="75" state="visible" r:id="rId75"/>
    <sheet xmlns:r="http://schemas.openxmlformats.org/officeDocument/2006/relationships" name="Share Capital - Schedule of Ass" sheetId="76" state="visible" r:id="rId76"/>
    <sheet xmlns:r="http://schemas.openxmlformats.org/officeDocument/2006/relationships" name="Share Capital - Schedule of Wei" sheetId="77" state="visible" r:id="rId77"/>
    <sheet xmlns:r="http://schemas.openxmlformats.org/officeDocument/2006/relationships" name="Share Capital - Weighted Averag" sheetId="78" state="visible" r:id="rId78"/>
    <sheet xmlns:r="http://schemas.openxmlformats.org/officeDocument/2006/relationships" name="Asset Retirement Obligation - S" sheetId="79" state="visible" r:id="rId79"/>
    <sheet xmlns:r="http://schemas.openxmlformats.org/officeDocument/2006/relationships" name="Asset Retirement Obligation - N" sheetId="80" state="visible" r:id="rId80"/>
    <sheet xmlns:r="http://schemas.openxmlformats.org/officeDocument/2006/relationships" name="Taxes - Schedule of Income Tax " sheetId="81" state="visible" r:id="rId81"/>
    <sheet xmlns:r="http://schemas.openxmlformats.org/officeDocument/2006/relationships" name="Taxes - Narrative (Details)" sheetId="82" state="visible" r:id="rId82"/>
    <sheet xmlns:r="http://schemas.openxmlformats.org/officeDocument/2006/relationships" name="Taxes - Schedule of Deferred Ta" sheetId="83" state="visible" r:id="rId83"/>
    <sheet xmlns:r="http://schemas.openxmlformats.org/officeDocument/2006/relationships" name="Taxes - Summary of Operating Lo" sheetId="84" state="visible" r:id="rId84"/>
    <sheet xmlns:r="http://schemas.openxmlformats.org/officeDocument/2006/relationships" name="Taxes - Changes in Unrecognized" sheetId="85" state="visible" r:id="rId85"/>
    <sheet xmlns:r="http://schemas.openxmlformats.org/officeDocument/2006/relationships" name="Accounts Payable and Accrued 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Financial Instruments, Fair V89" sheetId="89" state="visible" r:id="rId89"/>
    <sheet xmlns:r="http://schemas.openxmlformats.org/officeDocument/2006/relationships" name="Financial Instruments, Fair V90" sheetId="90" state="visible" r:id="rId90"/>
    <sheet xmlns:r="http://schemas.openxmlformats.org/officeDocument/2006/relationships" name="Financial Instruments, Fair V91" sheetId="91" state="visible" r:id="rId91"/>
    <sheet xmlns:r="http://schemas.openxmlformats.org/officeDocument/2006/relationships" name="Financial Instruments, Fair V92" sheetId="92" state="visible" r:id="rId92"/>
    <sheet xmlns:r="http://schemas.openxmlformats.org/officeDocument/2006/relationships" name="Financial Instruments, Fair V93" sheetId="93" state="visible" r:id="rId93"/>
    <sheet xmlns:r="http://schemas.openxmlformats.org/officeDocument/2006/relationships" name="Severance Expenses (Details)" sheetId="94" state="visible" r:id="rId94"/>
    <sheet xmlns:r="http://schemas.openxmlformats.org/officeDocument/2006/relationships" name="Supplemental Cash Flow Inform95" sheetId="95" state="visible" r:id="rId95"/>
    <sheet xmlns:r="http://schemas.openxmlformats.org/officeDocument/2006/relationships" name="Supplemental Cash Flow Inform96" sheetId="96" state="visible" r:id="rId96"/>
    <sheet xmlns:r="http://schemas.openxmlformats.org/officeDocument/2006/relationships" name="Subsequent Event (Details)" sheetId="97" state="visible" r:id="rId97"/>
  </sheets>
  <definedNames/>
  <calcPr calcId="124519" fullCalcOnLoad="1"/>
</workbook>
</file>

<file path=xl/sharedStrings.xml><?xml version="1.0" encoding="utf-8"?>
<sst xmlns="http://schemas.openxmlformats.org/spreadsheetml/2006/main" uniqueCount="932">
  <si>
    <t>Document And Entity Information - USD ($) $ in Billions</t>
  </si>
  <si>
    <t>12 Months Ended</t>
  </si>
  <si>
    <t>Dec. 31, 2016</t>
  </si>
  <si>
    <t>Feb. 23, 2017</t>
  </si>
  <si>
    <t>Jun. 30, 2016</t>
  </si>
  <si>
    <t>Document and Entity Information [Abstract]</t>
  </si>
  <si>
    <t>Entity Registrant Name</t>
  </si>
  <si>
    <t>GRAN TIERRA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t>
  </si>
  <si>
    <t>Dec. 31, 2015</t>
  </si>
  <si>
    <t>Dec. 31, 2014</t>
  </si>
  <si>
    <t>Income Statement [Abstract]</t>
  </si>
  <si>
    <t>OIL AND NATURAL GAS SALES (NOTE 5)</t>
  </si>
  <si>
    <t>EXPENSES</t>
  </si>
  <si>
    <t>Operating</t>
  </si>
  <si>
    <t>Transportation</t>
  </si>
  <si>
    <t>Depletion, depreciation and accretion (Note 5)</t>
  </si>
  <si>
    <t>Asset impairment (Notes 5 and 7)</t>
  </si>
  <si>
    <t>General and administrative (Note 5)</t>
  </si>
  <si>
    <t>Transaction (Note 3)</t>
  </si>
  <si>
    <t>Severance (Note 15)</t>
  </si>
  <si>
    <t>Equity tax (Note 11)</t>
  </si>
  <si>
    <t>Foreign exchange gain</t>
  </si>
  <si>
    <t>Financial instruments loss (Note 14)</t>
  </si>
  <si>
    <t>Other gain (Note 3)</t>
  </si>
  <si>
    <t>Interest expense (Notes 5 and 8)</t>
  </si>
  <si>
    <t>Total expenses</t>
  </si>
  <si>
    <t>INTEREST INCOME (NOTE 5)</t>
  </si>
  <si>
    <t>LOSS FROM CONTINUING OPERATIONS BEFORE INCOME TAXES (NOTE 5)</t>
  </si>
  <si>
    <t>INCOME TAX (EXPENSE) RECOVERY</t>
  </si>
  <si>
    <t>Current (Note 11)</t>
  </si>
  <si>
    <t>Deferred (Note 11)</t>
  </si>
  <si>
    <t>Income tax (expense) recovery</t>
  </si>
  <si>
    <t>LOSS FROM CONTINUING OPERATIONS</t>
  </si>
  <si>
    <t>Loss from discontinued operations, net of income taxes (Note 4)</t>
  </si>
  <si>
    <t>NET LOSS AND COMPREHENSIVE LOSS</t>
  </si>
  <si>
    <t>BASIC AND DILUTED</t>
  </si>
  <si>
    <t>LOSS FROM CONTINUING OPERATIONS (in dollars per share)</t>
  </si>
  <si>
    <t>LOSS FROM DISCONTINUED OPERATIONS, NET OF INCOME TAXES (in dollars per share)</t>
  </si>
  <si>
    <t>NET LOSS (in dollars per share)</t>
  </si>
  <si>
    <t>WEIGHTED AVERAGE SHARES OUTSTANDING - BASIC AND DILUTED (in shares)</t>
  </si>
  <si>
    <t>Consolidated Balance Sheets - USD ($) $ in Thousands</t>
  </si>
  <si>
    <t>Current Assets</t>
  </si>
  <si>
    <t>Cash and cash equivalents</t>
  </si>
  <si>
    <t>Restricted cash and cash equivalents (Notes 3, 7 and 10)</t>
  </si>
  <si>
    <t>Accounts receivable (Note 6)</t>
  </si>
  <si>
    <t>Marketable securities (Note 14)</t>
  </si>
  <si>
    <t>Derivatives (Note 14)</t>
  </si>
  <si>
    <t>Inventory (Note 6)</t>
  </si>
  <si>
    <t>Taxes receivable</t>
  </si>
  <si>
    <t>Prepaid taxes (Note 11)</t>
  </si>
  <si>
    <t>Other prepaids</t>
  </si>
  <si>
    <t>Total Current Assets</t>
  </si>
  <si>
    <t>Oil and Gas Properties (using the full cost method of accounting)</t>
  </si>
  <si>
    <t>Proved</t>
  </si>
  <si>
    <t>Unproved</t>
  </si>
  <si>
    <t>Total Oil and Gas Properties</t>
  </si>
  <si>
    <t>Other capital assets</t>
  </si>
  <si>
    <t>Total Property, Plant and Equipment</t>
  </si>
  <si>
    <t>Other Long-Term Assets</t>
  </si>
  <si>
    <t>Deferred tax assets (Note 11)</t>
  </si>
  <si>
    <t>Other long-term assets</t>
  </si>
  <si>
    <t>Goodwill (Note 5)</t>
  </si>
  <si>
    <t>Total Other Long-Term Assets</t>
  </si>
  <si>
    <t>Total Assets (Note 5)</t>
  </si>
  <si>
    <t>Current Liabilities</t>
  </si>
  <si>
    <t>Accounts payable and accrued liabilities (Note 12)</t>
  </si>
  <si>
    <t>Taxes payable (Note 11)</t>
  </si>
  <si>
    <t>Asset retirement obligation (Note 10)</t>
  </si>
  <si>
    <t>Total Current Liabilities</t>
  </si>
  <si>
    <t>Long-Term Liabilities</t>
  </si>
  <si>
    <t>Long-term debt (Notes 8 and 14)</t>
  </si>
  <si>
    <t>Deferred tax liabilities (Note 11)</t>
  </si>
  <si>
    <t>Other long-term liabilities</t>
  </si>
  <si>
    <t>Total Long-Term Liabilities</t>
  </si>
  <si>
    <t>Commitments and Contingencies (Note 13)</t>
  </si>
  <si>
    <t xml:space="preserve"> </t>
  </si>
  <si>
    <t>Shareholders’ Equity</t>
  </si>
  <si>
    <t>Common Stock (Note 9) (390,807,194 and 273,442,799 shares of Common Stock and 8,199,894 and 8,572,066 exchangeable shares, par value $0.001 per share, issued and outstanding as at December 31, 2016 and December 31, 2015, respectively)</t>
  </si>
  <si>
    <t>Additional paid in capital</t>
  </si>
  <si>
    <t>Deficit</t>
  </si>
  <si>
    <t>Total Shareholders’ Equity</t>
  </si>
  <si>
    <t>Total Liabilities and Shareholders’ Equity</t>
  </si>
  <si>
    <t>Consolidated Balance Sheets (Parenthetical) - $ / shares</t>
  </si>
  <si>
    <t>Statement of Financial Position [Abstract]</t>
  </si>
  <si>
    <t>Common shares, issued</t>
  </si>
  <si>
    <t>Common shares, outstanding</t>
  </si>
  <si>
    <t>Exchangeable shares, issued</t>
  </si>
  <si>
    <t>Exchangeable shares, outstanding</t>
  </si>
  <si>
    <t>Common shares, par value (in dollars per share)</t>
  </si>
  <si>
    <t>Consolidated Statements of Cash Flows - USD ($) $ in Thousands</t>
  </si>
  <si>
    <t>Operating Activities</t>
  </si>
  <si>
    <t>Net loss</t>
  </si>
  <si>
    <t>Adjustments to reconcile net loss to net cash provided by operating activities:</t>
  </si>
  <si>
    <t>Asset impairment</t>
  </si>
  <si>
    <t>Deferred tax (recovery) expense (Note 11)</t>
  </si>
  <si>
    <t>Stock-based compensation (Note 9)</t>
  </si>
  <si>
    <t>Amortization of debt issuance costs (Note 8)</t>
  </si>
  <si>
    <t>Cash settlement of restricted share units</t>
  </si>
  <si>
    <t>Unrealized foreign exchange gain</t>
  </si>
  <si>
    <t>Cash settlement of financial instruments</t>
  </si>
  <si>
    <t>Cash settlement of asset retirement obligation (Note 10)</t>
  </si>
  <si>
    <t>Equity tax</t>
  </si>
  <si>
    <t>Net change in assets and liabilities from operating activities of continuing operations (Note 16)</t>
  </si>
  <si>
    <t>Net cash provided by operating activities of continuing operations</t>
  </si>
  <si>
    <t>Net cash used in operating activities of discontinued operations</t>
  </si>
  <si>
    <t>Net cash provided by operating activities</t>
  </si>
  <si>
    <t>Investing Activities</t>
  </si>
  <si>
    <t>(Increase) decrease in restricted cash</t>
  </si>
  <si>
    <t>Additions to property, plant and equipment, excluding corporate acquisition (Note 5)</t>
  </si>
  <si>
    <t>Additions to property, plant and equipment - acquisition of PetroGranada (Note 7)</t>
  </si>
  <si>
    <t>Cash paid for business combinations, net of cash acquired (Note 3)</t>
  </si>
  <si>
    <t>Proceeds from the sale of oil and gas properties (Note 7)</t>
  </si>
  <si>
    <t>Proceeds from sale of marketable securities (Note 14)</t>
  </si>
  <si>
    <t>Changes in non-cash investing working capital</t>
  </si>
  <si>
    <t>Net cash used in investing activities of continuing operations</t>
  </si>
  <si>
    <t>Proceeds from sale of Argentina business unit, net of cash sold and transaction costs</t>
  </si>
  <si>
    <t>Net cash used in investing activities of discontinued operations</t>
  </si>
  <si>
    <t>Net cash provided by investing activities of discontinued operations</t>
  </si>
  <si>
    <t>Net cash used in investing activities</t>
  </si>
  <si>
    <t>Financing Activities</t>
  </si>
  <si>
    <t>Proceeds from issuance of shares of Common Stock, net of issuance costs (Note 9)</t>
  </si>
  <si>
    <t>Proceeds from issuance of subscription receipts, net of issuance costs (Note 9)</t>
  </si>
  <si>
    <t>Proceeds from issuance of Convertible Senior Notes, net of issuance costs (Note 8)</t>
  </si>
  <si>
    <t>Proceeds from other debt, net of issuance costs (Note 8)</t>
  </si>
  <si>
    <t>Repayment of debt (Note 8)</t>
  </si>
  <si>
    <t>Repurchase of shares of Common Stock (Note 9)</t>
  </si>
  <si>
    <t>Net cash provided by (used in) financing activities</t>
  </si>
  <si>
    <t>Foreign exchange gain (loss) on cash and cash equivalents</t>
  </si>
  <si>
    <t>Net decrease in cash and cash equivalents</t>
  </si>
  <si>
    <t>Cash and cash equivalents, beginning of year</t>
  </si>
  <si>
    <t>Cash and cash equivalents, end of year</t>
  </si>
  <si>
    <t>Consolidated Statements of Shareholders' Equity - USD ($) $ in Thousands</t>
  </si>
  <si>
    <t>Total</t>
  </si>
  <si>
    <t>Share Capital</t>
  </si>
  <si>
    <t>Additional Paid in Capital</t>
  </si>
  <si>
    <t>Retained Earnings (Deficit)</t>
  </si>
  <si>
    <t>Balance, beginning of year at Dec. 31, 2013</t>
  </si>
  <si>
    <t>Increase (Decrease) in Stockholders' Equity</t>
  </si>
  <si>
    <t>Issuance of Common Stock, net of share issuance costs (Note 9)</t>
  </si>
  <si>
    <t>Exercise of stock options (Note 9)</t>
  </si>
  <si>
    <t>Balance, end of year at Dec. 31, 2014</t>
  </si>
  <si>
    <t>Repurchase of Common Stock (Note 9)</t>
  </si>
  <si>
    <t>Balance, end of year at Dec. 31, 2015</t>
  </si>
  <si>
    <t>Balance, end of year at Dec. 31, 2016</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 The Company also has business activities in Peru and Brazil, and until June 25, 2014, had business activities in Argentina. On February, 6, 2017, the Company announced that a purchase and sale agreement (the "Agreement") had been executed by a third party ("Purchaser") to purchase Gran Tierra's Brazil business unit through the acquisition of all of the equity interests in one of Gran Tierra's indirect subsidiaries, and the assignment of certain debt owed by the corporate entities comprising Gran Tierra's Brazil business unit to the Gran Tierra group of companies (Note 17).</t>
  </si>
  <si>
    <t>Significant Accounting Policies</t>
  </si>
  <si>
    <t>Accounting Policies [Abstract]</t>
  </si>
  <si>
    <t>Significant Accounting Policies The consolidated financial statements have been prepared in accordance with generally accepted accounting principles in the United States of America (“GAAP”). The Company believes that the information and disclosures presented are adequate to ensure the information presented is not misleading. Significant accounting policies are: Basis of consolidation These consolidated financial statements include the accounts of the Company and its controlled subsidiaries. All intercompany accounts and transactions have been eliminated. Discontinued operations On June 25, 2014, the Company completed the sale of its Argentina business unit and the discontinued operations criteria of Accounting Standards Codification ("ASC") 205-20, “ Discontinued Operations ”, were met. Therefore, the results of the Company’s Argentina business unit are reflected separately as loss from discontinued operations, net of income taxes, in the consolidated statement of operations for the year ended December 31, 2014, on a line immediately after “Loss or income from continuing operations.” Additionally, cash flows of the Company’s Argentina business unit are reflected separately in the consolidated statement of cash flows for the year ended December 31, 2014, as cash provided by or used in operating and investing activities of discontinued operations. See Note 4, “Discontinued Operations,” for additional disclosur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is included in other current assets and other long-term assets on the Company's balance sheet.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The allowance for doubtful receivables was $ nil at December 31, 2016 , and 2015 . Marketable securities The Company acquired investments in marketable securities in connection with the sale of its Argentina business unit in 2014. Marketable securities are classified as trading securities, in accordance with ASC 320, “ Investments – Debt and Equity Securities ”,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consolidated statement of operations as financial instruments gains or losses. Derivatives The Company records derivative instruments on its balance sheet at fair value as either an asset or liability with changes in fair value recognized in the consolidated statements of operation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or market value. The cost of inventory is determined using the weighted average method. Oil inventories include expenditures incurred to produce, upgrade and transport the product to the storage facilities and include operating, depletion and depreciation expenses and cash royalties. 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two-step goodwill impairment test. The impairment test requires allocating goodwill and certain other assets and liabilities to assigned reporting units. The fair value of each reporting unit is estimated and compared with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the Company’s reporting units, the fair values of the reporting units are estimated based upon estimated future cash flows of the reporting unit. The Company recorded $87.6 million of goodwill in relation to the acquisition of Solana Resources Limited (“Solana”) in 2008 and $15.0 million of goodwill in relation to the Argosy Energy International L.P. acquisition in 2006. The goodwill relates entirely to the Colombia reportable segment. The Company performed a qualitative assessment of goodwill at December 31, 2016 , and based on this assessment, no impairment of goodwill was identified. Convertible Senior Notes The Company accounts for its 5.00% Convertible Senior Notes due 2021 (the "Notes") as a liability in their entirety. The embedded features of the Notes were assessed for bifurcation from th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Notes which have been presented as a direct deduction against the carrying amount of the Notes and are being amortized to interest expense using the effective interest method over the contractual term of the Notes. 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In Colombia, the sales point for the Company's sales varies depending on the delivery point but includes the Port of Tumaco on the Pacific coast of Colombia, the purchaser's facilities and when oil is loaded into a truck at Gran Tierra's loading facility or an export tanker. In Brazil, the sales point is either the Petróleo Brasileiro S.A station or the purchaser's facility. Revenue represents the Company’s share and is recorded net of royalty payments to governments and other mineral interest owners. 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Loss per share Basic loss per share is calculated by dividing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ecently Adopted Accounting Pronouncements Simplifying the Accounting for Measurement - Period Adjustments In September 2015, the Financial Accounting Standards Board (the "FASB") issued Accounting Standards Update (“ASU") 2015-16, "Simplifying the Accounting for Measurement - Period Adjustments".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SU was effective for fiscal years, and interim periods within those years, beginning after December 15, 2015. The implementation of this update did not materially impact the Company’s consolidated financial position at December 31, 2016 or results of operations or cash flows for the year ended December 31, 2016. See Note 3, “Business Combinations,” for additional disclosure. Classification of Certain Cash Receipts and Cash Payments In August 2016, the FASB issued ASU 2016-15, "Classification of Certain Cash Receipts and Cash Payments" . This ASU addresses specific cash flow issues with the objective of reducing the existing diversity in practice in how certain cash receipts and cash payments are presented and classified in the statement of cash flows. The ASU will be effective for fiscal years, and interim periods within those years, beginning after December 15, 2017. The Company implemented this update retrospectively in its consolidated financial statements for the interim period ended September 30, 2016. The implementation of this update did not materially impact the Company’s consolidated financial position, results of operations or cash flows or disclosure. 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is currently assessing the impact the new revenue recognition model will have on its consolidated financial position, results of operations, cash flows, and disclosure.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 Income Taxes - Intra-Entity Transfers of Assets Other than Inventory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Current GAAP prohibits the recognition of income tax expense or benefit for an intra-entity transfer until the asset leaves the consolidated group. This ASU will be effective for fiscal years beginning after December 15, 2017, and interim periods within those years. Early adoption is permitted as of the beginning of an annual reporting period. The ASU must be applied on a modified retrospective basis with a cumulative-effect adjustment directly to retained earnings in the period of adoption. In the period of adoption, the Company will write off any income tax effects that had been deferred from past intercompany transactions to opening retained earnings. The Company expects to early adopt this ASU in its year ended December 31, 2017, and expects prepaid tax of $54.1 million and deferred tax assets will be recorded directly to opening retained earnings at January 1, 2017. The Company is currently assessing the deferred tax effect of adoption of this ASU. Deferred tax assets recorded upon adoption will be assessed for realizability under ASC 740, and, if a valuation allowance on those deferred tax assets is necessary on the date of adoption, that allowance will be recorded with an offset to opening retained earnings. ASU 2016-16 will not have any effect on the Company’s cash flows. Restricted Cash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This ASU will not impact the Company's consolidated financial position or results of operations and for the year ended December 31, 2016, would not have had a material impact on net cash used in investing activities. For the year ended December 31, 2016, the net decrease in cash, cash equivalents and restricted cash and cash equivalents would have been $119.9 million , compared with the net decrease in cash and cash equivalents of -$120.2 million as currently disclosed in the consolidated statement of cash flows.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is permitted. The Company expects to early adopt this ASU in its year ended December 31, 2017. The Company will apply an initial screen for determining whether a transaction involves an asset or a business. When substantially all of the fair value of the gross assets acquired is concentrated in a single identified asset, the set will not be a business and no goodwill or gain on acquisition will be recognized.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6, the Company performed a qualitative assessment of goodwill and, based on this assessment, no impairment of goodwill was identified. The Company did not have to perform step 2 of the goodwill impairment test.</t>
  </si>
  <si>
    <t>Business Combinations</t>
  </si>
  <si>
    <t>Business Combinations [Abstract]</t>
  </si>
  <si>
    <t>Business Combinations a) PetroLatina Energy Ltd. On August 23, 2016 (the “PetroLatina Acquisition Date”), the Company acquired all of the issued and outstanding common shares of PetroLatina Energy Ltd. ("PetroLatina") for $525 million , consisting of cash consideration of $465.7 million , which included a deferred cash payment of $25.0 million that was paid on December 31, 2016, assumption of a reserve-backed credit facility with an outstanding balance of $80.0 million (Note 8), net working capital of $17.3 million and other closing adjustments. Upon completion of the transaction on the PetroLatina Acquisition Date, Gran Tierra repaid and canceled the reserve-based credit facility and PetroLatina became an indirect wholly-owned subsidiary of Gran Tierra. PetroLatina is an exploration and production company, incorporated in England and Wales, with assets primarily in the Middle Magdalena Basin of Colombia. The acquisition added a new core area for Gran Tierra in the prolific Middle Magdalena Basin and was accounted for as a business combination using the acquisition method, with Gran Tierra being the acquirer, whereby the assets acquired and liabilities assumed were recognized at their fair values as at the PetroLatina Acquisition Date, and the results of PetroLatina were included with those of Gran Tierra from that date. Fair value estimates were made based on significant unobservable (Level 3) inputs and based on the best information available at the time. The following table shows the allocation of the consideration based on the fair values of the assets and liabilities acquired: (Thousands of U.S. Dollars) Consideration Paid: Purchase price $ 525,000 Purchase price adjustments: PetroLatina's long-term debt assumed (80,000 ) Working capital and other 20,683 Total cash consideration 465,683 Estimated post-closing adjustments 1,908 Cash consideration paid $ 467,591 Allocation of Total Consideration (2) : Oil and gas properties Proved (1) $ 360,483 Unproved (1) 432,286 Net working capital (including cash acquired of $15.9 million, restricted cash of $0.7 million and accounts receivable of $4.0 million) 17,302 Long-term restricted cash 3,017 Long-term debt (80,000 ) Long-term deferred tax liability (1) (262,566 ) Long-term portion of asset retirement obligation (3,870 ) Other long-term liabilities (969 ) $ 465,683 (1) During the three months ended December 31, 2016, post-closing adjustments were finalized and this resulted in a $4.3 million increase to total cash consideration. Additionally, management obtained further information about the acquisition date fair value of PetroLatina's proved and unproved properties and working capital and determined that the fair values were $3.9 million lower, $9.6 million higher and $1.8 million higher, respectively, than previously estimated. This resulted in a $3.2 million increase in the acquisition date deferred tax liability. In accordance with GAAP, these changes were accounted for in the three months ended December 31, 2016 without retrospective revision of prior periods. The reduction in the acquisition date fair value of proved properties would have resulted in a $1.0 million net of income tax expense, reduction in the net loss for the three months ended September 30, 2016, as a result of lower Colombian ceiling test impairment losses. (2) The allocation of the consideration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The Company's consolidated statement of operations for the year ended December 31, 2016, included oil and gas sales of $11.4 million and net loss after tax of $42.3 million from PetroLatina for the period subsequent to the PetroLatina Acquisition Date. Pro Forma Results (unaudited) Pro forma results for the years ended December 31, 2016 and 2015, are shown below, as if the acquisition had occurred on January 1, 2015. Pro forma results are not indicative of actual results or future performance. Years Ended December 31, (Unaudited, thousands of U.S. Dollars, except per share amounts) 2016 2015 Oil and gas sales $ 323,266 $ 357,693 Net loss $ (309,972 ) $ (288,389 ) Net loss per share - basic and diluted $ (0.97 ) $ (1.01 ) The supplemental pro forma net loss of Gran Tierra for the year ended December 31, 2016, was adjusted to exclude $6.2 million of transaction expenses because they were not expected to have a continuing impact on Gran Tierra’s results of operations. b) Petroamerica Oil Corp. On January 13, 2016 (the “Petroamerica Acquisition Date”), the Company acquired all of the issued and outstanding common shares of Petroamerica Oil Corp. ("Petroamerica"), a Canadian corporation, pursuant to the terms and conditions of an arrangement agreement dated November 12, 2015 (the “Arrangement”). The transaction contemplated by the Arrangement was effected through a court approved plan of arrangement in Canada. The Arrangement was approved at a special meeting of Petroamerica shareholders and by the Court of Queen's Bench of Alberta on January 11, 2016. Under the Arrangement, each Petroamerica shareholder was entitled to receive, for each Petroamerica share held, either $0.40 of a Gran Tierra common share or $1.33 Canadian dollars in cash, or a combination of shares and cash, subject to a maximum of 70% of the consideration payable in cash. As consideration for the acquisition of all the issued and outstanding Petroamerica shares, the Company issued approximately 13.7 million shares of Gran Tierra Common Stock, par value $0.001 , and paid cash consideration of approximately $70.6 million . The fair value of Gran Tierra’s Common Stock issued was determined to be $25.8 million based on the closing price of shares of Common Stock of Gran Tierra as at the Petroamerica Acquisition Date. Total net purchase price of Petroamerica was $72.2 million , after giving effect to net working capital of $24.2 million . Upon completion of the transaction on the Petroamerica Acquisition Date, Petroamerica became an indirect wholly-owned subsidiary of Gran Tierra. The acquisition was accounted for as a business combination using the acquisition method, with Gran Tierra being the acquirer, whereby the assets acquired and liabilities assumed were recognized at their fair values as at the Petroamerica Acquisition Date, and the results of Petroamerica were included with those of Gran Tierra from that date. Fair value estimates were made based on significant unobservable (Level 3) inputs and based on the best information available at the time. The following table shows the allocation of the consideration paid based on the fair values of the assets and liabilities acquired: (Thousands of U.S. Dollars) Consideration Paid: Cash $ 70,625 Issuance of Common Shares, net of share issuance costs 25,811 $ 96,436 Allocation of Consideration Paid: Oil and gas properties Proved (1) $ 36,082 Unproved (1) 52,232 Net working capital (including cash acquired of $19.7 million, restricted cash of $2.5 million and accounts receivable of $5.0 million) 24,202 Long-term restricted cash 8,167 Other long-term assets 1,570 Long-term deferred tax liability (1) (10,553 ) Long-term portion of asset retirement obligation (11,556 ) Other long-term liabilities (2,779 ) Gain on acquisition (1) (929 ) $ 96,436 (1) During the three months ended December 31, 2016, management obtained further information about the acquisition date fair value of Petroamerica's proved and unproved properties and determined that the fair values were $12.5 million lower and $2.2 million higher, respectively, than previously estimated. This resulted in a $10.8 million decrease in the gain on acquisition, and a $0.5 million increase in the acquisition date deferred tax liability. In accordance with GAAP, these changes were accounted for in the three months ended December 31, 2016 without retrospective revision of prior periods. The reduction in the acquisition date fair value of proved properties would have resulted in a $11.4 million , net of income tax expense, reduction in the net loss for the three months ended March 31, 2016, as a result of lower Colombian ceiling test impairment losses. As indicated in the allocation of the consideration paid, the fair value of identifiable assets acquired and liabilities assumed exceeded the fair value of the consideration paid. Consequently, Gran Tierra reassessed the recognition and measurement of identifiable assets acquired and liabilities assumed and concluded that all acquired assets and assumed liabilities were recognized and that the valuation procedures and resulting measures were appropriate. As a result, Gran Tierra recognized an “Other gain” of $0.9 million in the consolidated statement of operations for the year ended December 31, 2016. The gain reflects the impact on Petroamerica’s pre-acquisition market value resulting from the company's lack of liquidity and capital resources required to maintain current production and reserves and further develop and explore their inventory of prospects. The Company's consolidated statement of operations for the year ended December 31, 2016, included oil and gas sales of $17.1 million and net loss after tax of $24.7 million from Petroamerica for the period subsequent to the Petroamerica Acquisition Date. Pro Forma Results (unaudited) Pro forma results for the years ended December 31, 2016 and 2015, are shown below, as if the acquisition had occurred on January 1, 2015. Pro forma results are not indicative of actual results or future performance. Years Ended December 31, (Unaudited, thousands of U.S. Dollars, except per share amounts) 2016 2015 Oil and gas sales $ 289,739 $ 332,867 Net loss $ (466,506 ) $ (276,852 ) Net loss per share - basic and diluted $ (1.45 ) $ (0.97 ) The supplemental pro forma net loss of Gran Tierra for the year ended December 31, 2016, was adjusted to exclude the $0.9 million gain on acquisition and $1.2 million of transaction expenses because they were not expected to have a continuing impact on Gran Tierra’s results of operations.</t>
  </si>
  <si>
    <t>Discontinued Operations</t>
  </si>
  <si>
    <t>Discontinued Operations and Disposal Groups [Abstract]</t>
  </si>
  <si>
    <t xml:space="preserve"> Discontinued Operations On June 25, 2014, the Company sold its Argentina business unit to Madalena Energy Inc. ("Madalena") for aggregate consideration of $69.3 million , comprising $55.4 million in cash and $13.9 million in Madalena shares. Revenue and other income and loss from discontinued operations, net of income taxes, for the year ended December 31, 2014, were as follows: Year Ended December 31, (Thousands of U.S. Dollars) 2014 Revenue and other income $ 31,985 Loss from operations of discontinued operations before income taxes $ (6,252 ) Income tax expense (1,458 ) Loss from operations of discontinued operations (7,710 ) Loss on sale before income taxes (18,235 ) Income tax expense (1,045 ) Loss on sale (19,280 ) Loss from discontinued operations, net of income taxes $ (26,990 )</t>
  </si>
  <si>
    <t>Segment and Geographic Reporting</t>
  </si>
  <si>
    <t>Segment Reporting [Abstract]</t>
  </si>
  <si>
    <t>Segment and Geographic Reporting The Company is primarily engaged in the exploration and production of oil and natural gas. The Company’s reportable segments are Colombia, Peru and Brazil based on geographic organization. The All Other category represents the Company’s corporate activities. The Company evaluates reportable segment performance based on income or loss from continuing operations before income taxes. On February, 6, 2017, the Company announced that a purchase and sale agreement had been executed by the Purchaser to purchase Gran Tierra's Brazil business unit through the acquisition of all of the equity interests in one of Gran Tierra's indirect subsidiaries, and the assignment of certain debt owed by the corporate entities comprising Gran Tierra's Brazil business unit to the Gran Tierra group of companies (Note 17). The completion of the sale is subject to the Purchaser obtaining financing, as well as customary closing conditions, including the receipt of required regulatory approval from the ANP. The following tables present information on the Company’s reportable segments and other activities: Year Ended December 31, 2016 (Thousands of U.S. Dollars) Colombia Peru Brazil All Other Total Oil and natural gas sales $ 280,872 $ — $ 8,397 $ — $ 289,269 DD&amp;A expenses 132,569 544 3,819 2,603 139,535 Asset impairment 514,314 31,192 71,143 — 616,649 General and administrative expenses 17,187 1,643 968 13,420 33,218 Interest income 1,281 8 274 805 2,368 Interest expense — — — 14,145 14,145 Loss from continuing operations before income taxes (505,447 ) (33,181 ) (70,591 ) (41,015 ) (650,234 ) Segment capital expenditures (1) 105,963 5,059 15,146 1,621 127,789 Year Ended December 31, 2015 (Thousands of U.S. Dollars) Colombia Peru Brazil All Other Total Oil and natural gas sales $ 269,035 $ — $ 6,976 $ — $ 276,011 DD&amp;A expenses 167,701 789 6,183 1,713 176,386 Asset impairment 235,069 41,916 46,933 — 323,918 General and administrative expenses 9,805 3,800 2,708 16,040 32,353 Interest income 294 2 218 855 1,369 Interest expense — — — — — Loss from continuing operations before income taxes (238,463 ) (51,675 ) (54,968 ) (22,982 ) (368,088 ) Segment capital expenditures 85,326 50,203 20,014 1,096 156,639 Year Ended December 31, 2014 (Thousands of U.S. Dollars) Colombia Peru Brazil All Other Total Oil and natural gas sales $ 532,196 $ — $ 27,202 $ — $ 559,398 DD&amp;A expenses 174,063 690 9,932 1,192 185,877 Asset impairment — 265,126 — 265,126 General and administrative expenses 19,431 6,448 3,698 21,672 51,249 Interest income 569 1 1,604 682 2,856 Interest expense — — — — — Income (loss) from continuing operations before income taxes 279,924 (274,207 ) 5,921 (28,772 ) (17,134 ) Segment capital expenditures 206,520 158,266 23,873 2,867 391,526 (1) On January 13, 2016 and August 23, 2016, respectively, the Company acquired all of the issued and outstanding common shares of Petroamerica and PetroLatina, which acquisitions were accounted for as business combinations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7) and property, plant and equipment acquired in this acquisition are not reflected in the table above. As at December 31, 2016 (Thousands of U.S. Dollars) Colombia Peru Brazil All Other Total Property, plant and equipment $ 939,947 $ 68,428 $ 55,196 $ 3,038 $ 1,066,609 Goodwill 102,581 — — — $ 102,581 All other assets 177,393 10,848 1,619 8,846 $ 198,706 Total Assets $ 1,219,921 $ 79,276 $ 56,815 $ 11,884 $ 1,367,896 As at December 31, 2015 (Thousands of U.S. Dollars) Colombia Peru Brazil All Other Total Property, plant and equipment $ 574,351 $ 95,069 $ 115,552 $ 4,021 $ 788,993 Goodwill 102,581 — — — $ 102,581 All other assets 93,479 21,111 2,236 137,718 $ 254,544 Total Assets $ 770,411 $ 116,180 $ 117,788 $ 141,739 $ 1,146,118 The following table presents the number of customers from whom the Company derived 10% or more of its consolidated oil and gas sales and sales as a percentage of the Company's consolidated oil and gas sales to each customer. All of these customers were in the Company's Colombian reportable segment: Year Ended December 31, 2016 2015 2014 Number of significant customers 3 4 2 Sales to each significant customer as % of oil and gas sales 40 % 34 % 13 % 43 % 15 % 13 % 12 % 52 % 32 %</t>
  </si>
  <si>
    <t>Accounts Receivable and Inventory</t>
  </si>
  <si>
    <t>Receivables [Abstract]</t>
  </si>
  <si>
    <t>Accounts Receivable and Inventory Accounts Receivable As at December 31, (Thousands of U.S. Dollars) 2016 2015 Trade $ 39,203 $ 26,924 Other 6,495 2,293 $ 45,698 $ 29,217 Inventory At December 31, 2016 , oil and supplies inventories were $6.0 million and $1.8 million , respectively ( December 31, 2015 - $17.8 million and $1.3 million , respectively). At December 31, 2016 , the Company had 208 Mbbl of oil inventory (December 31, 2015 - 616 Mbbl) NAR. In the year ended December 31, 2016 , the Company recorded oil inventory impairment of $0.7 million ( year ended December 31, 2015 - $2.6 million , year ended December 31, 2014 - $ nil ) related to lower oil prices (Note 7).</t>
  </si>
  <si>
    <t>Property, Plant and Equipment</t>
  </si>
  <si>
    <t>Property, Plant and Equipment [Abstract]</t>
  </si>
  <si>
    <t>Property, Plant and Equipment As at December 31, (Thousands of U.S. Dollars) 2016 2015 Oil and natural gas properties Proved $ 2,652,171 $ 1,998,330 Unproved 647,774 310,771 3,299,945 2,309,101 Other 29,445 28,342 3,329,390 2,337,443 Accumulated depletion, depreciation and impairment (2,262,781 ) (1,548,450 ) $ 1,066,609 $ 788,993 In the year ended December 31, 2016 , the Company recorded ceiling test impairment losses of $513.7 million in its Colombia cost center, and $71.1 million in its Brazil cost center. The Colombia ceiling test impairment loss related to lower oil prices and the fact that the acquisitions of PetroLatina and PetroAmerica were initially added into the cost base at estimated fair value (Note 3). However, these acquired assets were subjected to a prescribed U.S. GAAP ceiling test, which is not a fair value test, and which, as noted below, uses constant commodity pricing that averages prices during the preceding 12 months. The Brazil ceiling test impairment loss related to continued low oil prices and increased costs in the depletable base as a result of a $45.0 million impairment of unproved properties. In the year ended December 31, 2015, the Company recorded ceiling test impairment losses of $232.4 million in its Colombia cost center, and $46.9 million in its Brazil cost center as a result of lower realized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42.92 per bbl for the purposes of the December 31, 2016, ceiling test calculations (December 31, 2015 - $54.08 ). In the year ended December 31, 2016 , the Company recorded impairment losses in its Peru cost center of $31.2 million related to costs incurred on Block 95, and other blocks. In the years ended December 31, 2015 and 2014, the Company recorded impairment losses of $41.9 million and $265.1 million , respectively, related to costs incurred on Block 95. On February 19, 2015, the Company made the decision to cease all further development expenditures on the Bretaña Field on Block 95 other than what is necessary to maintain tangible asset integrity and security. In the three months ended September 30, 2016, the Company ceased the impairment of costs incurred on Block 95 as a result of the effect of a revised field development plan for the Block. Asset impairment for the three years ended December 31, 2016 , was follows: (Thousands of U.S. Dollars) Year Ended December 31, 2016 2015 2014 Impairment of oil and gas properties $ 615,985 $ 321,285 $ 265,126 Impairment of inventory (Note 6) 664 2,633 — $ 616,649 $ 323,918 $ 265,126 Depletion and depreciation expense on property, plant and equipment for the year ended December 31, 2016 , was $130.2 million ( year ended December 31, 2015 - $177.9 million ; year ended December 31, 2014 - $187.9 million ). A portion of depletion and depreciation expense was recorded as inventory in each year and adjusted for inventory changes. Acquisition of PGC On January 25, 2016, the Company acquired all of the issued and outstanding common shares of PGC, pursuant to the terms and conditions of an acquisition agreement dated January 14, 2016. PGC is an oil and gas exploration, development and production company active in Colombia. Upon completion of the transaction, PGC became an indirect wholly-owned subsidiary of Gran Tierra. The net purchase price of PGC was $19.4 million , after giving consideration to net working capital of $18.3 million . The acquisition was accounted for as an asset acquisition with the excess consideration paid over the fair value of the net assets acquired allocated on a relative fair value basis to the net assets acquired. The following table shows the allocation of the cost of the acquisition based on the relative fair values of the assets and liabilities acquired: (Thousands of U.S. Dollars) Cost of asset acquisition: Cash $ 37,727 Allocation of Consideration Paid: Oil and gas properties Proved $ 12,228 Unproved 15,563 27,791 Net working capital (including cash acquired of $0.2 million and restricted cash of $18.6 million) 18,339 Long-term deferred tax liability (8,403 ) $ 37,727 Contingent consideration of $4.0 million will be payable if cumulative production from the Putumayo-7 Block plus gross proved plus probable reserves under the Putumayo-7 Block meet or exceed 8 MMbbl. Contingent consideration will be recognized when the contingency is resolved and the consideration is paid or becomes payable. On November 25, 2016, Gran Tierra submitted winning bids totaling a combined $30.4 million for two blocks which Ecopetrol offered as part of an asset disposition process. Gran Tierra's winning bids were on the Santana and Nancy-Burdine-Maxine Blocks, which are located in the Putumayo Basin. At December 31, 2016, the assignments of working interests in these blocks was not complete. Ecopetrol will transfer ownership of the blocks' assets, contracts, permits and licenses, as well as 100% ownership of Ecopetrol's rights and obligations in respect of the oil and gas assets, to Gran Tierra once the Agencia Nacional de Hidrocarburos (National Hydrocarbons Agency) (“ANH”) grants approval and the conditions of the assignment agreement are met. The purchase price of $30.4 million will be paid from the Company's credit facility. Additionally, Gran Tierra sold non-operated and non-core assets in Colombia to a third party for cash consideration of $6.0 million . Unproved oil and natural gas properties consist of exploration lands held in Colombia, Brazil and Peru. The following table provides a summary of Gran Tierra’s unproved properties as at December 31, 2016 : As at December 31, (Thousands of U.S. Dollars) 2016 2015 Colombia $ 561,463 $ 147,500 Brazil 67,866 69,089 Peru 18,445 94,182 $ 647,774 $ 310,771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74% of costs not subject to depletion at December 31, 2016 , will be transferred to the depletable base within the next five years and the remainder in the next five to 10 years. The following is a summary of Gran Tierra’s oil and natural gas properties not subject to depletion as at December 31, 2016 : Costs Incurred in (Thousands of U.S. Dollars) 2016 2015 2014 Prior to 2014 Total Acquisition costs - Colombia $ 429,626 $ — $ — $ 48,810 $ 478,436 Acquisition costs - Peru — — — 11,500 11,500 Acquisition costs - Brazil — — — 5,949 5,949 Exploration costs - Colombia 10,823 16,840 29,969 25,394 83,026 Exploration costs - Peru 3,213 7,471 29,424 16,258 56,366 Exploration costs - Brazil 79 4,714 2,024 5,680 12,497 Total oil and natural gas properties not subject to depletion $ 443,741 $ 29,025 $ 61,417 $ 113,591 $ 647,774</t>
  </si>
  <si>
    <t>Debt and Debt Issuance Costs</t>
  </si>
  <si>
    <t>Debt Disclosure [Abstract]</t>
  </si>
  <si>
    <t>Debt and Debt Issuance Costs The Company's debt at December 31, 2016 and 2015, was as follows: As at December 31, (Thousands of U.S. Dollars) 2016 2015 Convertible senior notes (a) $ 115,000 $ — Revolving credit facility (b) 90,000 — Unamortized debt issuance costs (7,917 ) — Long-term debt $ 197,083 $ — a) Convertible Senior Notes On April 6, 2016, the Company issued $100 million aggregate principal amount of Notes in a private placement to qualified institutional buyers. On April 22, 2016, the Company issued an additional $15 million aggregate principal amount of the Notes pursuant to the underwriters’ exercise of their option to acquire additional Notes. The Notes bear interest at a rate of 5.00% per year, payable semi-annually in arrears on April 1 and October 1 of each year, beginning on October 1, 2016. The Notes will mature on April 1, 2021, unless earlier redeemed, repurchased or converted. The Notes are unsecured and are subordinated to secured debt to the extent of the value of the assets securing such indebtedness. The Notes are convertible at the option of the holder at any time prior to the close of business on the business day immediately preceding the maturity date. The conversion rate is initially 311.4295 shares of Common Stock per $1,000 principal amount of Notes (equivalent to an initial conversion price of approximately $3.21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The Company may not redeem the Notes prior to April 5, 2019, except in certain circumstances following a fundamental change (as defined in the indenture governing the Notes). The Company may redeem for all cash or any portion of the Notes, at its option, on or after April 5, 2019, if (terms below are as defined in the indenture governing the Notes): (i)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Company has filed all reports that it is required to file with the SEC pursuant to Section 13 or 15(d) of the Exchange Act, as applicable (other than current reports on Form 8-K), during the twelve months preceding the date on which the Company provides such notice. The redemption price will be equal to 100% of the principal amount of the Notes to be redeemed, plus accrued and unpaid interest, if any, to, but excluding, the redemption date. No sinking fund is provided for the Notes. 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Net proceeds from the sale of the Notes were $109.1 million , after deducting the initial purchasers' discount and the offering expenses payable by the Company. b) Credit Facility At December 31, 2016, the Company had a revolving credit facility with a syndicate of lenders. On November 16, 2016, the Company entered into a Fourth Amendment (the "Fourth Amendment") to its credit agreement dated September 18, 2015 (the "Credit Agreement"). The Fourth Amendment, among other things, increased the borrowing base from $185.0 million , with $160.0 million readily available and $25.0 million subject to the consent of all lenders, to $250 million readily available. Availability under the revolving credit facility is determined by the reserves-based borrowing base determined by the lenders. T he borrowing base will be re-determined semi-annually and will be re-determined no later than May 2017. The Company’s revolving credit facility is secured against the assets of the Company’s subsidiaries in Colombia, Canada and the United States of America (the "Credit Facility Group"). The credit agreement includes a letter of credit sub-limit of up to $100 million . None of the letter of credit sub-limit had been used at December 31, 2016. Borrowings under the revolving credit facility will mature on September 18, 2018. Under the terms of the credit facility, the Company cannot pay any dividends to its shareholders if it is in default under the facility and, if the Company is not in default, it is required to obtain bank approval for dividend payments to shareholders outside of the Credit Facility Group. Amounts drawn down under the revolving credit facility bear interest, at the Company's option, at the USD LIBOR rate plus a margin ranging from 2.00% and 3.00% per annum, or an alternate base rate plus a margin ranging from 1.00% per annum to 2.00% per annum, in each case based on the borrowing base utilization percentage. The alternate base rate is currently the U.S. prime rate. At December 31 2016, the weighted-average interest rate on the balance outstanding on the Company's revolving credit facility was approximately 2.96% . Undrawn amounts under the revolving credit facility bear interest at 0.75% per annum, based on the average daily amount of unused commitments. A letter of credit participation fee of 0.25% per annum will accrue on the average daily amount of letter of credit exposure. On August 23, 2016, the Company entered into a Third Amendment (the "Third Amendment") to the Credit Agreement to add a bridge term loan facility (the “Bridge Loan Facility”), pursuant to which the lenders provided $130.0 million in secured bridge loan financing to fund a portion of the purchase price of the PetroLatina acquisition. The Bridge Loan Facility had a term of 364 days, bore interest at USD LIBOR plus 6% , and had customary bridge facility repayment terms, providing for the prepayment of the Bridge Loan Facility upon the occurrence of certain events, including certain debt issuances. It was otherwise on substantially the same terms as the existing secured revolving credit facility. On August 23, 2016, in connection with the PetroLatina acquisition, the Company drew $95.0 million on its revolving credit facility and $130.0 million on its Bridge Loan Facility. During the three months ending September 30, 2016, the Company repaid $30.0 million of the balance outstanding on its revolving credit facility. During the three months ending December 31, 2016, upon the sale of non-core assets (Note 7), the Company repaid $5.0 million of the balance outstanding on the Bridge Loan Facility and, concurrent with the effectiveness of the Fourth Amendment, repaid the remaining balance on the Bridge Loan Facility using available borrowing capacity under its Credit Agreement. This resulted in a balance outstanding on its revolving credit facility of $ 190 million . The Company subsequently drew an additional $37.0 million on its revolving credit facility and repaid $137.0 million of the balance outstanding on this facility primarily using proceeds from its November 2016 equity offering (Note 9). As part of the PetroLatina acquisition, Gran Tierra assumed PetroLatina's reserve-backed credit facility with an outstanding balance as at the PetroLatina Acquisition Date of $80.0 million . This credit facility plus accrued interest was repaid by Gran Tierra upon closing of the PetroLatina Acquisition on August 23, 2016. c) Interest expense The following table presents total interest expense recognized in the accompanying consolidated statements of operations: Year Ended December 31, (Thousands of U.S. Dollars) 2016 2015 2014 Contractual interest and other financing expenses $ 8,454 $ — $ — Amortization of debt issuance costs 5,691 — — $ 14,145 $ — $ — The Company incurred debt issuance costs in connection with the issuance of the Notes, the Bridge Loan Facility and its revolving credit facility. As at December 31, 2016, the balance of unamortized debt issuance costs has been presented as a direct deduction against the carrying amount of debt and is being amortized to interest expense using the effective interest method over the term of the debt.</t>
  </si>
  <si>
    <t>Equity [Abstract]</t>
  </si>
  <si>
    <t>Share Capital The Company’s authorized share capital consists of 595,000,002 shares of capital stock, of which 570 million are designated as Common Stock, par value $0.001 per share, 25 million are designated as Preferred Stock, par value $0.001 per share, and two shares are designated as special voting stock, par value $0.001 per share. As at December 31, 2016 , outstanding share capital consists of 390,807,194 shares of Common Stock of the Company, 4,812,592 exchangeable shares of Gran Tierra Exchangeco Inc., (the "Exchangeco exchangeable shares") and 3,387,302 exchangeable shares of Gran Tierra Goldstrike Inc. (the "Goldstrike exchangeable shares"). The Exchangeco exchangeable shares were issued upon the acquisition of Solana. The Goldstrike exchangeable shares were issued upon the business combination between Gran Tierra Energy Inc., an Alberta corporation, and Goldstrike, Inc., which is now the Company. The redemption date for the Exchangeco exchangeable shares and the Goldstrike exchangeable shares is a date to be established by the applicable Board of Directors. The holders of shares of Common Stock are entitled to on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one share of Common Stock of the Company. Shares of Common Stock Exchangeable Shares of Gran Tierra Exchangeco Inc. Exchangeable Shares of Gran Tierra Goldstrike Inc. Balance, December 31, 2015 273,442,799 4,933,177 3,638,889 Shares issued upon conversion of subscription receipts (a) 57,835,134 — — Shares issued upon public offering (b) 43,335,000 — — Shares issued for acquisition (Note 3) 13,656,719 — — Options exercised 2,165,370 — — Exchange of exchangeable shares 372,172 (120,585 ) (251,587 ) Balance, December 31, 2016 390,807,194 4,812,592 3,387,302 a) Subscription Receipts On July 8, 2016, the Company issued approximately 57.8 million subscription receipts (“Subscription Receipts”) in a private placement to eligible purchasers at a price of $3.00 per Subscription Receipt for gross proceeds of $173.5 million , or net proceeds after share issuance costs of $165.8 million . The proceeds were used to partially fund the PetroLatina acquisition. Each Subscription Receipt entitled the holder to automatically receive one common share of the Company upon closing of the PetroLatina acquisition on the satisfaction of certain conditions. Upon the closing of the PetroLatina acquisition on August 23, 2016, each Subscription Receipt was converted to one common share. b) Public Offering On November 29, 2016, the Company issued approximately 43.3 million shares of its common stock at a public offering price of $3.00 per share for gross proceeds of $130.0 million , or net proceeds after share issuance costs of $123.0 million (the "Offering"). The proceeds were used to repay borrowings outstanding under the Company's revolving credit facility. 2015 Share Repurchase Program During 2015, the Company repurchased and canceled 4.6 million shares at an average price of $2.19 for total proceeds of $10.0 million , pursuant to the terms of a share repurchase program (the “2015 Program”) through the facilities of the Toronto Stock Exchange, the NYSE MKT and eligible alternative trading platforms in Canada and the United States. The 2015 Program expired on July 29, 2016. Equity Compensation Awards In December 2015, the Company's Board of Directors approved a new equity compensation program for 2016 to realign the Company's compensation programs with its renewed short and long-term strategy. The 2016 equity compensation program reflects the Company's emphasis on pay-for-performance. In prior years, all equity awards were subject to vesting conditions based solely on the recipient’s continued employment over a specified period of time. In contrast, 80% of the equity awards granted in early 2016 consisted of Performance Stock Units (“PSUs”) and 20% consisted of stock options. Gran Tierra's Compensation Committee and Board of Directors believed it was important to revise the Company's long-term incentive program to incorporate a new form of equity award that vests based on the achievement of certain key measures of performance. The purpose of this change was to align the Company's executives and employees to achieve the operational goals established by the Board of Directors, total shareholder return and increase the net asset value per share for stockholders. The Company’s equity compensation awards outstanding as at December 31, 2016 , include PSUs, deferred share units (“DSUs”), restricted stock units (“RSUs”) and stock options. In accordance with the 2007 Equity Incentive Plan,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23,306,100 shares to 39,806,100 shares. The following table provides information about PSU, DSU, RSU and stock option activity for the year ended December 31, 2016 : PSUs DSUs RSUs Stock Options Number of Outstanding Share Units Number of Outstanding Share Units Number of Outstanding Share Units Number of Outstanding Options Weighted Average Exercise Price $/Option Balance, December 31, 2015 — — 1,015,457 12,851,557 $ 4.60 Granted 3,362,717 208,698 — 1,744,165 2.69 Exercised — — (476,972 ) (2,165,370 ) 2.47 Forfeited — — (179,340 ) (386,320 ) (4.71 ) Expired — — — (2,804,554 ) (6.49 ) Balance, December 31, 2016 3,362,717 208,698 359,145 9,239,478 $ 4.16 Exercisable, at December 31, 2016 5,068,834 $ 5.03 Vested, or expected to vest, at December 31, 2016, through the life of the options 9,000,561 $ 4.19 Stock-based compensation expense for the year ended December 31, 2016 , was $6.3 million (December 31, 2015 - $2.7 million ; December 31, 2014 - $7.7 million ) and was primarily recorded in G&amp;A expenses. At December 31, 2016 , there was $10.0 million ( December 31, 2015 - $3.9 million ) of unrecognized compensation cost related to unvested PSUs, RSUs and stock options which is expected to be recognized over a weighted average period of 1.8 years. The weighted-average remaining contractual term of options vested, or expected to vest, at December 31, 2016 was 3.5 years.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continued employment of the grantee. The number of PSUs that vest may range from zero to 200% of the target number granted based on the Company’s performance with respect to the applicable performance targets. The performance targets for the PSUs outstanding as at December 31, 2016 , a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PSUs in cash. DSUs and RSUs DSUs and RSUs entitle the holder to receive, either the underlying number of shares of the Company's Common Stock upon vesting of such units or, at the option of the Company, a cash payment equal to the value of the underlying shares. The Company's historic practice has been to settle RSUs in cash and the Company currently intends to settle the RSUs and DSUs outstanding as at December 31, 2016 in cash, and, therefore, DSUs and RSUs are accounted for as liability instruments. Once a DSU or RSU is vested, it is immediately settled. During the year ended December 31, 2016 , DSUs were granted to directors and will vest 100% at such time the grantee ceases to be a member of the Board of Directors. For the year ended December 31, 2016 , the Company paid $1.2 million to cash settle RSUs ( 2015 - $1.4 million and 2014 - $ 3.4 million ). Stock Options Each stock option permits the holder to purchase one share of Common Stock at the stated exercise price. The exercise price equals the market price of a share of Common Stock at the time of grant. Stock options generally vest over three years. The term of stock options granted starting in May of 2013 is five years or three months after the grantee’s end of service to the Company, whichever occurs first. Stock options granted prior to May of 2013 continue to have a term of ten years or three months after the end of the grantee’s service to the Company, whichever occurs first. For the year ended December 31, 2016 , 2,165,370 shares of Common Stock were issued for cash proceeds of $5.3 million upon the exercise of 2,165,370 stock options ( 2015 – 390,000 ; 2014 – 3,029,853 ). At December 31, 2016 , the weighted average remaining contractual term of outstanding stock options was 3.5 years and of exercisable stock options was 3.3 years. The fair value of each stock option award is estimated on the date of grant using the Black-Scholes option pricing model based on assumptions noted in the following table: Year Ended December 31, 2016 2015 2014 Dividend yield (per share) Nil Nil Nil Volatility 50% to 54% 46% to 50% 39% to 42% Weighted average volatility 52 % 48 % 41 % Risk-free interest rate 0.94% to 1.78% 1.20% to 1.68% 0.78% to 1.45% Expected term 4-5 years 4-5 years 4-5 years The weighted average grant date fair value for options granted in the year ended December 31, 2016 , was $1.14 ( 2015 - $1.24 ; 2014 - $2.47 ). The weighted average grant date fair value for options vested in the year ended December 31, 2016 , was $1.52 ( 2015 - $2.38 ; 2014 - $3.63 ). The total fair value of stock options vested during year ended December 31, 2016 , was $2.8 million ( 2015 - $6.8 million ; 2014 - $12.4 million ). Weighted Average Shares Outstanding Year Ended December 31, 2016 2015 2014 Weighted average number of common and exchangeable shares outstanding 320,851,538 285,333,869 284,715,785 Shares issuable pursuant to stock options — — — Shares assumed to be purchased from proceeds of stock options — — — Weighted average number of diluted common and exchangeable shares outstanding 320,851,538 285,333,869 284,715,785 For the year ended December 31, 2016 , 10,662,034 options, on a weighted average basis, ( 2015 - 13,432,287 options; 2014 - 15,621,890 options) were excluded from the diluted loss per share calculation as the options were anti-dilutive.</t>
  </si>
  <si>
    <t>Asset Retirement Obligation</t>
  </si>
  <si>
    <t>Asset Retirement Obligation Disclosure [Abstract]</t>
  </si>
  <si>
    <t>Asset Retirement Obligation Changes in the carrying amounts of the asset retirement obligation associated with the Company’s oil and natural gas properties were as follows: Year Ended December 31, (Thousands of U.S. Dollars) 2016 2015 Balance, beginning of year $ 33,224 $ 35,812 Settlements (872 ) (6,317 ) Liabilities associated with assets sold (3,257 ) — Liability incurred 2,606 1,556 Liabilities assumed in acquisitions (Note 3) 15,723 — Accretion 2,789 1,313 Revisions in estimated liability (6,856 ) 860 Balance, end of year $ 43,357 $ 33,224 Asset retirement obligation - current $ 5,215 $ 2,146 Asset retirement obligation - long-term 38,142 31,078 Balance, end of year $ 43,357 $ 33,224 For the year ended December 31, 2016 , settlements included cash payments of $0.6 million with the balance in accounts payable and accrued liabilities at December 31, 2016 . Revisions in estimated liabilities relate primarily to changes in estimates of asset retirement costs and include, but are not limited to, revisions of estimated inflation rates, changes in property lives and the expected timing of settling the asset retirement obligation. At December 31, 2016 , the fair value of assets that are legally restricted for purposes of settling asset retirement obligations was $12.0 million ( December 31, 2015 - $2.9 million ). These assets are accounted for as restricted cash on the Company's balance sheet.</t>
  </si>
  <si>
    <t>Taxes</t>
  </si>
  <si>
    <t>Income Tax Disclosure [Abstract]</t>
  </si>
  <si>
    <t>Taxes The income tax expense reported differs from the amount computed by applying the U.S. statutory rate to income or loss from continuing operations before income taxes for the following reasons: Year Ended December 31, (Thousands of U.S. Dollars) 2016 2015 2014 Loss from continuing operations before income taxes United States $ (23,986 ) $ (14,061 ) $ (19,744 ) Foreign (626,248 ) (354,027 ) 2,610 (650,234 ) (368,088 ) (17,134 ) 35 % 35 % 35 % Income tax recovery expense from continuing operations expected (227,582 ) (128,831 ) (5,997 ) Foreign currency translation adjustments 218 (187 ) (6,520 ) Impact of foreign taxes (1) (9,799 ) (13,087 ) 27,910 Other local taxes 1,998 2,354 4,433 Stock-based compensation 1,955 919 2,232 Increase in valuation allowance 47,675 37,691 94,922 Non-deductible third party royalty in Colombia 2,550 3,416 9,116 Other permanent differences (1,684 ) (2,334 ) 1,119 Total income tax (recovery) expense from continuing operations $ (184,669 ) $ (100,059 ) $ 127,215 Current income tax expense from continuing operations United States $ 1,818 $ 1,070 $ 1,260 Foreign 18,304 14,313 91,605 20,122 15,383 92,865 Deferred income tax (recovery) expense from continuing operations Foreign (2) (204,791 ) (115,442 ) 34,350 Total income tax (recovery) expense from continuing operations $ (184,669 ) $ (100,059 ) $ 127,215 (1) Impact of foreign taxes in the rate reconciliation are tax effected at the 35% statutory rate and for the years ended December 31, 2016 , 2015 and 2014, included $23.3 million , $11.8 million and $28.1 million , respectively, in Colombia. (2) The deferred tax recovery for the year ended December 31, 2016 , included $201.3 million associated with the ceiling test impairment loss in Colombia. As at December 31, (Thousands of U.S. Dollars) 2016 2015 Deferred Tax Assets Tax benefit of operating loss carryforwards $ 74,604 $ 56,015 Tax basis in excess of book basis 187,651 139,012 Foreign tax credits and other accruals 48,341 22,674 Tax benefit of capital loss carryforwards 32,278 30,799 Deferred tax assets before valuation allowance 342,874 248,500 Valuation allowance (341,263 ) (245,259 ) 1,611 3,241 Deferred Tax Liabilities 107,230 34,592 Net Deferred Tax Liabilities $ (105,619 ) $ (31,351 ) As at December 31, (Thousands of U.S. Dollars) 2016 2015 Operating loss carryforwards $ 257,023 $ 178,677 Capital loss carryforwards $ 239,095 $ 228,144 Of the operating loss and capital loss carryforwards, losses generated by the foreign subsidiaries of the Company. $ 496,118 $ 355,875 In certain jurisdictions, the operating loss carryforwards expire between 2017 and 2036, while certain other jurisdictions allow operating losses to be carried forward indefinitely. The capital losses can be carried forward indefinitely. The valuation allowance increased by $96.0 million during the year ended December 31, 2016 , which included $48.3 million of acquisition date valuation allowances for Petroamerica and PetroLatina. The change in the valuation allowance was primarily due to impairment losses recorded in Peru and Brazil and an increase in the corporate tax rate in Canada, partially offset by foreign currency translation adjustments. Also, the Company continues to incur losses in the U.S., Peru, Brazil and Canada. These losses are fully offset by a valuation allowance as their recognition does not meet the “more likely than not” threshold. In the fourth quarter of 2016, Congressional authorities in Colombia enacted new legislation which consolidated the corporate income tax and CREE tax into a single income tax at 40% for 2017 (including a surtax of 6% ), 37% for 2018 (including a surtax of 4% ) and 33% for 2019 and onwards. The tax rates applied to the calculation of deferred income taxes have been adjusted to reflect these changes and resulted in a decrease of the future Colombian tax liability by approximately $4.1 million when tax effected at 40% . This legislation also introduced a new 5% dividend tax on distributions of previously taxed earnings from 2017 and onwards. Additionally, the legislation increased the corporate minimum presumptive income tax from 3% to 3.5% . This tax is imposed on a taxpayer’s net equity at the prior year-end when the presumptive CIT exceeds actual taxable profits. Undistributed earnings of foreign subsidiaries as of December 31, 2016 , were considered to be permanently reinvested. A determination of the amount of unrecognized deferred tax liability on these undistributed earnings is not practicable. Effective November 1, 2016, several of Gran Tierra's subsidiaries executed intercompany sale agreements whereby certain depreciable assets were transferred within the consolidated Gran Tierra group. The purpose of the transaction was to improve the efficiency of Gran Tierra's operating and tax structures. The restructuring resulted in a consolidation of certain assets into a single entity in Colombia, an increase in the depreciable tax basis of the assets transferred, and current income taxes payable as at December 31, 2016, as a result of the capital gains taxes incurred. GAAP prohibits the recognition of current and deferred income taxes for intra-entity transfers until an asset leaves the consolidated group, therefore, the current and deferred income tax effect of the restructuring was deferred and recognized as prepaid income taxes at December 31, 2016. Since the date of the transfer, prepaid income taxes were amortized in accordance with accounting depreciation. Including the effect of tax reorganizations completed earlier in the year, at December 31, 2016, the Company's balance sheet included $54.1 million of prepaid income taxes, $12.3 million in current prepaid taxes and $41.8 million in long-term prepaid taxes, and $37.5 million of current income taxes payable. Changes in the Company's unrecognized tax benefit relating to loss or income from continuing operations are as follows: Year Ended December 31, 2016 2015 2014 (Thousands of U.S. Dollars) Unrecognized tax benefit relating to loss or income from continuing operations, beginning of year $ 2,200 $ 3,300 $ 2,900 Increases for positions relating to prior year — — 500 Decreases for positions relating to prior year (800 ) (100 ) Decreases due to lapse of statute of limitations (2,200 ) (300 ) — Unrecognized tax benefit relating to loss or income from continuing operations, end of year $ — $ 2,200 $ 3,300 Interest and penalties (recovery) expense on the unrecognized tax benefit included in income tax expense from continuing operations $ — $ (600 ) $ 400 To the extent interest and penalties may be assessed by taxing authorities on any underpayment of income tax, such amounts have been accrued and are classified as a component of income taxes in the consolidated statement of operations. As at December 31, 2016 , the amount of interest and penalties on the unrecognized tax benefit included in current income tax liabilities in the consolidated balance sheet was approximately $ nil ( December 31, 2015 - $1.4 million ).The Company had no other material interest or penalties included in the consolidated statement of operations for the three years ended December 31, 2016 , respectively. The Company and its subsidiaries file income tax returns in U.S. federal and state jurisdictions and certain other foreign jurisdictions. The Company is potentially subject to income tax examinations for the tax years 2009 through 2016 in certain jurisdictions. The Company does not anticipate any material changes to the unrecognized tax benefit disclosed above within the next twelve months. On December 23, 2014, the Colombian Congress passed legislation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 1% and 0.4% , respectively. The legal obligation for each year's equity tax liability arises on January 1 of each year; therefore, the Company recognized the annual amount of $3.1 million and $3.8 million for the equity tax expense in the consolidated statement of operations for the years ended December 31, 2016 and 2015. These amounts were paid in May and September of each year and at December 31, 2016 , accounts payable included $ nil ( December 31, 2015 - $ nil ).</t>
  </si>
  <si>
    <t>Accounts Payable and Accrued Liabilities</t>
  </si>
  <si>
    <t>Payables and Accruals [Abstract]</t>
  </si>
  <si>
    <t>Accounts Payable and Accrued Liabilities As at December 31, (Thousands of U.S. Dollars) 2016 2015 Trade $ 80,072 $ 54,402 Royalties 4,542 2,066 Employee compensation and severance 8,152 8,414 Other 14,285 5,896 $ 107,051 $ 70,778</t>
  </si>
  <si>
    <t>Commitments and Contingencies</t>
  </si>
  <si>
    <t>Commitments and Contingencies Disclosure [Abstract]</t>
  </si>
  <si>
    <t>Commitments and Contingencies Purchase Obligations, Firm Agreements and Leases As at December 31, 2016 , future minimum payments under non-cancelable agreements with remaining terms in excess of one year were as follows: Year ending December 31 Total 2017 2018 2019 2020 2021 Thereafter (Thousands of U.S. Dollars) Oil transportation services $ 13,958 $ 3,639 $ 3,639 $ 3,639 $ 3,041 $ — $ — Drilling, completions and seismic 4,159 2,172 1,987 — — — — Operating leases 4,111 1,971 1,259 412 402 67 — Software and telecommunication 35 24 11 — — — — $ 22,263 $ 7,806 $ 6,896 $ 4,051 $ 3,443 $ 67 $ — Gran Tierra leases certain office space, compressors, vehicles, equipment and housing. Total rent expense for the year ended December 31, 2016 , was $3.2 million ( year ended December 31, 2015 – $4.0 million ; year ended December 31, 2014 - $3.2 million ).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 Letters of credit At December 31, 2016 , the Company had provided promissory notes totaling $96.8 million ( December 31, 2015 - $76.5 million ) as security for letters of credit relating to work commitment guarantees contained in exploration contracts and other capital or operating requirements. Contingencies On June 6, 2016, the Company received a positive decision from the Chamber of Commerce of Bogotá Center for Arbitration and Conciliation tribunal (the "Tribunal") relating to its dispute with the Agencia Nacional de Hidrocarburos (National Hydrocarbons Agency) of Colombia ("ANH") with respect to whether all production from the Moqueta Exploitation Area of the Chaza Block exploration and production contract ("Chaza Contract") was subject to an additional royalty (the "HPR Royalty"). In its decision, the Tribunal found that the HPR Royalty under the Chaza Contract was only payable when the accumulated oil production from the Moqueta Exploitation Area exceeded 5.0 MMbbl. That production threshold was reached on April 30, 2015, and since that time the Company has been paying the HPR Royalty on production from the Moqueta Exploitation Area. The ANH and Gran Tierra are engaged in ongoing discussions regarding the interpretation of whether certain transportation and related costs are eligible to be deducted in the calculation of the HPR royalty. Based on the Company's understanding of the ANH's position, the estimated compensation which would be payable if the ANH’s interpretation is correct could be up to $45.9 million as at December 31, 2016 . At this time no amount has been accrued in the consolidated financial statements as Gran Tierra does not consider it probable that a loss will be incurred. In addition to the above, Gran Tierra has a number of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 Credit Risk and Foreign Exchange Risk</t>
  </si>
  <si>
    <t>Fair Value Disclosures [Abstract]</t>
  </si>
  <si>
    <t>Financial Instruments, Fair Value Measurement, Credit Risk and Foreign Exchange Risk Financial Instruments At December 31, 2016 , the Company’s financial instruments recognized in the balance sheet consist of; cash and cash equivalents; restricted cash; accounts receivable; derivative assets and liabilities; accounts payable and accrued liabilities; long-term debt; PSU liability included in other long-term liabilities; and RSU liability included in accounts payable and accrued liabilities and other long-term liabilities. Fair Value Measurement The fair value of derivatives and RSU and PSU liabilities are being remeasured at the estimated fair value at the end of each reporting period.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RSU liability was estimated based on quoted market prices in an active market. The fair value of the PSU liability was estimated based on quoted market prices in an active market and an option pricing model such as the Monte Carlo simulation option-pricing models. The fair value of trading securities which were received as consideration on the sale of the Company's Argentina business unit is estimated based on quoted market prices in an active market. The fair value of trading securities, derivative assets, and RSU and PSU liabilities at December 31, 2016 , and December 31, 2015 were as follows: As at December 31, (Thousands of U.S. Dollars) 2016 2015 Foreign currency derivative asset $ 578 $ — Trading securities — 6,250 $ 578 $ 6,250 Commodity price derivative liability $ 3,824 $ — RSU, PSU and DSU liability 3,907 1,189 $ 7,731 $ 1,189 During the year ended December 31, 2016, the Company sold the trading securities for cash proceeds of $2.3 million (year ended December 31, 2015 - nil ). These cash proceeds were included in cash flows from investing activities in the Company's consolidated statements of cash flows because these securities were received in connection with the sale of the Company's Argentina business unit in 2014. The following table presents losses or gains on financial instruments recognized in the accompanying consolidated statements of operations: (Thousands of U.S. Dollars) Year Ended December 31, 2016 2015 2014 Trading securities loss $ 3,925 $ 1,335 $ 6,326 Commodity price derivative loss 7,370 — — Foreign currency derivatives (gain) loss (1,016 ) 692 (1,604 ) $ 10,279 $ 2,027 $ 4,722 These losses are presented as financial instruments loss in the consolidated statements of operations and cash flows. Trading securities losses related to losses on the Madalena shares Gran Tierra received in connection with the sale of its Argentina business unit in June 2014 (Note 4). All trading securities were sold during the year ended December 31, 2016 and the trading securities loss represented a realized loss. For the years ended December 31, 2015 and 2014, the trading securities loss represented an unrealized loss. Financial instruments not recorded at fair value include the Notes (Note 8). At December 31, 2016 , the carrying amount of the Notes was $109.9 million , which represents the aggregate principal amount less unamortized debt issuance costs, and the fair value was $135.6 million . The fair value of long-term restricted cash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The fair value of the RSU liability was determined using Level 1 inputs. The fair value of the derivatives was determined using Level 2 inputs. The fair value of the PSU liability was determined using Level 3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Notes and revolving credit facility to new issuances (secured and unsecured) and secondary trades of similar size and credit statistics for both public and private debt. The disclosure in the paragraph above regarding the fair value of the Company’s revolving credit facility was determined using an income approach using Level 3 inputs. The disclosure in the paragraph above regarding the fair value of the Notes was determined using Level 2 inputs based on the indicative pricing published by certain investment banks or trading levels of the Notes, which are not listed on any securities exchange or quoted on an inter-dealer automated quotation system. The disclosure in the paragraph above regarding the fair value of cash and restricted cash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December 31, 2016 , the Company had outstanding commodity price derivative positions as follows: Period and type of instrument Volume, Reference Sold Put Purchased Put Sold Call Premiums received/(paid) Collar: June 1, 2016 to May 31, 2017 10,000 ICE Brent $ 35 $ 45 $ 65 $ (1.25 ) Collar: June 1, 2017 to December 31, 2017 10,000 ICE Brent $ 35 $ 45 $ 65 $ 0.475 Collar: October 1, 2016 to December 31, 2017 5,000 ICE Brent $ 35 $ 45 $ 65 $ — During the year ended December 31, 2016, the Company paid net premiums upon entering into commodity price derivatives of $3.5 million . Collars are a combination of put options (floor) and sold call options (ceiling). For a collar position, the counterparty is required to make a payment to the Company if the settlement price for any settlement period is below the floor strike price while the Company is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 At December 31, 2015, we did not have any open commodity price derivative positions. Foreign Exchange Risk and Foreign Currency Derivatives The Company utilizes foreign currency derivatives to manage the variability in cash flows associated with the Company's forecasted Colombian peso ("COP") denominated costs. At December 31, 2016 , the Company had outstanding foreign currency derivative positions as follows: Period and type of instrument Amount hedged Reference Purchased Call Sold Put (1) Sold Put (1) Collar: January 1, 2017 to March 31, 2017 31,597.6 COP 3,100 3,300 3,345 Collar: April 1, 2017 to May 31, 2017 22,697.2 COP 3,100 3,310 3,370 54,294.8 (1) The put levels noted in the table above varied based on market conditions at the inception of each foreign currency derivative contract. At December 31, 2015, the Company did not have any open foreign currency derivative posi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se cash settlements were included in cash flows from operating activities in the Company's consolidated statements of cash flows. While the use of these derivative instruments may limit or partially reduce the downside risk of adverse commodity price and foreign exchange movements, their use also may limit future income and gains from favorable commodity price and foreign exchange movements.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43,000 for each one peso decrease in the exchange rate of the Colombian peso to one U.S. dollar . This effect was calculated based on the Company's December 31, 2016, deferred tax balances, adjusted for the expected effect of the adoption of ASU 2016-16. For the year ended December 31, 2016 , 97% ( year ended December 31, 2015 - 97% , year ended December 31, 2014 - 95% ) of the Company's oil and natural gas sales were generated in Colombia. 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 Credit Risk 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 At December 31, 2016 , cash and cash equivalents and restricted cash included balances in bank accounts, term deposits and certificates of deposit, placed with financial institutions with strong investment grade ratings or governments. 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16 , the Company had three customers which were significant to the Colombian segment, and one customer which was significant to the Brazil segment.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si>
  <si>
    <t>Severance Expenses</t>
  </si>
  <si>
    <t>Restructuring and Related Activities [Abstract]</t>
  </si>
  <si>
    <t>Severance Expenses During the years ended December 31, 2016 and 2015, the Company reduced the number of its employees and contractors. Severance expenses were recorded as incurred based on existing employee contracts, statutory requirements, completed negotiations and company policy. Severance expenses were $1.3 million , $9.0 million and $ nil in the three years ended December 31, 2016. At December 31, 2015, $ nil (December 31, 2014 - $1.5 million ) severance expense was payable.</t>
  </si>
  <si>
    <t>Supplemental Cash Flow Information</t>
  </si>
  <si>
    <t>Supplemental Cash Flow Elements [Abstract]</t>
  </si>
  <si>
    <t>Supplemental Cash Flow Information Net changes in assets and liabilities from operating activities of continuing operations were as follows: Year Ended December 31, 2016 2015 2014 Accounts receivable and other long-term assets $ (29 ) $ 44,365 $ (34,473 ) Derivatives (3,546 ) — — Inventory 5,510 (1,571 ) (2,891 ) Other prepaids (615 ) 152 4 Accounts payable and accrued and other long-term liabilities (9,691 ) (33,743 ) 2,988 Prepaid tax and taxes receivable and payable (2,966 ) (48,251 ) (61,064 ) Net changes in assets and liabilities from operating activities of continuing operations $ (11,337 ) $ (39,048 ) $ (95,436 ) The following table provides additional supplemental cash flow disclosures: Year Ended December 31, 2016 2015 2014 Cash paid for income taxes $ 64,067 $ 39,422 $ 101,179 Cash paid for interest $ 5,624 $ — $ — Non-cash investing activities: Net liabilities related to property, plant and equipment, end of year $ 55,181 $ 33,923 $ 113,874 Acquisition of marketable securities as proceeds from sale of Argentina business unit (Note 4) $ — $ — $ 13,912 See Note 3 in these consolidated financial statements for disclosure regarding shares issued in connection with the Company's acquisition of Petroamerica.</t>
  </si>
  <si>
    <t>Subsequent Event</t>
  </si>
  <si>
    <t>Subsequent Events [Abstract]</t>
  </si>
  <si>
    <t>Subsequent Event On February, 6, 2017, Gran Tierra announced that a purchase and sale agreement (the "Agreement") had been executed by the Purchaser to purchase Gran Tierra's Brazil business unit through the acquisition of all of the equity interests in one of Gran Tierra's indirect subsidiaries, and the assignment of certain debt owed by the corporate entities comprising Gran Tierra's Brazil business unit to the Gran Tierra group of companies (the "Brazil Divestiture"). Upon completion of the Brazil Divestiture, the Purchaser will acquire all of Gran Tierra's assets and certain liabilities in Brazil, including its 100% working interest in the Tiê Field and all of Gran Tierra's interest in exploration rights and obligations held pursuant to concession agreements granted by the Agência Nacional do Petróleo, Gás Natural e Biocombustíveis of Brazil ("ANP"). The completion of the Brazil Divestiture is subject to the Purchaser obtaining financing, as well as customary closing conditions, including the receipt of required regulatory approval from the ANP. The consideration to be received by Gran Tierra on the completion of the Brazil Divestiture is $35 million , subject to adjustments, plus the assumption by the Purchaser of certain existing and potential liabilities of Gran Tierra's Brazil business unit. Pursuant to the Agreement, the Purchaser paid a deposit of $3.5 million on February 7, 2017 , which is not refundable in the event the Purchaser is not successful in obtaining financing to complete the Brazil Divestiture. The economic effective date of the transaction will be on or before August 1, 2017, and Gran Tierra will continue to operate its Brazil business unit until the completion of the Brazil Divestiture.</t>
  </si>
  <si>
    <t>Significant Accounting Policies (Policies)</t>
  </si>
  <si>
    <t>Basis of consolidation</t>
  </si>
  <si>
    <t xml:space="preserve">Basis of consolidation These consolidated financial statements include the accounts of the Company and its controlled subsidiaries. All intercompany accounts and transactions have been eliminated. </t>
  </si>
  <si>
    <t>Discontinued operations</t>
  </si>
  <si>
    <t xml:space="preserve">Discontinued operations On June 25, 2014, the Company completed the sale of its Argentina business unit and the discontinued operations criteria of Accounting Standards Codification ("ASC") 205-20, “ Discontinued Operations ”, were met. Therefore, the results of the Company’s Argentina business unit are reflected separately as loss from discontinued operations, net of income taxes, in the consolidated statement of operations for the year ended December 31, 2014, on a line immediately after “Loss or income from continuing operations.” Additionally, cash flows of the Company’s Argentina business unit are reflected separately in the consolidated statement of cash flows for the year ended December 31, 2014, as cash provided by or used in operating and investing activities of discontinued operations. See Note 4, “Discontinued Operations,” for additional disclosure.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 </t>
  </si>
  <si>
    <t xml:space="preserve">Cash and cash equivalents The Company considers all highly liquid investments with an original maturity of three months or less to be cash equivalents. </t>
  </si>
  <si>
    <t>Restricted cash and cash equivalents</t>
  </si>
  <si>
    <t>Restricted cash and cash equivalents Restricted cash and cash equivalents is included in other current assets and other long-term assets on the Company's balance sheet.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t>
  </si>
  <si>
    <t>Allowance for doubtful accounts</t>
  </si>
  <si>
    <t>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t>
  </si>
  <si>
    <t>Marketable securities</t>
  </si>
  <si>
    <t>Marketable securities The Company acquired investments in marketable securities in connection with the sale of its Argentina business unit in 2014. Marketable securities are classified as trading securities, in accordance with ASC 320, “ Investments – Debt and Equity Securities ”,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consolidated statement of operations as financial instruments gains or losses.</t>
  </si>
  <si>
    <t>Derivatives</t>
  </si>
  <si>
    <t>Derivatives The Company records derivative instruments on its balance sheet at fair value as either an asset or liability with changes in fair value recognized in the consolidated statements of operations. While the Company utilizes derivative instruments to manage the price risk attributable to its expected oil production and foreign exchange risk, it has elected not to designate its derivative instruments as accounting hedges under the accounting guidance.</t>
  </si>
  <si>
    <t>Inventory</t>
  </si>
  <si>
    <t>Inventory Inventory consists of oil in tanks and third party pipelines and supplies and is valued at the lower of cost or market value. The cost of inventory is determined using the weighted average method. Oil inventories include expenditures incurred to produce, upgrade and transport the product to the storage facilities and include operating, depletion and depreciation expenses and cash royalties.</t>
  </si>
  <si>
    <t>Income taxes</t>
  </si>
  <si>
    <t xml:space="preserve">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t>
  </si>
  <si>
    <t>Oil and gas properties</t>
  </si>
  <si>
    <t xml:space="preserve">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t>
  </si>
  <si>
    <t>Asset retirement obligation</t>
  </si>
  <si>
    <t xml:space="preserve">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t>
  </si>
  <si>
    <t>Goodwill</t>
  </si>
  <si>
    <t xml:space="preserve">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two-step goodwill impairment test. The impairment test requires allocating goodwill and certain other assets and liabilities to assigned reporting units. The fair value of each reporting unit is estimated and compared with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the Company’s reporting units, the fair values of the reporting units are estimated based upon estimated future cash flows of the reporting unit. </t>
  </si>
  <si>
    <t>Convertible Senior Notes</t>
  </si>
  <si>
    <t>Convertible Senior Notes The Company accounts for its 5.00% Convertible Senior Notes due 2021 (the "Notes") as a liability in their entirety. The embedded features of the Notes were assessed for bifurcation from th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Notes which have been presented as a direct deduction against the carrying amount of the Notes and are being amortized to interest expense using the effective interest method over the contractual term of the Notes.</t>
  </si>
  <si>
    <t>Revenue recognition</t>
  </si>
  <si>
    <t>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In Colombia, the sales point for the Company's sales varies depending on the delivery point but includes the Port of Tumaco on the Pacific coast of Colombia, the purchaser's facilities and when oil is loaded into a truck at Gran Tierra's loading facility or an export tanker. In Brazil, the sales point is either the Petróleo Brasileiro S.A station or the purchaser's facility. Revenue represents the Company’s share and is recorded net of royalty payments to governments and other mineral interest owners.</t>
  </si>
  <si>
    <t>Stock-based compensation</t>
  </si>
  <si>
    <t xml:space="preserve">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t>
  </si>
  <si>
    <t>Foreign currency translation</t>
  </si>
  <si>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si>
  <si>
    <t>Loss per share</t>
  </si>
  <si>
    <t>Loss per share Basic loss per share is calculated by dividing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Issued Accounting Pronouncements</t>
  </si>
  <si>
    <t xml:space="preserve">Recently Issued Accounting Pronouncements Revenue from Contracts with Customers In May 2014, the FASB issued guidance regarding the accounting for revenue from contracts with customers. In August 2015, the FASB issued ASU 2015-14, “Revenue from Contracts with Customers - Deferral of the Effective Date". The ASU deferred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which clarifies implementation guidance on principal versus agent considerations. In April, May and December 2016, the FASB issued ASU 2016-10, “Identifying Performance Obligations and Licensing", ASU 2016-12, “Narrow-Scope Improvements and Practical Expedients" and ASU 2016-20 "Technical Corrections and Improvements to Topic 606, Revenue from Contracts with Customers", respectively, which addressed implementation issues and provided technical corrections. The guidance may be applied retrospectively or using a modified retrospective approach to adjust retained earnings. The Company is currently assessing the impact the new revenue recognition model will have on its consolidated financial position, results of operations, cash flows, and disclosure.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e impact this update will have on its consolidated financial position, results of operations, cash flows, and disclosure. Income Taxes - Intra-Entity Transfers of Assets Other than Inventory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Current GAAP prohibits the recognition of income tax expense or benefit for an intra-entity transfer until the asset leaves the consolidated group. This ASU will be effective for fiscal years beginning after December 15, 2017, and interim periods within those years. Early adoption is permitted as of the beginning of an annual reporting period. The ASU must be applied on a modified retrospective basis with a cumulative-effect adjustment directly to retained earnings in the period of adoption. In the period of adoption, the Company will write off any income tax effects that had been deferred from past intercompany transactions to opening retained earnings. The Company expects to early adopt this ASU in its year ended December 31, 2017, and expects prepaid tax of $54.1 million and deferred tax assets will be recorded directly to opening retained earnings at January 1, 2017. The Company is currently assessing the deferred tax effect of adoption of this ASU. Deferred tax assets recorded upon adoption will be assessed for realizability under ASC 740, and, if a valuation allowance on those deferred tax assets is necessary on the date of adoption, that allowance will be recorded with an offset to opening retained earnings. ASU 2016-16 will not have any effect on the Company’s cash flows. Restricted Cash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This ASU will not impact the Company's consolidated financial position or results of operations and for the year ended December 31, 2016, would not have had a material impact on net cash used in investing activities. For the year ended December 31, 2016, the net decrease in cash, cash equivalents and restricted cash and cash equivalents would have been $119.9 million , compared with the net decrease in cash and cash equivalents of -$120.2 million as currently disclosed in the consolidated statement of cash flows.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is permitted. The Company expects to early adopt this ASU in its year ended December 31, 2017. The Company will apply an initial screen for determining whether a transaction involves an asset or a business. When substantially all of the fair value of the gross assets acquired is concentrated in a single identified asset, the set will not be a business and no goodwill or gain on acquisition will be recognized.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6, the Company performed a qualitative assessment of goodwill and, based on this assessment, no impairment of goodwill was identified. The Company did not have to perform step 2 of the goodwill impairment test. </t>
  </si>
  <si>
    <t>Business Combinations (Tables)</t>
  </si>
  <si>
    <t>PetroLatina</t>
  </si>
  <si>
    <t>Business Acquisition [Line Items]</t>
  </si>
  <si>
    <t>Allocation of the Consideration Transferred Based on the Fair Values of Assets and Liabilities Acquired</t>
  </si>
  <si>
    <t xml:space="preserve">The following table shows the allocation of the consideration based on the fair values of the assets and liabilities acquired: (Thousands of U.S. Dollars) Consideration Paid: Purchase price $ 525,000 Purchase price adjustments: PetroLatina's long-term debt assumed (80,000 ) Working capital and other 20,683 Total cash consideration 465,683 Estimated post-closing adjustments 1,908 Cash consideration paid $ 467,591 Allocation of Total Consideration (2) : Oil and gas properties Proved (1) $ 360,483 Unproved (1) 432,286 Net working capital (including cash acquired of $15.9 million, restricted cash of $0.7 million and accounts receivable of $4.0 million) 17,302 Long-term restricted cash 3,017 Long-term debt (80,000 ) Long-term deferred tax liability (1) (262,566 ) Long-term portion of asset retirement obligation (3,870 ) Other long-term liabilities (969 ) $ 465,683 (1) During the three months ended December 31, 2016, post-closing adjustments were finalized and this resulted in a $4.3 million increase to total cash consideration. Additionally, management obtained further information about the acquisition date fair value of PetroLatina's proved and unproved properties and working capital and determined that the fair values were $3.9 million lower, $9.6 million higher and $1.8 million higher, respectively, than previously estimated. This resulted in a $3.2 million increase in the acquisition date deferred tax liability. In accordance with GAAP, these changes were accounted for in the three months ended December 31, 2016 without retrospective revision of prior periods. The reduction in the acquisition date fair value of proved properties would have resulted in a $1.0 million net of income tax expense, reduction in the net loss for the three months ended September 30, 2016, as a result of lower Colombian ceiling test impairment losses. (2) The allocation of the consideration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t>
  </si>
  <si>
    <t>Pro Forma Results of Acquisition</t>
  </si>
  <si>
    <t>Pro forma results for the years ended December 31, 2016 and 2015, are shown below, as if the acquisition had occurred on January 1, 2015. Pro forma results are not indicative of actual results or future performance. Years Ended December 31, (Unaudited, thousands of U.S. Dollars, except per share amounts) 2016 2015 Oil and gas sales $ 323,266 $ 357,693 Net loss $ (309,972 ) $ (288,389 ) Net loss per share - basic and diluted $ (0.97 ) $ (1.01 )</t>
  </si>
  <si>
    <t>Petroamerica</t>
  </si>
  <si>
    <t>The following table shows the allocation of the consideration paid based on the fair values of the assets and liabilities acquired: (Thousands of U.S. Dollars) Consideration Paid: Cash $ 70,625 Issuance of Common Shares, net of share issuance costs 25,811 $ 96,436 Allocation of Consideration Paid: Oil and gas properties Proved (1) $ 36,082 Unproved (1) 52,232 Net working capital (including cash acquired of $19.7 million, restricted cash of $2.5 million and accounts receivable of $5.0 million) 24,202 Long-term restricted cash 8,167 Other long-term assets 1,570 Long-term deferred tax liability (1) (10,553 ) Long-term portion of asset retirement obligation (11,556 ) Other long-term liabilities (2,779 ) Gain on acquisition (1) (929 ) $ 96,436 (1) During the three months ended December 31, 2016, management obtained further information about the acquisition date fair value of Petroamerica's proved and unproved properties and determined that the fair values were $12.5 million lower and $2.2 million higher, respectively, than previously estimated. This resulted in a $10.8 million decrease in the gain on acquisition, and a $0.5 million increase in the acquisition date deferred tax liability. In accordance with GAAP, these changes were accounted for in the three months ended December 31, 2016 without retrospective revision of prior periods. The reduction in the acquisition date fair value of proved properties would have resulted in a $11.4 million , net of income tax expense, reduction in the net loss for the three months ended March 31, 2016, as a result of lower Colombian ceiling test impairment losses.</t>
  </si>
  <si>
    <t>Pro forma results for the years ended December 31, 2016 and 2015, are shown below, as if the acquisition had occurred on January 1, 2015. Pro forma results are not indicative of actual results or future performance. Years Ended December 31, (Unaudited, thousands of U.S. Dollars, except per share amounts) 2016 2015 Oil and gas sales $ 289,739 $ 332,867 Net loss $ (466,506 ) $ (276,852 ) Net loss per share - basic and diluted $ (1.45 ) $ (0.97 )</t>
  </si>
  <si>
    <t>Discontinued Operations (Tables)</t>
  </si>
  <si>
    <t>Revenue and Other Income and Loss from Discontinued Operations</t>
  </si>
  <si>
    <t>Revenue and other income and loss from discontinued operations, net of income taxes, for the year ended December 31, 2014, were as follows: Year Ended December 31, (Thousands of U.S. Dollars) 2014 Revenue and other income $ 31,985 Loss from operations of discontinued operations before income taxes $ (6,252 ) Income tax expense (1,458 ) Loss from operations of discontinued operations (7,710 ) Loss on sale before income taxes (18,235 ) Income tax expense (1,045 ) Loss on sale (19,280 ) Loss from discontinued operations, net of income taxes $ (26,990 )</t>
  </si>
  <si>
    <t>Segment and Geographic Reporting (Tables)</t>
  </si>
  <si>
    <t>Reportable Geographic Segments</t>
  </si>
  <si>
    <t>The following tables present information on the Company’s reportable segments and other activities: Year Ended December 31, 2016 (Thousands of U.S. Dollars) Colombia Peru Brazil All Other Total Oil and natural gas sales $ 280,872 $ — $ 8,397 $ — $ 289,269 DD&amp;A expenses 132,569 544 3,819 2,603 139,535 Asset impairment 514,314 31,192 71,143 — 616,649 General and administrative expenses 17,187 1,643 968 13,420 33,218 Interest income 1,281 8 274 805 2,368 Interest expense — — — 14,145 14,145 Loss from continuing operations before income taxes (505,447 ) (33,181 ) (70,591 ) (41,015 ) (650,234 ) Segment capital expenditures (1) 105,963 5,059 15,146 1,621 127,789 Year Ended December 31, 2015 (Thousands of U.S. Dollars) Colombia Peru Brazil All Other Total Oil and natural gas sales $ 269,035 $ — $ 6,976 $ — $ 276,011 DD&amp;A expenses 167,701 789 6,183 1,713 176,386 Asset impairment 235,069 41,916 46,933 — 323,918 General and administrative expenses 9,805 3,800 2,708 16,040 32,353 Interest income 294 2 218 855 1,369 Interest expense — — — — — Loss from continuing operations before income taxes (238,463 ) (51,675 ) (54,968 ) (22,982 ) (368,088 ) Segment capital expenditures 85,326 50,203 20,014 1,096 156,639 Year Ended December 31, 2014 (Thousands of U.S. Dollars) Colombia Peru Brazil All Other Total Oil and natural gas sales $ 532,196 $ — $ 27,202 $ — $ 559,398 DD&amp;A expenses 174,063 690 9,932 1,192 185,877 Asset impairment — 265,126 — 265,126 General and administrative expenses 19,431 6,448 3,698 21,672 51,249 Interest income 569 1 1,604 682 2,856 Interest expense — — — — — Income (loss) from continuing operations before income taxes 279,924 (274,207 ) 5,921 (28,772 ) (17,134 ) Segment capital expenditures 206,520 158,266 23,873 2,867 391,526 (1) On January 13, 2016 and August 23, 2016, respectively, the Company acquired all of the issued and outstanding common shares of Petroamerica and PetroLatina, which acquisitions were accounted for as business combinations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7) and property, plant and equipment acquired in this acquisition are not reflected in the table above.</t>
  </si>
  <si>
    <t>Long-lived Assets by Geographical Area</t>
  </si>
  <si>
    <t xml:space="preserve"> As at December 31, 2016 (Thousands of U.S. Dollars) Colombia Peru Brazil All Other Total Property, plant and equipment $ 939,947 $ 68,428 $ 55,196 $ 3,038 $ 1,066,609 Goodwill 102,581 — — — $ 102,581 All other assets 177,393 10,848 1,619 8,846 $ 198,706 Total Assets $ 1,219,921 $ 79,276 $ 56,815 $ 11,884 $ 1,367,896 As at December 31, 2015 (Thousands of U.S. Dollars) Colombia Peru Brazil All Other Total Property, plant and equipment $ 574,351 $ 95,069 $ 115,552 $ 4,021 $ 788,993 Goodwill 102,581 — — — $ 102,581 All other assets 93,479 21,111 2,236 137,718 $ 254,544 Total Assets $ 770,411 $ 116,180 $ 117,788 $ 141,739 $ 1,146,118</t>
  </si>
  <si>
    <t>Schedules of Consolidated Oil and Gas Sales</t>
  </si>
  <si>
    <t>The following table presents the number of customers from whom the Company derived 10% or more of its consolidated oil and gas sales and sales as a percentage of the Company's consolidated oil and gas sales to each customer. All of these customers were in the Company's Colombian reportable segment: Year Ended December 31, 2016 2015 2014 Number of significant customers 3 4 2 Sales to each significant customer as % of oil and gas sales 40 % 34 % 13 % 43 % 15 % 13 % 12 % 52 % 32 %</t>
  </si>
  <si>
    <t>Accounts Receivable and Inventory (Tables)</t>
  </si>
  <si>
    <t>Schedule of Accounts Receivable</t>
  </si>
  <si>
    <t>Accounts Receivable As at December 31, (Thousands of U.S. Dollars) 2016 2015 Trade $ 39,203 $ 26,924 Other 6,495 2,293 $ 45,698 $ 29,217</t>
  </si>
  <si>
    <t>Property, Plant and Equipment (Tables)</t>
  </si>
  <si>
    <t>Schedule of Property, Plant and Equipment</t>
  </si>
  <si>
    <t xml:space="preserve"> As at December 31, (Thousands of U.S. Dollars) 2016 2015 Oil and natural gas properties Proved $ 2,652,171 $ 1,998,330 Unproved 647,774 310,771 3,299,945 2,309,101 Other 29,445 28,342 3,329,390 2,337,443 Accumulated depletion, depreciation and impairment (2,262,781 ) (1,548,450 ) $ 1,066,609 $ 788,993</t>
  </si>
  <si>
    <t>Schedule of Asset Impairment</t>
  </si>
  <si>
    <t>Asset impairment for the three years ended December 31, 2016 , was follows: (Thousands of U.S. Dollars) Year Ended December 31, 2016 2015 2014 Impairment of oil and gas properties $ 615,985 $ 321,285 $ 265,126 Impairment of inventory (Note 6) 664 2,633 — $ 616,649 $ 323,918 $ 265,126</t>
  </si>
  <si>
    <t>Schedule of Allocation of Cost of Acquisition</t>
  </si>
  <si>
    <t>The following table shows the allocation of the cost of the acquisition based on the relative fair values of the assets and liabilities acquired: (Thousands of U.S. Dollars) Cost of asset acquisition: Cash $ 37,727 Allocation of Consideration Paid: Oil and gas properties Proved $ 12,228 Unproved 15,563 27,791 Net working capital (including cash acquired of $0.2 million and restricted cash of $18.6 million) 18,339 Long-term deferred tax liability (8,403 ) $ 37,727</t>
  </si>
  <si>
    <t>Summary of Unproved Properties</t>
  </si>
  <si>
    <t>The following table provides a summary of Gran Tierra’s unproved properties as at December 31, 2016 : As at December 31, (Thousands of U.S. Dollars) 2016 2015 Colombia $ 561,463 $ 147,500 Brazil 67,866 69,089 Peru 18,445 94,182 $ 647,774 $ 310,771</t>
  </si>
  <si>
    <t>Summary of Oil and Natural Gas Properties</t>
  </si>
  <si>
    <t>The following is a summary of Gran Tierra’s oil and natural gas properties not subject to depletion as at December 31, 2016 : Costs Incurred in (Thousands of U.S. Dollars) 2016 2015 2014 Prior to 2014 Total Acquisition costs - Colombia $ 429,626 $ — $ — $ 48,810 $ 478,436 Acquisition costs - Peru — — — 11,500 11,500 Acquisition costs - Brazil — — — 5,949 5,949 Exploration costs - Colombia 10,823 16,840 29,969 25,394 83,026 Exploration costs - Peru 3,213 7,471 29,424 16,258 56,366 Exploration costs - Brazil 79 4,714 2,024 5,680 12,497 Total oil and natural gas properties not subject to depletion $ 443,741 $ 29,025 $ 61,417 $ 113,591 $ 647,774</t>
  </si>
  <si>
    <t>Debt and Debt Issuance Costs (Tables)</t>
  </si>
  <si>
    <t>Schedule of Debt</t>
  </si>
  <si>
    <t>The Company's debt at December 31, 2016 and 2015, was as follows: As at December 31, (Thousands of U.S. Dollars) 2016 2015 Convertible senior notes (a) $ 115,000 $ — Revolving credit facility (b) 90,000 — Unamortized debt issuance costs (7,917 ) — Long-term debt $ 197,083 $ —</t>
  </si>
  <si>
    <t>Schedule of Total Interest Expense Recognized</t>
  </si>
  <si>
    <t>The following table presents total interest expense recognized in the accompanying consolidated statements of operations: Year Ended December 31, (Thousands of U.S. Dollars) 2016 2015 2014 Contractual interest and other financing expenses $ 8,454 $ — $ — Amortization of debt issuance costs 5,691 — — $ 14,145 $ — $ —</t>
  </si>
  <si>
    <t>Share Capital (Tables)</t>
  </si>
  <si>
    <t>Schedule of Common Stock</t>
  </si>
  <si>
    <t xml:space="preserve"> Shares of Common Stock Exchangeable Shares of Gran Tierra Exchangeco Inc. Exchangeable Shares of Gran Tierra Goldstrike Inc. Balance, December 31, 2015 273,442,799 4,933,177 3,638,889 Shares issued upon conversion of subscription receipts (a) 57,835,134 — — Shares issued upon public offering (b) 43,335,000 — — Shares issued for acquisition (Note 3) 13,656,719 — — Options exercised 2,165,370 — — Exchange of exchangeable shares 372,172 (120,585 ) (251,587 ) Balance, December 31, 2016 390,807,194 4,812,592 3,387,302 a) Subscription Receipts On July 8, 2016, the Company issued approximately 57.8 million subscription receipts (“Subscription Receipts”) in a private placement to eligible purchasers at a price of $3.00 per Subscription Receipt for gross proceeds of $173.5 million , or net proceeds after share issuance costs of $165.8 million . The proceeds were used to partially fund the PetroLatina acquisition. Each Subscription Receipt entitled the holder to automatically receive one common share of the Company upon closing of the PetroLatina acquisition on the satisfaction of certain conditions. Upon the closing of the PetroLatina acquisition on August 23, 2016, each Subscription Receipt was converted to one common share. b) Public Offering On November 29, 2016, the Company issued approximately 43.3 million shares of its common stock at a public offering price of $3.00 per share for gross proceeds of $130.0 million , or net proceeds after share issuance costs of $123.0 million (the "Offering"). The proceeds were used to repay borrowings outstanding under the Company's revolving credit facility.</t>
  </si>
  <si>
    <t>Schedule of Information About PSU, DSU, RSU and Stock Option Activity</t>
  </si>
  <si>
    <t>The following table provides information about PSU, DSU, RSU and stock option activity for the year ended December 31, 2016 : PSUs DSUs RSUs Stock Options Number of Outstanding Share Units Number of Outstanding Share Units Number of Outstanding Share Units Number of Outstanding Options Weighted Average Exercise Price $/Option Balance, December 31, 2015 — — 1,015,457 12,851,557 $ 4.60 Granted 3,362,717 208,698 — 1,744,165 2.69 Exercised — — (476,972 ) (2,165,370 ) 2.47 Forfeited — — (179,340 ) (386,320 ) (4.71 ) Expired — — — (2,804,554 ) (6.49 ) Balance, December 31, 2016 3,362,717 208,698 359,145 9,239,478 $ 4.16 Exercisable, at December 31, 2016 5,068,834 $ 5.03 Vested, or expected to vest, at December 31, 2016, through the life of the options 9,000,561 $ 4.19</t>
  </si>
  <si>
    <t>Schedule of Assumptions Using the Black-Scholes Option Pricing Model</t>
  </si>
  <si>
    <t>The fair value of each stock option award is estimated on the date of grant using the Black-Scholes option pricing model based on assumptions noted in the following table: Year Ended December 31, 2016 2015 2014 Dividend yield (per share) Nil Nil Nil Volatility 50% to 54% 46% to 50% 39% to 42% Weighted average volatility 52 % 48 % 41 % Risk-free interest rate 0.94% to 1.78% 1.20% to 1.68% 0.78% to 1.45% Expected term 4-5 years 4-5 years 4-5 years</t>
  </si>
  <si>
    <t>Schedule of Weighted Average Shares Outstanding</t>
  </si>
  <si>
    <t>Weighted Average Shares Outstanding Year Ended December 31, 2016 2015 2014 Weighted average number of common and exchangeable shares outstanding 320,851,538 285,333,869 284,715,785 Shares issuable pursuant to stock options — — — Shares assumed to be purchased from proceeds of stock options — — — Weighted average number of diluted common and exchangeable shares outstanding 320,851,538 285,333,869 284,715,785</t>
  </si>
  <si>
    <t>Asset Retirement Obligation (Tables)</t>
  </si>
  <si>
    <t>Schedule of Changes in Carrying Amount of Asset Retirement Obligation</t>
  </si>
  <si>
    <t>Changes in the carrying amounts of the asset retirement obligation associated with the Company’s oil and natural gas properties were as follows: Year Ended December 31, (Thousands of U.S. Dollars) 2016 2015 Balance, beginning of year $ 33,224 $ 35,812 Settlements (872 ) (6,317 ) Liabilities associated with assets sold (3,257 ) — Liability incurred 2,606 1,556 Liabilities assumed in acquisitions (Note 3) 15,723 — Accretion 2,789 1,313 Revisions in estimated liability (6,856 ) 860 Balance, end of year $ 43,357 $ 33,224 Asset retirement obligation - current $ 5,215 $ 2,146 Asset retirement obligation - long-term 38,142 31,078 Balance, end of year $ 43,357 $ 33,224</t>
  </si>
  <si>
    <t>Taxes (Tables)</t>
  </si>
  <si>
    <t>Schedule of Income Tax Expense Reported</t>
  </si>
  <si>
    <t>The income tax expense reported differs from the amount computed by applying the U.S. statutory rate to income or loss from continuing operations before income taxes for the following reasons: Year Ended December 31, (Thousands of U.S. Dollars) 2016 2015 2014 Loss from continuing operations before income taxes United States $ (23,986 ) $ (14,061 ) $ (19,744 ) Foreign (626,248 ) (354,027 ) 2,610 (650,234 ) (368,088 ) (17,134 ) 35 % 35 % 35 % Income tax recovery expense from continuing operations expected (227,582 ) (128,831 ) (5,997 ) Foreign currency translation adjustments 218 (187 ) (6,520 ) Impact of foreign taxes (1) (9,799 ) (13,087 ) 27,910 Other local taxes 1,998 2,354 4,433 Stock-based compensation 1,955 919 2,232 Increase in valuation allowance 47,675 37,691 94,922 Non-deductible third party royalty in Colombia 2,550 3,416 9,116 Other permanent differences (1,684 ) (2,334 ) 1,119 Total income tax (recovery) expense from continuing operations $ (184,669 ) $ (100,059 ) $ 127,215 Current income tax expense from continuing operations United States $ 1,818 $ 1,070 $ 1,260 Foreign 18,304 14,313 91,605 20,122 15,383 92,865 Deferred income tax (recovery) expense from continuing operations Foreign (2) (204,791 ) (115,442 ) 34,350 Total income tax (recovery) expense from continuing operations $ (184,669 ) $ (100,059 ) $ 127,215 (1) Impact of foreign taxes in the rate reconciliation are tax effected at the 35% statutory rate and for the years ended December 31, 2016 , 2015 and 2014, included $23.3 million , $11.8 million and $28.1 million , respectively, in Colombia. (2) The deferred tax recovery for the year ended December 31, 2016 , included $201.3 million associated with the ceiling test impairment loss in Colombia.</t>
  </si>
  <si>
    <t>Schedule of Deferred Tax Assets and Liabilities</t>
  </si>
  <si>
    <t xml:space="preserve"> As at December 31, (Thousands of U.S. Dollars) 2016 2015 Deferred Tax Assets Tax benefit of operating loss carryforwards $ 74,604 $ 56,015 Tax basis in excess of book basis 187,651 139,012 Foreign tax credits and other accruals 48,341 22,674 Tax benefit of capital loss carryforwards 32,278 30,799 Deferred tax assets before valuation allowance 342,874 248,500 Valuation allowance (341,263 ) (245,259 ) 1,611 3,241 Deferred Tax Liabilities 107,230 34,592 Net Deferred Tax Liabilities $ (105,619 ) $ (31,351 )</t>
  </si>
  <si>
    <t>Summary of Operating Loss and Capital Loss Carryforwards</t>
  </si>
  <si>
    <t xml:space="preserve"> As at December 31, (Thousands of U.S. Dollars) 2016 2015 Operating loss carryforwards $ 257,023 $ 178,677 Capital loss carryforwards $ 239,095 $ 228,144 Of the operating loss and capital loss carryforwards, losses generated by the foreign subsidiaries of the Company. $ 496,118 $ 355,875</t>
  </si>
  <si>
    <t>Changes in Unrecognized Tax Benefit</t>
  </si>
  <si>
    <t>Changes in the Company's unrecognized tax benefit relating to loss or income from continuing operations are as follows: Year Ended December 31, 2016 2015 2014 (Thousands of U.S. Dollars) Unrecognized tax benefit relating to loss or income from continuing operations, beginning of year $ 2,200 $ 3,300 $ 2,900 Increases for positions relating to prior year — — 500 Decreases for positions relating to prior year (800 ) (100 ) Decreases due to lapse of statute of limitations (2,200 ) (300 ) — Unrecognized tax benefit relating to loss or income from continuing operations, end of year $ — $ 2,200 $ 3,300 Interest and penalties (recovery) expense on the unrecognized tax benefit included in income tax expense from continuing operations $ — $ (600 ) $ 400</t>
  </si>
  <si>
    <t>Accounts Payable and Accrued Liabilities (Tables)</t>
  </si>
  <si>
    <t>Schedule of Accounts Payable and Accrued Liabilities</t>
  </si>
  <si>
    <t xml:space="preserve"> As at December 31, (Thousands of U.S. Dollars) 2016 2015 Trade $ 80,072 $ 54,402 Royalties 4,542 2,066 Employee compensation and severance 8,152 8,414 Other 14,285 5,896 $ 107,051 $ 70,778</t>
  </si>
  <si>
    <t>Commitments and Contingencies (Tables)</t>
  </si>
  <si>
    <t>Schedule of Future Minimum Payments Under Non-Cancelable Agreements</t>
  </si>
  <si>
    <t>As at December 31, 2016 , future minimum payments under non-cancelable agreements with remaining terms in excess of one year were as follows: Year ending December 31 Total 2017 2018 2019 2020 2021 Thereafter (Thousands of U.S. Dollars) Oil transportation services $ 13,958 $ 3,639 $ 3,639 $ 3,639 $ 3,041 $ — $ — Drilling, completions and seismic 4,159 2,172 1,987 — — — — Operating leases 4,111 1,971 1,259 412 402 67 — Software and telecommunication 35 24 11 — — — — $ 22,263 $ 7,806 $ 6,896 $ 4,051 $ 3,443 $ 67 $ —</t>
  </si>
  <si>
    <t>Financial Instruments, Fair Value Measurement, Credit Risk and Foreign Exchange Risk (Tables)</t>
  </si>
  <si>
    <t>Schedule of Fair Value of Trading Securities, Derivative Assets, and RSU and PSU Liabilities</t>
  </si>
  <si>
    <t>The fair value of trading securities, derivative assets, and RSU and PSU liabilities at December 31, 2016 , and December 31, 2015 were as follows: As at December 31, (Thousands of U.S. Dollars) 2016 2015 Foreign currency derivative asset $ 578 $ — Trading securities — 6,250 $ 578 $ 6,250 Commodity price derivative liability $ 3,824 $ — RSU, PSU and DSU liability 3,907 1,189 $ 7,731 $ 1,189</t>
  </si>
  <si>
    <t>Schedule of Losses or Gains on Financial Instruments Recognized</t>
  </si>
  <si>
    <t>The following table presents losses or gains on financial instruments recognized in the accompanying consolidated statements of operations: (Thousands of U.S. Dollars) Year Ended December 31, 2016 2015 2014 Trading securities loss $ 3,925 $ 1,335 $ 6,326 Commodity price derivative loss 7,370 — — Foreign currency derivatives (gain) loss (1,016 ) 692 (1,604 ) $ 10,279 $ 2,027 $ 4,722</t>
  </si>
  <si>
    <t>Schedule of Outstanding Commodity Price Derivative Positions</t>
  </si>
  <si>
    <t>At December 31, 2016 , the Company had outstanding commodity price derivative positions as follows: Period and type of instrument Volume, Reference Sold Put Purchased Put Sold Call Premiums received/(paid) Collar: June 1, 2016 to May 31, 2017 10,000 ICE Brent $ 35 $ 45 $ 65 $ (1.25 ) Collar: June 1, 2017 to December 31, 2017 10,000 ICE Brent $ 35 $ 45 $ 65 $ 0.475 Collar: October 1, 2016 to December 31, 2017 5,000 ICE Brent $ 35 $ 45 $ 65 $ —</t>
  </si>
  <si>
    <t>Schedule of Outstanding Foreign Currency Derivative Positions</t>
  </si>
  <si>
    <t>At December 31, 2016 , the Company had outstanding foreign currency derivative positions as follows: Period and type of instrument Amount hedged Reference Purchased Call Sold Put (1) Sold Put (1) Collar: January 1, 2017 to March 31, 2017 31,597.6 COP 3,100 3,300 3,345 Collar: April 1, 2017 to May 31, 2017 22,697.2 COP 3,100 3,310 3,370 54,294.8 (1) The put levels noted in the table above varied based on market conditions at the inception of each foreign currency derivative contract.</t>
  </si>
  <si>
    <t>Supplemental Cash Flow Information (Tables)</t>
  </si>
  <si>
    <t>Schedule of Net Changes in Assets and Liabilities</t>
  </si>
  <si>
    <t>Net changes in assets and liabilities from operating activities of continuing operations were as follows: Year Ended December 31, 2016 2015 2014 Accounts receivable and other long-term assets $ (29 ) $ 44,365 $ (34,473 ) Derivatives (3,546 ) — — Inventory 5,510 (1,571 ) (2,891 ) Other prepaids (615 ) 152 4 Accounts payable and accrued and other long-term liabilities (9,691 ) (33,743 ) 2,988 Prepaid tax and taxes receivable and payable (2,966 ) (48,251 ) (61,064 ) Net changes in assets and liabilities from operating activities of continuing operations $ (11,337 ) $ (39,048 ) $ (95,436 )</t>
  </si>
  <si>
    <t>Schedule of Additional Supplemental Cash Flow Disclosures</t>
  </si>
  <si>
    <t>The following table provides additional supplemental cash flow disclosures: Year Ended December 31, 2016 2015 2014 Cash paid for income taxes $ 64,067 $ 39,422 $ 101,179 Cash paid for interest $ 5,624 $ — $ — Non-cash investing activities: Net liabilities related to property, plant and equipment, end of year $ 55,181 $ 33,923 $ 113,874 Acquisition of marketable securities as proceeds from sale of Argentina business unit (Note 4) $ — $ — $ 13,912</t>
  </si>
  <si>
    <t>Significant Accounting Policies - Allowance for doubtful accounts (Narrative) (Details) - USD ($)</t>
  </si>
  <si>
    <t>Allowance for doubtful receivables</t>
  </si>
  <si>
    <t>Significant Accounting Policies - Other capital assets (Narrative) (Details)</t>
  </si>
  <si>
    <t>Annual rate for furniture and fixtures, computer equipment and automobiles</t>
  </si>
  <si>
    <t>30.00%</t>
  </si>
  <si>
    <t>Significant Accounting Policies - Goodwill (Narrative) (Details) - USD ($) $ in Thousands</t>
  </si>
  <si>
    <t>Dec. 31, 2008</t>
  </si>
  <si>
    <t>Dec. 31, 2006</t>
  </si>
  <si>
    <t>Solana</t>
  </si>
  <si>
    <t>Argosy Energy International L.P.</t>
  </si>
  <si>
    <t>Significant Accounting Policies - Convertible Senior Notes (Narrative) (Details)</t>
  </si>
  <si>
    <t>Convertible Senior Notes | 5.00% Convertible Senior Notes due 2021</t>
  </si>
  <si>
    <t>Debt Instrument [Line Items]</t>
  </si>
  <si>
    <t>Stated interest rate</t>
  </si>
  <si>
    <t>5.00%</t>
  </si>
  <si>
    <t>Significant Accounting Policies - Income Taxes - Intra-Entity Transfers of Assets Other than Inventory (Narrative) (Details) - USD ($) $ in Millions</t>
  </si>
  <si>
    <t>Jan. 01, 2017</t>
  </si>
  <si>
    <t>New Accounting Pronouncements or Change in Accounting Principle [Line Items]</t>
  </si>
  <si>
    <t>Prepaid tax expected to be recorded directly to opening retained earnings</t>
  </si>
  <si>
    <t>Subsequent Event | ASU 2016-16 | New Accounting Pronouncement, Early Adoption, Effect</t>
  </si>
  <si>
    <t>Significant Accounting Policies - Restricted Cash (Narrative) (Details) - USD ($) $ in Thousands</t>
  </si>
  <si>
    <t>Net decrease in cash, cash equivalents and restricted cash and cash equivalents</t>
  </si>
  <si>
    <t>Net decrease in cash and cash equivalents currently disclosed</t>
  </si>
  <si>
    <t>Business Combinations - PetroLatina Energy Ltd. (Narrative) (Details) - USD ($) $ in Thousands</t>
  </si>
  <si>
    <t>Aug. 23, 2016</t>
  </si>
  <si>
    <t>Oil and gas sales</t>
  </si>
  <si>
    <t>Loss after tax for period subsequent to PetroLatina Acquisition Date</t>
  </si>
  <si>
    <t>Acquisition price</t>
  </si>
  <si>
    <t>Cash consideration</t>
  </si>
  <si>
    <t>Cash consideration paid</t>
  </si>
  <si>
    <t>Outstanding balance of reserve-backed credit facility</t>
  </si>
  <si>
    <t>Net working capital</t>
  </si>
  <si>
    <t>Decrease in fair value of proved properties</t>
  </si>
  <si>
    <t>Increase in fair value of unproved properties</t>
  </si>
  <si>
    <t>Increase in fair value of working capital</t>
  </si>
  <si>
    <t>Increase in acquisition date deferred tax liability</t>
  </si>
  <si>
    <t>Transaction expenses excluded from supplemental pro forma net loss</t>
  </si>
  <si>
    <t>Business Combinations - Allocation of the Consideration Transferred Based on the Fair Values of Assets and Liabilities Acquired (Details) - USD ($) $ in Thousands</t>
  </si>
  <si>
    <t>Jan. 13, 2016</t>
  </si>
  <si>
    <t>Sep. 30, 2016</t>
  </si>
  <si>
    <t>Mar. 31, 2016</t>
  </si>
  <si>
    <t>Gain on acquisition</t>
  </si>
  <si>
    <t>Consideration Paid:</t>
  </si>
  <si>
    <t>Purchase price</t>
  </si>
  <si>
    <t>PetroLatina's long-term debt assumed</t>
  </si>
  <si>
    <t>Working capital and other</t>
  </si>
  <si>
    <t>Total cash consideration</t>
  </si>
  <si>
    <t>Estimated post-closing adjustments</t>
  </si>
  <si>
    <t>Net working capital (including cash acquired, restricted cash and accounts receivable)</t>
  </si>
  <si>
    <t>Cash acquired</t>
  </si>
  <si>
    <t>Restricted cash acquired</t>
  </si>
  <si>
    <t>Accounts receivable acquired</t>
  </si>
  <si>
    <t>Long-term restricted cash</t>
  </si>
  <si>
    <t>Long-term debt</t>
  </si>
  <si>
    <t>Long-term deferred tax liability</t>
  </si>
  <si>
    <t>Long-term portion of asset retirement obligation</t>
  </si>
  <si>
    <t>Total consideration</t>
  </si>
  <si>
    <t>Issuance of Common Shares, net of share issuance costs</t>
  </si>
  <si>
    <t>Decrease in gain on acquisition</t>
  </si>
  <si>
    <t>Pro Forma | PetroLatina</t>
  </si>
  <si>
    <t>Reduction in net loss as a result of impairment losses</t>
  </si>
  <si>
    <t>Pro Forma | Petroamerica</t>
  </si>
  <si>
    <t>Business Combinations - Pro Forma Results of Acquisition (Details) - USD ($) $ / shares in Units, $ in Thousands</t>
  </si>
  <si>
    <t>Net loss per share - basic and diluted (in dollars per share)</t>
  </si>
  <si>
    <t>Business Combinations - Petroamerica Oil Corp. (Narrative) (Details) $ / shares in Units, $ in Thousands</t>
  </si>
  <si>
    <t>Jan. 13, 2016USD ($)shares</t>
  </si>
  <si>
    <t>Dec. 31, 2016USD ($)$ / shares</t>
  </si>
  <si>
    <t>Dec. 31, 2016USD ($)$ / sharesshares</t>
  </si>
  <si>
    <t>Dec. 31, 2015USD ($)$ / shares</t>
  </si>
  <si>
    <t>Dec. 31, 2014USD ($)</t>
  </si>
  <si>
    <t>Jan. 13, 2016CAD / shares</t>
  </si>
  <si>
    <t>Jan. 13, 2016USD ($)$ / shares</t>
  </si>
  <si>
    <t>Par value of shares issued in acquisition (in dollars per share) | $ / shares</t>
  </si>
  <si>
    <t>Loss after tax for period subsequent to Petroamerica Acquisition Date</t>
  </si>
  <si>
    <t>Common Stock</t>
  </si>
  <si>
    <t>Shares issued in acquisition (in shares) | shares</t>
  </si>
  <si>
    <t>Number of Canadian dollars in cash each Petroamerica shareholder was entitled to receive for each Petroamerica share held | CAD / shares</t>
  </si>
  <si>
    <t>Maximum value of combination of shares and cash Petroamerica shareholders are entitled to receive (as a percent)</t>
  </si>
  <si>
    <t>70.00%</t>
  </si>
  <si>
    <t>Fair value of Gran Tierra's Common Stock issued</t>
  </si>
  <si>
    <t>Total net purchase price</t>
  </si>
  <si>
    <t>Petroamerica | Common Stock</t>
  </si>
  <si>
    <t>Number of Gran Tierra common shares each Petroamerica shareholder was entitled to receive for each Petroamerica share held</t>
  </si>
  <si>
    <t>Discontinued Operations - Narrative (Details) - USD ($) $ in Thousands</t>
  </si>
  <si>
    <t>Jun. 25, 2014</t>
  </si>
  <si>
    <t>Income Statement, Balance Sheet and Additional Disclosures by Disposal Groups, Including Discontinued Operations [Line Items]</t>
  </si>
  <si>
    <t>Value of shares received</t>
  </si>
  <si>
    <t>Discontinued Operations, Disposed of by Sale | Argentina business unit</t>
  </si>
  <si>
    <t>Aggregate consideration</t>
  </si>
  <si>
    <t>Cash received</t>
  </si>
  <si>
    <t>Discontinued Operations, Disposed of by Sale | Argentina business unit | GTE ULC and PCESA</t>
  </si>
  <si>
    <t>Discontinued Operations - Revenue and Other Income and Loss from Discontinued Operations (Details) - USD ($) $ in Thousands</t>
  </si>
  <si>
    <t>Loss from discontinued operations, net of income taxes</t>
  </si>
  <si>
    <t>Argentina business unit | Discontinued Operations, Disposed of by Sale</t>
  </si>
  <si>
    <t>Revenue and other income</t>
  </si>
  <si>
    <t>Loss from operations of discontinued operations before income taxes</t>
  </si>
  <si>
    <t>Income tax expense</t>
  </si>
  <si>
    <t>Loss from operations of discontinued operations</t>
  </si>
  <si>
    <t>Loss on sale before income taxes</t>
  </si>
  <si>
    <t>Loss on sale</t>
  </si>
  <si>
    <t>Segment and Geographic Reporting - Reportable Geographic Segments (Details) - USD ($) $ in Thousands</t>
  </si>
  <si>
    <t>Segment Reporting Information [Line Items]</t>
  </si>
  <si>
    <t>Oil and natural gas sales</t>
  </si>
  <si>
    <t>DD&amp;A expenses</t>
  </si>
  <si>
    <t>General and administrative expenses</t>
  </si>
  <si>
    <t>Interest income</t>
  </si>
  <si>
    <t>Interest expense</t>
  </si>
  <si>
    <t>Income (loss) from continuing operations before income taxes</t>
  </si>
  <si>
    <t>Segment capital expenditures</t>
  </si>
  <si>
    <t>Colombia</t>
  </si>
  <si>
    <t>Brazil</t>
  </si>
  <si>
    <t>Operating Segments | Colombia</t>
  </si>
  <si>
    <t>Operating Segments | Peru</t>
  </si>
  <si>
    <t>Operating Segments | Brazil</t>
  </si>
  <si>
    <t>All Other</t>
  </si>
  <si>
    <t>Segment and Geographic Reporting - Long-lived Assets by Geographical Area (Details) - USD ($) $ in Thousands</t>
  </si>
  <si>
    <t>Property, plant and equipment</t>
  </si>
  <si>
    <t>All other assets</t>
  </si>
  <si>
    <t>Segment and Geographic Reporting - Schedules of Consolidated Oil and Gas Sales (Details) - Customer Concentration Risk - Sales</t>
  </si>
  <si>
    <t>Customer One</t>
  </si>
  <si>
    <t>Concentration Risk [Line Items]</t>
  </si>
  <si>
    <t>Sales to each significant customer as % of oil and gas sales</t>
  </si>
  <si>
    <t>40.00%</t>
  </si>
  <si>
    <t>43.00%</t>
  </si>
  <si>
    <t>52.00%</t>
  </si>
  <si>
    <t>Customer Two</t>
  </si>
  <si>
    <t>34.00%</t>
  </si>
  <si>
    <t>15.00%</t>
  </si>
  <si>
    <t>32.00%</t>
  </si>
  <si>
    <t>Customer Three</t>
  </si>
  <si>
    <t>13.00%</t>
  </si>
  <si>
    <t>Customer Four</t>
  </si>
  <si>
    <t>12.00%</t>
  </si>
  <si>
    <t>Accounts Receivable and Inventory - Schedule of Accounts Receivable (Details) - USD ($) $ in Thousands</t>
  </si>
  <si>
    <t>Accounts, Notes, Loans and Financing Receivable [Line Items]</t>
  </si>
  <si>
    <t>Accounts receivable</t>
  </si>
  <si>
    <t>Trade</t>
  </si>
  <si>
    <t>Other</t>
  </si>
  <si>
    <t>Accounts Receivable and Inventory - Inventory (Narrative) (Details) bbl in Thousands</t>
  </si>
  <si>
    <t>Dec. 31, 2016USD ($)bbl</t>
  </si>
  <si>
    <t>Dec. 31, 2015USD ($)bbl</t>
  </si>
  <si>
    <t>Oil inventories</t>
  </si>
  <si>
    <t>Supplies inventories</t>
  </si>
  <si>
    <t>Oil inventory (in barrels of oil) | bbl</t>
  </si>
  <si>
    <t>Oil inventory impairment</t>
  </si>
  <si>
    <t>Property, Plant and Equipment - Schedule of Property, Plant and Equipment (Details) - USD ($) $ in Thousands</t>
  </si>
  <si>
    <t>Property, Plant and Equipment [Line Items]</t>
  </si>
  <si>
    <t>Property, plant and equipment, gross</t>
  </si>
  <si>
    <t>Accumulated depletion, depreciation and impairment</t>
  </si>
  <si>
    <t>Oil and natural gas properties</t>
  </si>
  <si>
    <t>Property, Plant and Equipment - Additional Information (Narrative) (Details) $ in Thousands</t>
  </si>
  <si>
    <t>Dec. 31, 2016USD ($)$ / bbl</t>
  </si>
  <si>
    <t>Dec. 31, 2015USD ($)$ / bbl</t>
  </si>
  <si>
    <t>Impairment losses</t>
  </si>
  <si>
    <t>Depletion and depreciation expense</t>
  </si>
  <si>
    <t>Impairment of unproved properties</t>
  </si>
  <si>
    <t>Income Approach Valuation Technique | Assets | Oil and natural gas properties</t>
  </si>
  <si>
    <t>Discount rate</t>
  </si>
  <si>
    <t>10.00%</t>
  </si>
  <si>
    <t>Crude Oil and NGL</t>
  </si>
  <si>
    <t>Average Brent price per barrel (in dollars per barrel) | $ / bbl</t>
  </si>
  <si>
    <t>Blocks 123, 129, and 95 | Peru</t>
  </si>
  <si>
    <t>Block 95 | Peru</t>
  </si>
  <si>
    <t>Property, Plant and Equipment - Schedule of Asset Impairment (Details) - USD ($)</t>
  </si>
  <si>
    <t>Impairment of oil and gas properties</t>
  </si>
  <si>
    <t>Impairment of inventory (Note 6)</t>
  </si>
  <si>
    <t>Property, Plant and Equipment - Acquisition of PGC (Narrative) (Details) $ in Thousands</t>
  </si>
  <si>
    <t>Nov. 25, 2016USD ($)block</t>
  </si>
  <si>
    <t>Jan. 25, 2016USD ($)bbl</t>
  </si>
  <si>
    <t>Dec. 31, 2016USD ($)</t>
  </si>
  <si>
    <t>Dec. 31, 2015USD ($)</t>
  </si>
  <si>
    <t>Net purchase price</t>
  </si>
  <si>
    <t>Winning bids submitted</t>
  </si>
  <si>
    <t>Number of blocks successfully bid | block</t>
  </si>
  <si>
    <t>Transfer of ownership (as a percent)</t>
  </si>
  <si>
    <t>100.00%</t>
  </si>
  <si>
    <t>Proceeds from sale of blocks</t>
  </si>
  <si>
    <t>Costs not expected to be subject to depletion (as a percent)</t>
  </si>
  <si>
    <t>74.00%</t>
  </si>
  <si>
    <t>PGC</t>
  </si>
  <si>
    <t>Contingent consideration payable</t>
  </si>
  <si>
    <t>Threshold by which contingent consideration is due | bbl</t>
  </si>
  <si>
    <t>Los Ocarros and Las Maracas | Sold</t>
  </si>
  <si>
    <t>Minimum</t>
  </si>
  <si>
    <t>Period until transferred to depletable base</t>
  </si>
  <si>
    <t>5 years</t>
  </si>
  <si>
    <t>Maximum</t>
  </si>
  <si>
    <t>10 years</t>
  </si>
  <si>
    <t>Property, Plant and Equipment - Schedule of Allocation of Cost of Acquisition (Details) $ in Thousands</t>
  </si>
  <si>
    <t>Jan. 25, 2016USD ($)</t>
  </si>
  <si>
    <t>Cost of asset acquisition:</t>
  </si>
  <si>
    <t>Cash</t>
  </si>
  <si>
    <t>Net working capital (including cash acquired of $0.2 million and restricted cash of $18.6 million)</t>
  </si>
  <si>
    <t>Consideration paid</t>
  </si>
  <si>
    <t>Property, Plant and Equipment - Summary of Unproved Properties (Details) - USD ($) $ in Thousands</t>
  </si>
  <si>
    <t>Unproved oil and natural gas properties</t>
  </si>
  <si>
    <t>Peru</t>
  </si>
  <si>
    <t>Property, Plant and Equipment - Summary of Oil and Natural Gas Properties (Details) - USD ($) $ in Thousands</t>
  </si>
  <si>
    <t>127 Months Ended</t>
  </si>
  <si>
    <t>163 Months Ended</t>
  </si>
  <si>
    <t>Dec. 31, 2013</t>
  </si>
  <si>
    <t>Costs Incurred, Oil and Gas Property Acquisition, Exploration, and Development Activities [Line Items]</t>
  </si>
  <si>
    <t>Total oil and natural gas properties not subject to depletion</t>
  </si>
  <si>
    <t>Acquisition costs</t>
  </si>
  <si>
    <t>Exploration costs</t>
  </si>
  <si>
    <t>Debt and Debt Issuance Costs - Schedule of Debt (Details) - USD ($) $ in Thousands</t>
  </si>
  <si>
    <t>Unamortized debt issuance costs</t>
  </si>
  <si>
    <t>Convertible senior notes</t>
  </si>
  <si>
    <t>Long-term debt, gross</t>
  </si>
  <si>
    <t>Revolving Credit Facility | Revolving credit facility</t>
  </si>
  <si>
    <t>Debt and Debt Issuance Costs - Convertible Senior Notes (Narrative) (Details)</t>
  </si>
  <si>
    <t>Apr. 06, 2016USD ($)day$ / shares</t>
  </si>
  <si>
    <t>Apr. 22, 2016USD ($)</t>
  </si>
  <si>
    <t>Net proceeds from sale of the Notes</t>
  </si>
  <si>
    <t>5.00% Convertible Senior Notes due 2021 | Convertible senior notes</t>
  </si>
  <si>
    <t>Aggregate principal amount of Notes</t>
  </si>
  <si>
    <t>Conversion rate</t>
  </si>
  <si>
    <t>Initial conversion price (in dollars per share) | $ / shares</t>
  </si>
  <si>
    <t>Percentage of conversion price when Company may redeem for all cash or any portion of the Notes</t>
  </si>
  <si>
    <t>150.00%</t>
  </si>
  <si>
    <t>Threshold trading days | day</t>
  </si>
  <si>
    <t>Threshold consecutive trading days</t>
  </si>
  <si>
    <t>30 days</t>
  </si>
  <si>
    <t>Redemption price (as a percent)</t>
  </si>
  <si>
    <t>Repurchase price (as a percent)</t>
  </si>
  <si>
    <t>Debt and Debt Issuance Costs - Credit Facility (Narrative) (Details) - USD ($)</t>
  </si>
  <si>
    <t>Nov. 16, 2016</t>
  </si>
  <si>
    <t>Nov. 15, 2016</t>
  </si>
  <si>
    <t>Line of Credit Facility [Line Items]</t>
  </si>
  <si>
    <t>Secured bridge loan financing | Bridge Loan</t>
  </si>
  <si>
    <t>Term of bridge term loan facility</t>
  </si>
  <si>
    <t>364 days</t>
  </si>
  <si>
    <t>Amount drawn on Bridge Loan Facility</t>
  </si>
  <si>
    <t>Amount repaid</t>
  </si>
  <si>
    <t>Secured bridge loan financing | London Interbank Offered Rate (LIBOR) | Bridge Loan</t>
  </si>
  <si>
    <t>Basis spread on variable rate</t>
  </si>
  <si>
    <t>6.00%</t>
  </si>
  <si>
    <t>Credit Agreement | Revolving Credit Facility</t>
  </si>
  <si>
    <t>Borrowing base</t>
  </si>
  <si>
    <t>Weighted-average interest rate</t>
  </si>
  <si>
    <t>2.96%</t>
  </si>
  <si>
    <t>Interest rate on undrawn amounts</t>
  </si>
  <si>
    <t>0.75%</t>
  </si>
  <si>
    <t>Amount drawn on revolving credit facility</t>
  </si>
  <si>
    <t>Outstanding balance</t>
  </si>
  <si>
    <t>Credit Agreement | Revolving Credit Facility | London Interbank Offered Rate (LIBOR) | Minimum</t>
  </si>
  <si>
    <t>2.00%</t>
  </si>
  <si>
    <t>Credit Agreement | Revolving Credit Facility | London Interbank Offered Rate (LIBOR) | Maximum</t>
  </si>
  <si>
    <t>3.00%</t>
  </si>
  <si>
    <t>Credit Agreement | Revolving Credit Facility | Base Rate | Minimum</t>
  </si>
  <si>
    <t>1.00%</t>
  </si>
  <si>
    <t>Credit Agreement | Revolving Credit Facility | Base Rate | Maximum</t>
  </si>
  <si>
    <t>Credit Agreement | Revolving Credit Facility | Readily available</t>
  </si>
  <si>
    <t>Readily available</t>
  </si>
  <si>
    <t>Credit Agreement | Revolving Credit Facility | Subject to consent</t>
  </si>
  <si>
    <t>Credit Agreement | Letter of credit</t>
  </si>
  <si>
    <t>Letter of credit sub-limit</t>
  </si>
  <si>
    <t>Participation fee (as a percent)</t>
  </si>
  <si>
    <t>0.25%</t>
  </si>
  <si>
    <t>Debt and Debt Issuance Costs - Schedule of Total Interest Expense Recognized (Details) - USD ($) $ in Thousands</t>
  </si>
  <si>
    <t>Amortization of debt issuance costs</t>
  </si>
  <si>
    <t>Contractual interest and other financing expenses</t>
  </si>
  <si>
    <t>Share Capital - Additional Information (Narrative) (Details)</t>
  </si>
  <si>
    <t>Dec. 31, 2016vote$ / sharesshares</t>
  </si>
  <si>
    <t>Dec. 31, 2015$ / sharesshares</t>
  </si>
  <si>
    <t>Share-based Compensation Arrangement by Share-based Payment Award [Line Items]</t>
  </si>
  <si>
    <t>Authorized share capital (in shares)</t>
  </si>
  <si>
    <t>Common stock, shares authorized</t>
  </si>
  <si>
    <t>Common shares, par value (in dollars per share) | $ / shares</t>
  </si>
  <si>
    <t>Number of votes per common stock | vote</t>
  </si>
  <si>
    <t>Common voting shares per exchangeable share (in shares)</t>
  </si>
  <si>
    <t>Exchangeable Shares of Gran Tierra Exchangeco Inc.</t>
  </si>
  <si>
    <t>Exchangeable shares outstanding (in shares)</t>
  </si>
  <si>
    <t>Exchangeable Shares of Gran Tierra Goldstrike Inc.</t>
  </si>
  <si>
    <t>Preferred Stock</t>
  </si>
  <si>
    <t>Preferred Stock, shares authorized</t>
  </si>
  <si>
    <t>Preferred Stock, par value (in dollars per share) | $ / shares</t>
  </si>
  <si>
    <t>Special voting stock</t>
  </si>
  <si>
    <t>Share Capital - Schedule of Common Stock (Details) - shares</t>
  </si>
  <si>
    <t>Nov. 29, 2016</t>
  </si>
  <si>
    <t>Beginning balance (in shares)</t>
  </si>
  <si>
    <t>Options exercised (in shares)</t>
  </si>
  <si>
    <t>Ending balance (in shares)</t>
  </si>
  <si>
    <t>Shares issued upon conversion of subscription receipts</t>
  </si>
  <si>
    <t>Shares issued upon public offering</t>
  </si>
  <si>
    <t>Shares issued for acquisition (Note 3)</t>
  </si>
  <si>
    <t>Exchange of exchangeable shares</t>
  </si>
  <si>
    <t>Common Stock | Exchangeable Shares of Gran Tierra Exchangeco Inc.</t>
  </si>
  <si>
    <t>Common Stock | Exchangeable Shares of Gran Tierra Goldstrike Inc.</t>
  </si>
  <si>
    <t>Share Capital - Subscription Receipts (Narrative) (Details) $ / shares in Units, $ in Thousands, shares in Millions</t>
  </si>
  <si>
    <t>Jul. 08, 2016USD ($)$ / sharesshares</t>
  </si>
  <si>
    <t>Net proceeds after share issuance costs</t>
  </si>
  <si>
    <t>PetroLatina | Subscription Receipts</t>
  </si>
  <si>
    <t>Subscription receipts issued (in shares) | shares</t>
  </si>
  <si>
    <t>Eligible purchase price per Subscription Receipt (in dollars per share) | $ / shares</t>
  </si>
  <si>
    <t>Gross proceeds</t>
  </si>
  <si>
    <t>Number of common shares holder is entitled to for each Subscription Receipt (in shares)</t>
  </si>
  <si>
    <t>Share Capital - Public Offering (Narrative) (Details) - USD ($) $ / shares in Units, $ in Thousands</t>
  </si>
  <si>
    <t>Common stock issued at public offering (in shares)</t>
  </si>
  <si>
    <t>Offering price (in dollars per share)</t>
  </si>
  <si>
    <t>Share Capital - 2015 Share Repurchase Program (Narrative) (Details) - USD ($) $ / shares in Units, $ in Thousands, shares in Millions</t>
  </si>
  <si>
    <t>Repurchased and canceled (in shares)</t>
  </si>
  <si>
    <t>Average price per share (in dollars per share)</t>
  </si>
  <si>
    <t>Total proceeds</t>
  </si>
  <si>
    <t>Share Capital - Equity Compensation Awards (Narrative) (Details) - USD ($) $ in Millions</t>
  </si>
  <si>
    <t>Jun. 27, 2012</t>
  </si>
  <si>
    <t>Jun. 26, 2012</t>
  </si>
  <si>
    <t>Common stock available for issuance (in shares)</t>
  </si>
  <si>
    <t>Unrecognized compensation cost</t>
  </si>
  <si>
    <t>Weighted average period of recognition</t>
  </si>
  <si>
    <t>1 year 10 months 2 days</t>
  </si>
  <si>
    <t>Weighted average remaining contractual term</t>
  </si>
  <si>
    <t>3 years 6 months</t>
  </si>
  <si>
    <t>G&amp;A expenses</t>
  </si>
  <si>
    <t>Stock-based compensation expense</t>
  </si>
  <si>
    <t>Performance Stock Units</t>
  </si>
  <si>
    <t>Equity awards granted (as a percent)</t>
  </si>
  <si>
    <t>80.00%</t>
  </si>
  <si>
    <t>Stock options</t>
  </si>
  <si>
    <t>20.00%</t>
  </si>
  <si>
    <t>Share Capital - Schedule of Information About PSU, DSU, RSU and Stock Option Activity (Details)</t>
  </si>
  <si>
    <t>Dec. 31, 2016$ / sharesshares</t>
  </si>
  <si>
    <t>Number of Outstanding Options</t>
  </si>
  <si>
    <t>Balance, Beginning of period (in shares)</t>
  </si>
  <si>
    <t>Granted (in shares)</t>
  </si>
  <si>
    <t>Exercised (in shares)</t>
  </si>
  <si>
    <t>Forfeited (in shares)</t>
  </si>
  <si>
    <t>Expired (in shares)</t>
  </si>
  <si>
    <t>Balance, End of period (in shares)</t>
  </si>
  <si>
    <t>Exercisable, at end of period (in shares)</t>
  </si>
  <si>
    <t>Vested, or expected to vest, at end of period through the life of the options (in shares)</t>
  </si>
  <si>
    <t>Weighted Average Exercise Price $/Option</t>
  </si>
  <si>
    <t>Balance, Beginning of period (in dollars per share) | $ / shares</t>
  </si>
  <si>
    <t>Granted (in dollars per share) | $ / shares</t>
  </si>
  <si>
    <t>Exercised (in dollars per share) | $ / shares</t>
  </si>
  <si>
    <t>Forfeited (in dollars per share) | $ / shares</t>
  </si>
  <si>
    <t>Expired (in dollars per share) | $ / shares</t>
  </si>
  <si>
    <t>Balance, End of period (in dollars per share) | $ / shares</t>
  </si>
  <si>
    <t>Exercisable, at end of period (in dollars per share) | $ / shares</t>
  </si>
  <si>
    <t>Vested, or expected to vest, at end of period through the life of the options (in dollars per share) | $ / shares</t>
  </si>
  <si>
    <t>PSUs</t>
  </si>
  <si>
    <t>Number of Outstanding Share Units</t>
  </si>
  <si>
    <t>DSUs</t>
  </si>
  <si>
    <t>RSUs</t>
  </si>
  <si>
    <t>Share Capital - PSUs (Narrative) (Details) - PSUs</t>
  </si>
  <si>
    <t>Vesting period</t>
  </si>
  <si>
    <t>3 years</t>
  </si>
  <si>
    <t>Award subject to targets relating to total shareholder return (as a percent)</t>
  </si>
  <si>
    <t>50.00%</t>
  </si>
  <si>
    <t>Award subject to targets relating to net asset value (as a percent)</t>
  </si>
  <si>
    <t>25.00%</t>
  </si>
  <si>
    <t>Net present value discount rate</t>
  </si>
  <si>
    <t>Award subject to targets relating to execution of corporate strategy (as a percent)</t>
  </si>
  <si>
    <t>Number of PSUs that vest (as a percent)</t>
  </si>
  <si>
    <t>0.00%</t>
  </si>
  <si>
    <t>200.00%</t>
  </si>
  <si>
    <t>Share Capital - DSUs and RSUs (Narrative) (Details) - USD ($) $ in Millions</t>
  </si>
  <si>
    <t>DSUs that will vest at such time the grantee ceases to be a member (as a percent)</t>
  </si>
  <si>
    <t>Cash used to settle awards</t>
  </si>
  <si>
    <t>Share Capital - Stock Options (Narrative) (Details) - USD ($) $ / shares in Units, $ in Thousands</t>
  </si>
  <si>
    <t>Apr. 30, 2013</t>
  </si>
  <si>
    <t>May 31, 2013</t>
  </si>
  <si>
    <t>Common Stock issued for cash proceeds (in shares)</t>
  </si>
  <si>
    <t>Stock options exercised (in shares)</t>
  </si>
  <si>
    <t>Weighted average remaining contractual term of outstanding stock options</t>
  </si>
  <si>
    <t>Weighted average remaining contractual term of exercisable stock options</t>
  </si>
  <si>
    <t>3 years 3 months 18 days</t>
  </si>
  <si>
    <t>Weighted average grant date fair value for options granted (in dollars per share)</t>
  </si>
  <si>
    <t>Weighted average grant date fair value for options vested (in dollars per share)</t>
  </si>
  <si>
    <t>Total fair value of stock options vested</t>
  </si>
  <si>
    <t>Stock Options</t>
  </si>
  <si>
    <t>Expected term during grantee's service</t>
  </si>
  <si>
    <t>Expected term after end of grantee's service</t>
  </si>
  <si>
    <t>3 months</t>
  </si>
  <si>
    <t>Term for stock options granted prior to May of 2013</t>
  </si>
  <si>
    <t>Cash proceeds upon exercise of stock options</t>
  </si>
  <si>
    <t>Share Capital - Schedule of Assumptions Using the Black-Scholes Option Pricing Model (Details) - Stock Options</t>
  </si>
  <si>
    <t>1 Months Ended</t>
  </si>
  <si>
    <t>Dividend yield (per share) (as a percent)</t>
  </si>
  <si>
    <t>Volatility (minimum) (as a percent)</t>
  </si>
  <si>
    <t>46.00%</t>
  </si>
  <si>
    <t>39.00%</t>
  </si>
  <si>
    <t>Volatility (maximum) (as a percent)</t>
  </si>
  <si>
    <t>54.00%</t>
  </si>
  <si>
    <t>42.00%</t>
  </si>
  <si>
    <t>Weighted average volatility (as a percent)</t>
  </si>
  <si>
    <t>48.00%</t>
  </si>
  <si>
    <t>41.00%</t>
  </si>
  <si>
    <t>Risk-free interest rate (minimum) (as a percent)</t>
  </si>
  <si>
    <t>0.94%</t>
  </si>
  <si>
    <t>1.20%</t>
  </si>
  <si>
    <t>0.78%</t>
  </si>
  <si>
    <t>Risk-free interest rate (maximum) (as a percent)</t>
  </si>
  <si>
    <t>1.78%</t>
  </si>
  <si>
    <t>1.68%</t>
  </si>
  <si>
    <t>1.45%</t>
  </si>
  <si>
    <t>Expected term</t>
  </si>
  <si>
    <t>4 years</t>
  </si>
  <si>
    <t>Share Capital - Schedule of Weighted Average Shares Outstanding (Details) - shares</t>
  </si>
  <si>
    <t>Weighted average number of common and exchangeable shares outstanding</t>
  </si>
  <si>
    <t>Shares issuable pursuant to stock options</t>
  </si>
  <si>
    <t>Shares assumed to be purchased from proceeds of stock options</t>
  </si>
  <si>
    <t>Weighted average number of diluted common and exchangeable shares outstanding</t>
  </si>
  <si>
    <t>Share Capital - Weighted Average Shares Outstanding (Narrative) (Details) - shares</t>
  </si>
  <si>
    <t>Weighted average options excluded from diluted loss per share calculation (in shares)</t>
  </si>
  <si>
    <t>Asset Retirement Obligation - Schedule of Changes in Carrying Amount of Asset Retirement Obligation (Details) - USD ($) $ in Thousands</t>
  </si>
  <si>
    <t>Asset Retirement Obligation, Roll Forward Analysis</t>
  </si>
  <si>
    <t>Balance, beginning of year</t>
  </si>
  <si>
    <t>Settlements</t>
  </si>
  <si>
    <t>Liabilities associated with assets sold</t>
  </si>
  <si>
    <t>Liability incurred</t>
  </si>
  <si>
    <t>Liabilities assumed in acquisitions (Note 3)</t>
  </si>
  <si>
    <t>Accretion</t>
  </si>
  <si>
    <t>Revisions in estimated liability</t>
  </si>
  <si>
    <t>Balance, end of year</t>
  </si>
  <si>
    <t>Asset retirement obligation - current</t>
  </si>
  <si>
    <t>Asset retirement obligation - long-term</t>
  </si>
  <si>
    <t>Asset Retirement Obligation - Narrative (Details) - USD ($) $ in Thousands</t>
  </si>
  <si>
    <t>Cash payments included in settlements</t>
  </si>
  <si>
    <t>Fair value of assets legally restricted for purposes of settling asset retirement obligations</t>
  </si>
  <si>
    <t>Taxes - Schedule of Income Tax Expense Reported (Details) - USD ($) $ in Thousands</t>
  </si>
  <si>
    <t>Loss from continuing operations before income taxes</t>
  </si>
  <si>
    <t>United States</t>
  </si>
  <si>
    <t>Foreign</t>
  </si>
  <si>
    <t>Statutory rate</t>
  </si>
  <si>
    <t>35.00%</t>
  </si>
  <si>
    <t>Income tax recovery expense from continuing operations expected</t>
  </si>
  <si>
    <t>Foreign currency translation adjustments</t>
  </si>
  <si>
    <t>Impact of foreign taxes</t>
  </si>
  <si>
    <t>Other local taxes</t>
  </si>
  <si>
    <t>Increase in valuation allowance</t>
  </si>
  <si>
    <t>Non-deductible third party royalty in Colombia</t>
  </si>
  <si>
    <t>Other permanent differences</t>
  </si>
  <si>
    <t>Current income tax expense from continuing operations</t>
  </si>
  <si>
    <t>Deferred income tax (recovery) expense from continuing operations</t>
  </si>
  <si>
    <t>Total income tax (recovery) expense from continuing operations</t>
  </si>
  <si>
    <t>National Taxes and Customs Direction (DIAN) | Foreign Tax Authority</t>
  </si>
  <si>
    <t>Deferred tax recovery associated with ceiling test impairment loss</t>
  </si>
  <si>
    <t>Taxes - Narrative (Details) - USD ($)</t>
  </si>
  <si>
    <t>3 Months Ended</t>
  </si>
  <si>
    <t>9 Months Ended</t>
  </si>
  <si>
    <t>Valuation Allowance [Line Items]</t>
  </si>
  <si>
    <t>Valuation allowance related to acquisitions</t>
  </si>
  <si>
    <t>Prepaid income taxes</t>
  </si>
  <si>
    <t>Current prepaid taxes</t>
  </si>
  <si>
    <t>Long-term prepaid taxes</t>
  </si>
  <si>
    <t>Current income taxes payable</t>
  </si>
  <si>
    <t>Interest and penalties on unrecognized tax benefit included in current income tax liabilities</t>
  </si>
  <si>
    <t>Annual amount of equity tax expense</t>
  </si>
  <si>
    <t>Included in accounts payable</t>
  </si>
  <si>
    <t>2017 | Colombia</t>
  </si>
  <si>
    <t>Equity tax rates</t>
  </si>
  <si>
    <t>0.40%</t>
  </si>
  <si>
    <t>2015 | Colombia</t>
  </si>
  <si>
    <t>1.15%</t>
  </si>
  <si>
    <t>2016 | Colombia</t>
  </si>
  <si>
    <t>National Taxes and Customs Direction (DIAN)</t>
  </si>
  <si>
    <t>Decrease in future Colombian tax liability</t>
  </si>
  <si>
    <t>Corporate minimum presumptive income tax rate</t>
  </si>
  <si>
    <t>3.50%</t>
  </si>
  <si>
    <t>National Taxes and Customs Direction (DIAN) | 2017</t>
  </si>
  <si>
    <t>Single income tax, CREE tax and surtax rate</t>
  </si>
  <si>
    <t>CREE surtax rate</t>
  </si>
  <si>
    <t>National Taxes and Customs Direction (DIAN) | 2018</t>
  </si>
  <si>
    <t>37.00%</t>
  </si>
  <si>
    <t>4.00%</t>
  </si>
  <si>
    <t>National Taxes and Customs Direction (DIAN) | 2019 and onwards</t>
  </si>
  <si>
    <t>33.00%</t>
  </si>
  <si>
    <t>National Taxes and Customs Direction (DIAN) | 2017 and onwards</t>
  </si>
  <si>
    <t>New dividend tax on distributions of previously taxed earnings (as a percent)</t>
  </si>
  <si>
    <t>Taxes - Schedule of Deferred Tax Assets and Liabilities (Details) - USD ($) $ in Thousand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Deferred tax assets, net</t>
  </si>
  <si>
    <t>Deferred Tax Liabilities</t>
  </si>
  <si>
    <t>Net Deferred Tax Liabilities</t>
  </si>
  <si>
    <t>Taxes - Summary of Operating Loss and Capital Loss Carryforwards (Details) - USD ($) $ in Millions</t>
  </si>
  <si>
    <t>Operating loss carryforwards</t>
  </si>
  <si>
    <t>Tax Credit Carryforward [Line Items]</t>
  </si>
  <si>
    <t>Of the operating loss and capital loss carryforwards, losses generated by the foreign subsidiaries of the Company.</t>
  </si>
  <si>
    <t>Capital loss carryforwards</t>
  </si>
  <si>
    <t>Taxes - Changes in Unrecognized Tax Benefit (Details) - USD ($) $ in Thousands</t>
  </si>
  <si>
    <t>Reconciliation of Unrecognized Tax Benefits, Excluding Amounts Pertaining to Examined Tax Returns</t>
  </si>
  <si>
    <t>Unrecognized tax benefit relating to loss or income from continuing operations, beginning of year</t>
  </si>
  <si>
    <t>Increases for positions relating to prior year</t>
  </si>
  <si>
    <t>Decreases for positions relating to prior year</t>
  </si>
  <si>
    <t>Decreases due to lapse of statute of limitations</t>
  </si>
  <si>
    <t>Unrecognized tax benefit relating to loss or income from continuing operations, end of year</t>
  </si>
  <si>
    <t>Interest and penalties (recovery) expense on the unrecognized tax benefit included in income tax expense from continuing operations</t>
  </si>
  <si>
    <t>Accounts Payable and Accrued Liabilities (Details) - USD ($) $ in Thousands</t>
  </si>
  <si>
    <t>Royalties</t>
  </si>
  <si>
    <t>Employee compensation and severance</t>
  </si>
  <si>
    <t>Commitments and Contingencies - Schedule of Future Minimum Payments Under Non-Cancelable Agreements (Details) $ in Thousands</t>
  </si>
  <si>
    <t>Unrecorded Unconditional Purchase Obligation [Line Items]</t>
  </si>
  <si>
    <t>Thereafter</t>
  </si>
  <si>
    <t>Oil transportation services</t>
  </si>
  <si>
    <t>Drilling, completions and seismic</t>
  </si>
  <si>
    <t>Operating leases</t>
  </si>
  <si>
    <t>Software and telecommunication</t>
  </si>
  <si>
    <t>Commitments and Contingencies - Narrative (Details)</t>
  </si>
  <si>
    <t>Apr. 30, 2015bbl</t>
  </si>
  <si>
    <t>Total rent expense</t>
  </si>
  <si>
    <t>Promissory notes as security for letters of credit</t>
  </si>
  <si>
    <t>Settled Litigation Moqueta Discovery</t>
  </si>
  <si>
    <t>Loss Contingencies [Line Items]</t>
  </si>
  <si>
    <t>Total cumulative production of oil field (in barrels of oil) | bbl</t>
  </si>
  <si>
    <t>Pending Litigation Royalty, Transportation and Related Costs</t>
  </si>
  <si>
    <t>Estimated compensation which would be payable if interpretation is correct</t>
  </si>
  <si>
    <t>Amount accrued for improbable loss</t>
  </si>
  <si>
    <t>Financial Instruments, Fair Value Measurement, Credit Risk and Foreign Exchange Risk - Schedule of Fair Value of Trading Securities, Derivative Assets, and RSU and PSU Liabilities (Details) - USD ($) $ in Thousands</t>
  </si>
  <si>
    <t>Fair Value, Net Derivative Asset (Liability) Measured on Recurring Basis, Unobservable Input Reconciliation [Line Items]</t>
  </si>
  <si>
    <t>Foreign currency derivative asset</t>
  </si>
  <si>
    <t>Trading securities</t>
  </si>
  <si>
    <t>Fair value of assets</t>
  </si>
  <si>
    <t>Commodity price derivative liability</t>
  </si>
  <si>
    <t>RSU, PSU and DSU liability</t>
  </si>
  <si>
    <t>Fair value of liabilities</t>
  </si>
  <si>
    <t>Financial Instruments, Fair Value Measurement, Credit Risk and Foreign Exchange Risk - Narrative (Details) - USD ($) $ in Thousands</t>
  </si>
  <si>
    <t>Fair Value, Balance Sheet Grouping, Financial Statement Captions [Line Items]</t>
  </si>
  <si>
    <t>Cash proceeds for trading securities sold</t>
  </si>
  <si>
    <t>Premium paid upon entering into commodity price derivative</t>
  </si>
  <si>
    <t>Foreign exchange losses for each one peso decrease in exchange rate of Colombian peso to one U.S. dollar</t>
  </si>
  <si>
    <t>Revenues received in U.S. dollars (as a percent)</t>
  </si>
  <si>
    <t>Colombia | Geographic Concentration Risk | Oil and natural gas sales</t>
  </si>
  <si>
    <t>97.00%</t>
  </si>
  <si>
    <t>95.00%</t>
  </si>
  <si>
    <t>Reported Value Measurement</t>
  </si>
  <si>
    <t>Value of the Notes</t>
  </si>
  <si>
    <t>Estimate of Fair Value Measurement</t>
  </si>
  <si>
    <t>Financial Instruments, Fair Value Measurement, Credit Risk and Foreign Exchange Risk - Schedule of Losses or Gains on Financial Instruments Recognized (Details) - USD ($) $ in Thousands</t>
  </si>
  <si>
    <t>Trading securities loss</t>
  </si>
  <si>
    <t>Financial instruments loss</t>
  </si>
  <si>
    <t>Commodity price derivative loss</t>
  </si>
  <si>
    <t>Foreign currency derivatives (gain) loss</t>
  </si>
  <si>
    <t>Financial Instruments, Fair Value Measurement, Credit Risk and Foreign Exchange Risk - Schedule of Outstanding Commodity Price Derivative Positions (Details) bbl in Thousands</t>
  </si>
  <si>
    <t>Dec. 31, 2016$ / bblbbl</t>
  </si>
  <si>
    <t>Collar: June 1, 2016 to May 31, 2017</t>
  </si>
  <si>
    <t>Derivative [Line Items]</t>
  </si>
  <si>
    <t>Volume (in barrels) | bbl</t>
  </si>
  <si>
    <t>Premiums received/(paid) (in dollars per barrel)</t>
  </si>
  <si>
    <t>Collar: June 1, 2017 to December 31, 2017</t>
  </si>
  <si>
    <t>Collar: October 1, 2016 to December 31, 2017</t>
  </si>
  <si>
    <t>Sold | Sold Put ($/bbl) | Collar: June 1, 2016 to May 31, 2017</t>
  </si>
  <si>
    <t>Put price (in dollars per barrel)</t>
  </si>
  <si>
    <t>Sold | Sold Put ($/bbl) | Collar: June 1, 2017 to December 31, 2017</t>
  </si>
  <si>
    <t>Sold | Sold Put ($/bbl) | Collar: October 1, 2016 to December 31, 2017</t>
  </si>
  <si>
    <t>Sold | Sold Call ($/bbl) | Collar: June 1, 2016 to May 31, 2017</t>
  </si>
  <si>
    <t>Call price (in dollars per barrel)</t>
  </si>
  <si>
    <t>Sold | Sold Call ($/bbl) | Collar: June 1, 2017 to December 31, 2017</t>
  </si>
  <si>
    <t>Sold | Sold Call ($/bbl) | Collar: October 1, 2016 to December 31, 2017</t>
  </si>
  <si>
    <t>Purchased Put ($/bbl) | Collar: June 1, 2016 to May 31, 2017</t>
  </si>
  <si>
    <t>Purchased Put ($/bbl) | Collar: June 1, 2017 to December 31, 2017</t>
  </si>
  <si>
    <t>Purchased Put ($/bbl) | Collar: October 1, 2016 to December 31, 2017</t>
  </si>
  <si>
    <t>Financial Instruments, Fair Value Measurement, Credit Risk and Foreign Exchange Risk - Schedule of Outstanding Foreign Currency Derivative Positions (Details)</t>
  </si>
  <si>
    <t>Dec. 31, 2016USD ($)COP / collar</t>
  </si>
  <si>
    <t>Dec. 31, 2016COPCOP / collar</t>
  </si>
  <si>
    <t>Amount hedged (Millions COP) | COP</t>
  </si>
  <si>
    <t>Collar: January 1, 2017 to March 31, 2017</t>
  </si>
  <si>
    <t>Amount hedged (Millions COP) | $</t>
  </si>
  <si>
    <t>Collar: April 1, 2017 to May 31, 2017</t>
  </si>
  <si>
    <t>Purchased Call | Collar: January 1, 2017 to March 31, 2017</t>
  </si>
  <si>
    <t>Call price (in COP per collar)</t>
  </si>
  <si>
    <t>Purchased Call | Collar: April 1, 2017 to May 31, 2017</t>
  </si>
  <si>
    <t>Bank 1 | Put Option | Sold | Collar: January 1, 2017 to March 31, 2017</t>
  </si>
  <si>
    <t>Put price (in COP per collar)</t>
  </si>
  <si>
    <t>Bank 1 | Put Option | Sold | Collar: April 1, 2017 to May 31, 2017</t>
  </si>
  <si>
    <t>Bank 2 | Put Option | Sold | Collar: January 1, 2017 to March 31, 2017</t>
  </si>
  <si>
    <t>Bank 2 | Put Option | Sold | Collar: April 1, 2017 to May 31, 2017</t>
  </si>
  <si>
    <t>Severance Expenses (Details) - USD ($)</t>
  </si>
  <si>
    <t>Severance expenses</t>
  </si>
  <si>
    <t>Employee severance</t>
  </si>
  <si>
    <t>Restructuring Cost and Reserve [Line Items]</t>
  </si>
  <si>
    <t>Severance expense payable</t>
  </si>
  <si>
    <t>Supplemental Cash Flow Information - Schedule of Net Changes in Assets and Liabilities (Details) - USD ($) $ in Thousands</t>
  </si>
  <si>
    <t>Accounts receivable and other long-term assets</t>
  </si>
  <si>
    <t>Accounts payable and accrued and other long-term liabilities</t>
  </si>
  <si>
    <t>Prepaid tax and taxes receivable and payable</t>
  </si>
  <si>
    <t>Net changes in assets and liabilities from operating activities of continuing operations</t>
  </si>
  <si>
    <t>Supplemental Cash Flow Information - Schedule of Additional Supplemental Cash Flow Disclosures (Details) - USD ($) $ in Thousands</t>
  </si>
  <si>
    <t>Cash paid for income taxes</t>
  </si>
  <si>
    <t>Cash paid for interest</t>
  </si>
  <si>
    <t>Non-cash investing activities:</t>
  </si>
  <si>
    <t>Net liabilities related to property, plant and equipment, end of year</t>
  </si>
  <si>
    <t>Acquisition of marketable securities as proceeds from sale of Argentina business unit (Note 4)</t>
  </si>
  <si>
    <t>Subsequent Event (Details) - Subsequent Event - Brazil Divestiture - Held-for-sale $ in Millions</t>
  </si>
  <si>
    <t>Feb. 07, 2017USD ($)</t>
  </si>
  <si>
    <t>Aug. 01, 2017USD ($)business</t>
  </si>
  <si>
    <t>Non-refundable deposit received</t>
  </si>
  <si>
    <t>Scenario, Forecast</t>
  </si>
  <si>
    <t>Number of businesses divested | business</t>
  </si>
  <si>
    <t>Consideration to be received on completion of divestiture</t>
  </si>
  <si>
    <t>Tie Field | Scenario, Forecast</t>
  </si>
  <si>
    <t>Ownership interest divested (as a perc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CAD &quot;#,##0.00_);_(&quot;CAD &quot;(#,##0.00)" numFmtId="168"/>
    <numFmt formatCode="#,##0.0000000_);(#,##0.0000000)" numFmtId="169"/>
    <numFmt formatCode="#,##0.0_);(#,##0.0)" numFmtId="170"/>
    <numFmt formatCode="_(&quot;COP &quot;#,##0_);_(&quot;COP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34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v>
      </c>
    </row>
    <row r="12" spans="1:4">
      <c r="A12" s="4" t="s">
        <v>19</v>
      </c>
      <c r="C12" s="5" t="n">
        <v>39081519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90</v>
      </c>
    </row>
    <row r="4" spans="1:2">
      <c r="A4" s="4" t="s">
        <v>155</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89269000</v>
      </c>
      <c r="C4" s="6" t="n">
        <v>276011000</v>
      </c>
      <c r="D4" s="6" t="n">
        <v>559398000</v>
      </c>
    </row>
    <row r="5" spans="1:4">
      <c r="A5" s="3" t="s">
        <v>34</v>
      </c>
    </row>
    <row r="6" spans="1:4">
      <c r="A6" s="4" t="s">
        <v>35</v>
      </c>
      <c r="B6" s="5" t="n">
        <v>86925000</v>
      </c>
      <c r="C6" s="5" t="n">
        <v>75565000</v>
      </c>
      <c r="D6" s="5" t="n">
        <v>89753000</v>
      </c>
    </row>
    <row r="7" spans="1:4">
      <c r="A7" s="4" t="s">
        <v>36</v>
      </c>
      <c r="B7" s="5" t="n">
        <v>31776000</v>
      </c>
      <c r="C7" s="5" t="n">
        <v>40204000</v>
      </c>
      <c r="D7" s="5" t="n">
        <v>24196000</v>
      </c>
    </row>
    <row r="8" spans="1:4">
      <c r="A8" s="4" t="s">
        <v>37</v>
      </c>
      <c r="B8" s="5" t="n">
        <v>139535000</v>
      </c>
      <c r="C8" s="5" t="n">
        <v>176386000</v>
      </c>
      <c r="D8" s="5" t="n">
        <v>185877000</v>
      </c>
    </row>
    <row r="9" spans="1:4">
      <c r="A9" s="4" t="s">
        <v>38</v>
      </c>
      <c r="B9" s="5" t="n">
        <v>616649000</v>
      </c>
      <c r="C9" s="5" t="n">
        <v>323918000</v>
      </c>
      <c r="D9" s="5" t="n">
        <v>265126000</v>
      </c>
    </row>
    <row r="10" spans="1:4">
      <c r="A10" s="4" t="s">
        <v>39</v>
      </c>
      <c r="B10" s="5" t="n">
        <v>33218000</v>
      </c>
      <c r="C10" s="5" t="n">
        <v>32353000</v>
      </c>
      <c r="D10" s="5" t="n">
        <v>51249000</v>
      </c>
    </row>
    <row r="11" spans="1:4">
      <c r="A11" s="4" t="s">
        <v>40</v>
      </c>
      <c r="B11" s="5" t="n">
        <v>7325000</v>
      </c>
      <c r="C11" s="5" t="n">
        <v>0</v>
      </c>
      <c r="D11" s="5" t="n">
        <v>0</v>
      </c>
    </row>
    <row r="12" spans="1:4">
      <c r="A12" s="4" t="s">
        <v>41</v>
      </c>
      <c r="B12" s="5" t="n">
        <v>1319000</v>
      </c>
      <c r="C12" s="5" t="n">
        <v>8990000</v>
      </c>
      <c r="D12" s="5" t="n">
        <v>0</v>
      </c>
    </row>
    <row r="13" spans="1:4">
      <c r="A13" s="4" t="s">
        <v>42</v>
      </c>
      <c r="B13" s="5" t="n">
        <v>3098000</v>
      </c>
      <c r="C13" s="5" t="n">
        <v>3769000</v>
      </c>
      <c r="D13" s="5" t="n">
        <v>0</v>
      </c>
    </row>
    <row r="14" spans="1:4">
      <c r="A14" s="4" t="s">
        <v>43</v>
      </c>
      <c r="B14" s="5" t="n">
        <v>-1469000</v>
      </c>
      <c r="C14" s="5" t="n">
        <v>-17242000</v>
      </c>
      <c r="D14" s="5" t="n">
        <v>-39535000</v>
      </c>
    </row>
    <row r="15" spans="1:4">
      <c r="A15" s="4" t="s">
        <v>44</v>
      </c>
      <c r="B15" s="5" t="n">
        <v>10279000</v>
      </c>
      <c r="C15" s="5" t="n">
        <v>2027000</v>
      </c>
      <c r="D15" s="5" t="n">
        <v>4722000</v>
      </c>
    </row>
    <row r="16" spans="1:4">
      <c r="A16" s="4" t="s">
        <v>45</v>
      </c>
      <c r="B16" s="5" t="n">
        <v>-929000</v>
      </c>
      <c r="C16" s="5" t="n">
        <v>-502000</v>
      </c>
      <c r="D16" s="5" t="n">
        <v>-2000000</v>
      </c>
    </row>
    <row r="17" spans="1:4">
      <c r="A17" s="4" t="s">
        <v>46</v>
      </c>
      <c r="B17" s="5" t="n">
        <v>14145000</v>
      </c>
      <c r="C17" s="5" t="n">
        <v>0</v>
      </c>
      <c r="D17" s="5" t="n">
        <v>0</v>
      </c>
    </row>
    <row r="18" spans="1:4">
      <c r="A18" s="4" t="s">
        <v>47</v>
      </c>
      <c r="B18" s="5" t="n">
        <v>941871000</v>
      </c>
      <c r="C18" s="5" t="n">
        <v>645468000</v>
      </c>
      <c r="D18" s="5" t="n">
        <v>579388000</v>
      </c>
    </row>
    <row r="19" spans="1:4">
      <c r="A19" s="4" t="s">
        <v>48</v>
      </c>
      <c r="B19" s="5" t="n">
        <v>2368000</v>
      </c>
      <c r="C19" s="5" t="n">
        <v>1369000</v>
      </c>
      <c r="D19" s="5" t="n">
        <v>2856000</v>
      </c>
    </row>
    <row r="20" spans="1:4">
      <c r="A20" s="4" t="s">
        <v>49</v>
      </c>
      <c r="B20" s="5" t="n">
        <v>-650234000</v>
      </c>
      <c r="C20" s="5" t="n">
        <v>-368088000</v>
      </c>
      <c r="D20" s="5" t="n">
        <v>-17134000</v>
      </c>
    </row>
    <row r="21" spans="1:4">
      <c r="A21" s="3" t="s">
        <v>50</v>
      </c>
    </row>
    <row r="22" spans="1:4">
      <c r="A22" s="4" t="s">
        <v>51</v>
      </c>
      <c r="B22" s="5" t="n">
        <v>-20122000</v>
      </c>
      <c r="C22" s="5" t="n">
        <v>-15383000</v>
      </c>
      <c r="D22" s="5" t="n">
        <v>-92865000</v>
      </c>
    </row>
    <row r="23" spans="1:4">
      <c r="A23" s="4" t="s">
        <v>52</v>
      </c>
      <c r="B23" s="5" t="n">
        <v>204791000</v>
      </c>
      <c r="C23" s="5" t="n">
        <v>115442000</v>
      </c>
      <c r="D23" s="5" t="n">
        <v>-34350000</v>
      </c>
    </row>
    <row r="24" spans="1:4">
      <c r="A24" s="4" t="s">
        <v>53</v>
      </c>
      <c r="B24" s="5" t="n">
        <v>184669000</v>
      </c>
      <c r="C24" s="5" t="n">
        <v>100059000</v>
      </c>
      <c r="D24" s="5" t="n">
        <v>-127215000</v>
      </c>
    </row>
    <row r="25" spans="1:4">
      <c r="A25" s="4" t="s">
        <v>54</v>
      </c>
      <c r="B25" s="5" t="n">
        <v>-465565000</v>
      </c>
      <c r="C25" s="5" t="n">
        <v>-268029000</v>
      </c>
      <c r="D25" s="5" t="n">
        <v>-144349000</v>
      </c>
    </row>
    <row r="26" spans="1:4">
      <c r="A26" s="4" t="s">
        <v>55</v>
      </c>
      <c r="B26" s="5" t="n">
        <v>0</v>
      </c>
      <c r="C26" s="5" t="n">
        <v>0</v>
      </c>
      <c r="D26" s="5" t="n">
        <v>-26990000</v>
      </c>
    </row>
    <row r="27" spans="1:4">
      <c r="A27" s="4" t="s">
        <v>56</v>
      </c>
      <c r="B27" s="6" t="n">
        <v>-465565000</v>
      </c>
      <c r="C27" s="6" t="n">
        <v>-268029000</v>
      </c>
      <c r="D27" s="6" t="n">
        <v>-171339000</v>
      </c>
    </row>
    <row r="28" spans="1:4">
      <c r="A28" s="3" t="s">
        <v>57</v>
      </c>
    </row>
    <row r="29" spans="1:4">
      <c r="A29" s="4" t="s">
        <v>58</v>
      </c>
      <c r="B29" s="7" t="n">
        <v>-1.45</v>
      </c>
      <c r="C29" s="7" t="n">
        <v>-0.9399999999999999</v>
      </c>
      <c r="D29" s="7" t="n">
        <v>-0.51</v>
      </c>
    </row>
    <row r="30" spans="1:4">
      <c r="A30" s="4" t="s">
        <v>59</v>
      </c>
      <c r="B30" s="5" t="n">
        <v>0</v>
      </c>
      <c r="C30" s="5" t="n">
        <v>0</v>
      </c>
      <c r="D30" s="8" t="n">
        <v>-0.09</v>
      </c>
    </row>
    <row r="31" spans="1:4">
      <c r="A31" s="4" t="s">
        <v>60</v>
      </c>
      <c r="B31" s="7" t="n">
        <v>-1.45</v>
      </c>
      <c r="C31" s="7" t="n">
        <v>-0.9399999999999999</v>
      </c>
      <c r="D31" s="7" t="n">
        <v>-0.6</v>
      </c>
    </row>
    <row r="32" spans="1:4">
      <c r="A32" s="4" t="s">
        <v>61</v>
      </c>
      <c r="B32" s="5" t="n">
        <v>320851538</v>
      </c>
      <c r="C32" s="5" t="n">
        <v>285333869</v>
      </c>
      <c r="D32" s="5" t="n">
        <v>2847157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64</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78</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c r="B6" s="4" t="s">
        <v>261</v>
      </c>
    </row>
    <row r="7" spans="1:2">
      <c r="A7" s="4" t="s">
        <v>262</v>
      </c>
    </row>
    <row r="8" spans="1:2">
      <c r="A8" s="3" t="s">
        <v>257</v>
      </c>
    </row>
    <row r="9" spans="1:2">
      <c r="A9" s="4" t="s">
        <v>258</v>
      </c>
      <c r="B9" s="4" t="s">
        <v>263</v>
      </c>
    </row>
    <row r="10" spans="1:2">
      <c r="A10" s="4" t="s">
        <v>260</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25175</v>
      </c>
      <c r="C3" s="6" t="n">
        <v>145342</v>
      </c>
    </row>
    <row r="4" spans="1:3">
      <c r="A4" s="4" t="s">
        <v>65</v>
      </c>
      <c r="B4" s="5" t="n">
        <v>8322</v>
      </c>
      <c r="C4" s="5" t="n">
        <v>92</v>
      </c>
    </row>
    <row r="5" spans="1:3">
      <c r="A5" s="4" t="s">
        <v>66</v>
      </c>
      <c r="B5" s="5" t="n">
        <v>45698</v>
      </c>
      <c r="C5" s="5" t="n">
        <v>29217</v>
      </c>
    </row>
    <row r="6" spans="1:3">
      <c r="A6" s="4" t="s">
        <v>67</v>
      </c>
      <c r="B6" s="5" t="n">
        <v>0</v>
      </c>
      <c r="C6" s="5" t="n">
        <v>6250</v>
      </c>
    </row>
    <row r="7" spans="1:3">
      <c r="A7" s="4" t="s">
        <v>68</v>
      </c>
      <c r="B7" s="5" t="n">
        <v>578</v>
      </c>
      <c r="C7" s="5" t="n">
        <v>0</v>
      </c>
    </row>
    <row r="8" spans="1:3">
      <c r="A8" s="4" t="s">
        <v>69</v>
      </c>
      <c r="B8" s="5" t="n">
        <v>7766</v>
      </c>
      <c r="C8" s="5" t="n">
        <v>19056</v>
      </c>
    </row>
    <row r="9" spans="1:3">
      <c r="A9" s="4" t="s">
        <v>70</v>
      </c>
      <c r="B9" s="5" t="n">
        <v>26393</v>
      </c>
      <c r="C9" s="5" t="n">
        <v>28635</v>
      </c>
    </row>
    <row r="10" spans="1:3">
      <c r="A10" s="4" t="s">
        <v>71</v>
      </c>
      <c r="B10" s="5" t="n">
        <v>12271</v>
      </c>
      <c r="C10" s="5" t="n">
        <v>0</v>
      </c>
    </row>
    <row r="11" spans="1:3">
      <c r="A11" s="4" t="s">
        <v>72</v>
      </c>
      <c r="B11" s="5" t="n">
        <v>5482</v>
      </c>
      <c r="C11" s="5" t="n">
        <v>5848</v>
      </c>
    </row>
    <row r="12" spans="1:3">
      <c r="A12" s="4" t="s">
        <v>73</v>
      </c>
      <c r="B12" s="5" t="n">
        <v>131685</v>
      </c>
      <c r="C12" s="5" t="n">
        <v>234440</v>
      </c>
    </row>
    <row r="13" spans="1:3">
      <c r="A13" s="3" t="s">
        <v>74</v>
      </c>
    </row>
    <row r="14" spans="1:3">
      <c r="A14" s="4" t="s">
        <v>75</v>
      </c>
      <c r="B14" s="5" t="n">
        <v>412319</v>
      </c>
      <c r="C14" s="5" t="n">
        <v>469589</v>
      </c>
    </row>
    <row r="15" spans="1:3">
      <c r="A15" s="4" t="s">
        <v>76</v>
      </c>
      <c r="B15" s="5" t="n">
        <v>647774</v>
      </c>
      <c r="C15" s="5" t="n">
        <v>310771</v>
      </c>
    </row>
    <row r="16" spans="1:3">
      <c r="A16" s="4" t="s">
        <v>77</v>
      </c>
      <c r="B16" s="5" t="n">
        <v>1060093</v>
      </c>
      <c r="C16" s="5" t="n">
        <v>780360</v>
      </c>
    </row>
    <row r="17" spans="1:3">
      <c r="A17" s="4" t="s">
        <v>78</v>
      </c>
      <c r="B17" s="5" t="n">
        <v>6516</v>
      </c>
      <c r="C17" s="5" t="n">
        <v>8633</v>
      </c>
    </row>
    <row r="18" spans="1:3">
      <c r="A18" s="4" t="s">
        <v>79</v>
      </c>
      <c r="B18" s="5" t="n">
        <v>1066609</v>
      </c>
      <c r="C18" s="5" t="n">
        <v>788993</v>
      </c>
    </row>
    <row r="19" spans="1:3">
      <c r="A19" s="3" t="s">
        <v>80</v>
      </c>
    </row>
    <row r="20" spans="1:3">
      <c r="A20" s="4" t="s">
        <v>81</v>
      </c>
      <c r="B20" s="5" t="n">
        <v>1611</v>
      </c>
      <c r="C20" s="5" t="n">
        <v>3241</v>
      </c>
    </row>
    <row r="21" spans="1:3">
      <c r="A21" s="4" t="s">
        <v>71</v>
      </c>
      <c r="B21" s="5" t="n">
        <v>41784</v>
      </c>
      <c r="C21" s="5" t="n">
        <v>0</v>
      </c>
    </row>
    <row r="22" spans="1:3">
      <c r="A22" s="4" t="s">
        <v>82</v>
      </c>
      <c r="B22" s="5" t="n">
        <v>23626</v>
      </c>
      <c r="C22" s="5" t="n">
        <v>16863</v>
      </c>
    </row>
    <row r="23" spans="1:3">
      <c r="A23" s="4" t="s">
        <v>83</v>
      </c>
      <c r="B23" s="5" t="n">
        <v>102581</v>
      </c>
      <c r="C23" s="5" t="n">
        <v>102581</v>
      </c>
    </row>
    <row r="24" spans="1:3">
      <c r="A24" s="4" t="s">
        <v>84</v>
      </c>
      <c r="B24" s="5" t="n">
        <v>169602</v>
      </c>
      <c r="C24" s="5" t="n">
        <v>122685</v>
      </c>
    </row>
    <row r="25" spans="1:3">
      <c r="A25" s="4" t="s">
        <v>85</v>
      </c>
      <c r="B25" s="5" t="n">
        <v>1367896</v>
      </c>
      <c r="C25" s="5" t="n">
        <v>1146118</v>
      </c>
    </row>
    <row r="26" spans="1:3">
      <c r="A26" s="3" t="s">
        <v>86</v>
      </c>
    </row>
    <row r="27" spans="1:3">
      <c r="A27" s="4" t="s">
        <v>87</v>
      </c>
      <c r="B27" s="5" t="n">
        <v>107051</v>
      </c>
      <c r="C27" s="5" t="n">
        <v>70778</v>
      </c>
    </row>
    <row r="28" spans="1:3">
      <c r="A28" s="4" t="s">
        <v>68</v>
      </c>
      <c r="B28" s="5" t="n">
        <v>3824</v>
      </c>
      <c r="C28" s="5" t="n">
        <v>0</v>
      </c>
    </row>
    <row r="29" spans="1:3">
      <c r="A29" s="4" t="s">
        <v>88</v>
      </c>
      <c r="B29" s="5" t="n">
        <v>38939</v>
      </c>
      <c r="C29" s="5" t="n">
        <v>1067</v>
      </c>
    </row>
    <row r="30" spans="1:3">
      <c r="A30" s="4" t="s">
        <v>89</v>
      </c>
      <c r="B30" s="5" t="n">
        <v>5215</v>
      </c>
      <c r="C30" s="5" t="n">
        <v>2146</v>
      </c>
    </row>
    <row r="31" spans="1:3">
      <c r="A31" s="4" t="s">
        <v>90</v>
      </c>
      <c r="B31" s="5" t="n">
        <v>155029</v>
      </c>
      <c r="C31" s="5" t="n">
        <v>73991</v>
      </c>
    </row>
    <row r="32" spans="1:3">
      <c r="A32" s="3" t="s">
        <v>91</v>
      </c>
    </row>
    <row r="33" spans="1:3">
      <c r="A33" s="4" t="s">
        <v>92</v>
      </c>
      <c r="B33" s="5" t="n">
        <v>197083</v>
      </c>
      <c r="C33" s="5" t="n">
        <v>0</v>
      </c>
    </row>
    <row r="34" spans="1:3">
      <c r="A34" s="4" t="s">
        <v>93</v>
      </c>
      <c r="B34" s="5" t="n">
        <v>107230</v>
      </c>
      <c r="C34" s="5" t="n">
        <v>34592</v>
      </c>
    </row>
    <row r="35" spans="1:3">
      <c r="A35" s="4" t="s">
        <v>89</v>
      </c>
      <c r="B35" s="5" t="n">
        <v>38142</v>
      </c>
      <c r="C35" s="5" t="n">
        <v>31078</v>
      </c>
    </row>
    <row r="36" spans="1:3">
      <c r="A36" s="4" t="s">
        <v>94</v>
      </c>
      <c r="B36" s="5" t="n">
        <v>11425</v>
      </c>
      <c r="C36" s="5" t="n">
        <v>4815</v>
      </c>
    </row>
    <row r="37" spans="1:3">
      <c r="A37" s="4" t="s">
        <v>95</v>
      </c>
      <c r="B37" s="5" t="n">
        <v>353880</v>
      </c>
      <c r="C37" s="5" t="n">
        <v>70485</v>
      </c>
    </row>
    <row r="38" spans="1:3">
      <c r="A38" s="4" t="s">
        <v>96</v>
      </c>
      <c r="B38" s="4" t="s">
        <v>97</v>
      </c>
      <c r="C38" s="4" t="s">
        <v>97</v>
      </c>
    </row>
    <row r="39" spans="1:3">
      <c r="A39" s="3" t="s">
        <v>98</v>
      </c>
    </row>
    <row r="40" spans="1:3">
      <c r="A40" s="4" t="s">
        <v>99</v>
      </c>
      <c r="B40" s="5" t="n">
        <v>10303</v>
      </c>
      <c r="C40" s="5" t="n">
        <v>10186</v>
      </c>
    </row>
    <row r="41" spans="1:3">
      <c r="A41" s="4" t="s">
        <v>100</v>
      </c>
      <c r="B41" s="5" t="n">
        <v>1342656</v>
      </c>
      <c r="C41" s="5" t="n">
        <v>1019863</v>
      </c>
    </row>
    <row r="42" spans="1:3">
      <c r="A42" s="4" t="s">
        <v>101</v>
      </c>
      <c r="B42" s="5" t="n">
        <v>-493972</v>
      </c>
      <c r="C42" s="5" t="n">
        <v>-28407</v>
      </c>
    </row>
    <row r="43" spans="1:3">
      <c r="A43" s="4" t="s">
        <v>102</v>
      </c>
      <c r="B43" s="5" t="n">
        <v>858987</v>
      </c>
      <c r="C43" s="5" t="n">
        <v>1001642</v>
      </c>
    </row>
    <row r="44" spans="1:3">
      <c r="A44" s="4" t="s">
        <v>103</v>
      </c>
      <c r="B44" s="6" t="n">
        <v>1367896</v>
      </c>
      <c r="C44" s="6" t="n">
        <v>1146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70</v>
      </c>
    </row>
    <row r="3" spans="1:3">
      <c r="A3" s="4" t="s">
        <v>336</v>
      </c>
      <c r="B3" s="6" t="n">
        <v>0</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37</v>
      </c>
      <c r="B1" s="2" t="s">
        <v>1</v>
      </c>
    </row>
    <row r="2" spans="1:2">
      <c r="B2" s="2" t="s">
        <v>2</v>
      </c>
    </row>
    <row r="3" spans="1:2">
      <c r="A3" s="3" t="s">
        <v>17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0</v>
      </c>
    </row>
    <row r="2" spans="1:3">
      <c r="A2" s="3" t="s">
        <v>105</v>
      </c>
    </row>
    <row r="3" spans="1:3">
      <c r="A3" s="4" t="s">
        <v>106</v>
      </c>
      <c r="B3" s="5" t="n">
        <v>390807194</v>
      </c>
      <c r="C3" s="5" t="n">
        <v>273442799</v>
      </c>
    </row>
    <row r="4" spans="1:3">
      <c r="A4" s="4" t="s">
        <v>107</v>
      </c>
      <c r="B4" s="5" t="n">
        <v>390807194</v>
      </c>
      <c r="C4" s="5" t="n">
        <v>273442799</v>
      </c>
    </row>
    <row r="5" spans="1:3">
      <c r="A5" s="4" t="s">
        <v>108</v>
      </c>
      <c r="B5" s="5" t="n">
        <v>8199894</v>
      </c>
      <c r="C5" s="5" t="n">
        <v>8572066</v>
      </c>
    </row>
    <row r="6" spans="1:3">
      <c r="A6" s="4" t="s">
        <v>109</v>
      </c>
      <c r="B6" s="5" t="n">
        <v>8199894</v>
      </c>
      <c r="C6" s="5" t="n">
        <v>8572066</v>
      </c>
    </row>
    <row r="7" spans="1:3">
      <c r="A7" s="4" t="s">
        <v>110</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0</v>
      </c>
      <c r="D1" s="2" t="s">
        <v>341</v>
      </c>
      <c r="E1" s="2" t="s">
        <v>342</v>
      </c>
    </row>
    <row r="2" spans="1:5">
      <c r="A2" s="3" t="s">
        <v>257</v>
      </c>
    </row>
    <row r="3" spans="1:5">
      <c r="A3" s="4" t="s">
        <v>83</v>
      </c>
      <c r="B3" s="6" t="n">
        <v>102581</v>
      </c>
      <c r="C3" s="6" t="n">
        <v>102581</v>
      </c>
    </row>
    <row r="4" spans="1:5">
      <c r="A4" s="4" t="s">
        <v>343</v>
      </c>
    </row>
    <row r="5" spans="1:5">
      <c r="A5" s="3" t="s">
        <v>257</v>
      </c>
    </row>
    <row r="6" spans="1:5">
      <c r="A6" s="4" t="s">
        <v>83</v>
      </c>
      <c r="D6" s="6" t="n">
        <v>87600</v>
      </c>
    </row>
    <row r="7" spans="1:5">
      <c r="A7" s="4" t="s">
        <v>344</v>
      </c>
    </row>
    <row r="8" spans="1:5">
      <c r="A8" s="3" t="s">
        <v>257</v>
      </c>
    </row>
    <row r="9" spans="1:5">
      <c r="A9" s="4" t="s">
        <v>83</v>
      </c>
      <c r="E9" s="6"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6</v>
      </c>
    </row>
    <row r="3" spans="1:2">
      <c r="A3" s="3" t="s">
        <v>347</v>
      </c>
    </row>
    <row r="4" spans="1:2">
      <c r="A4" s="4" t="s">
        <v>348</v>
      </c>
      <c r="B4"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2</v>
      </c>
    </row>
    <row r="2" spans="1:3">
      <c r="A2" s="3" t="s">
        <v>352</v>
      </c>
    </row>
    <row r="3" spans="1:3">
      <c r="A3" s="4" t="s">
        <v>353</v>
      </c>
      <c r="C3" s="10" t="n">
        <v>54.1</v>
      </c>
    </row>
    <row r="4" spans="1:3">
      <c r="A4" s="4" t="s">
        <v>354</v>
      </c>
    </row>
    <row r="5" spans="1:3">
      <c r="A5" s="3" t="s">
        <v>352</v>
      </c>
    </row>
    <row r="6" spans="1:3">
      <c r="A6" s="4" t="s">
        <v>353</v>
      </c>
      <c r="B6" s="10" t="n">
        <v>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31</v>
      </c>
    </row>
    <row r="3" spans="1:4">
      <c r="A3" s="3" t="s">
        <v>170</v>
      </c>
    </row>
    <row r="4" spans="1:4">
      <c r="A4" s="4" t="s">
        <v>356</v>
      </c>
      <c r="B4" s="6" t="n">
        <v>119900</v>
      </c>
    </row>
    <row r="5" spans="1:4">
      <c r="A5" s="4" t="s">
        <v>357</v>
      </c>
      <c r="B5" s="6" t="n">
        <v>120167</v>
      </c>
      <c r="C5" s="6" t="n">
        <v>186506</v>
      </c>
      <c r="D5" s="6" t="n">
        <v>969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2</v>
      </c>
      <c r="C1" s="2" t="s">
        <v>359</v>
      </c>
      <c r="D1" s="2" t="s">
        <v>2</v>
      </c>
      <c r="E1" s="2" t="s">
        <v>2</v>
      </c>
      <c r="F1" s="2" t="s">
        <v>2</v>
      </c>
      <c r="G1" s="2" t="s">
        <v>30</v>
      </c>
      <c r="H1" s="2" t="s">
        <v>31</v>
      </c>
    </row>
    <row r="2" spans="1:8">
      <c r="A2" s="3" t="s">
        <v>257</v>
      </c>
    </row>
    <row r="3" spans="1:8">
      <c r="A3" s="4" t="s">
        <v>360</v>
      </c>
      <c r="F3" s="6" t="n">
        <v>289269</v>
      </c>
      <c r="G3" s="6" t="n">
        <v>276011</v>
      </c>
      <c r="H3" s="6" t="n">
        <v>559398</v>
      </c>
    </row>
    <row r="4" spans="1:8">
      <c r="A4" s="4" t="s">
        <v>361</v>
      </c>
      <c r="F4" s="5" t="n">
        <v>465565</v>
      </c>
      <c r="G4" s="6" t="n">
        <v>268029</v>
      </c>
      <c r="H4" s="6" t="n">
        <v>171339</v>
      </c>
    </row>
    <row r="5" spans="1:8">
      <c r="A5" s="4" t="s">
        <v>256</v>
      </c>
    </row>
    <row r="6" spans="1:8">
      <c r="A6" s="3" t="s">
        <v>257</v>
      </c>
    </row>
    <row r="7" spans="1:8">
      <c r="A7" s="4" t="s">
        <v>362</v>
      </c>
      <c r="C7" s="6" t="n">
        <v>525000</v>
      </c>
    </row>
    <row r="8" spans="1:8">
      <c r="A8" s="4" t="s">
        <v>363</v>
      </c>
      <c r="C8" s="5" t="n">
        <v>465683</v>
      </c>
    </row>
    <row r="9" spans="1:8">
      <c r="A9" s="4" t="s">
        <v>364</v>
      </c>
      <c r="B9" s="6" t="n">
        <v>25000</v>
      </c>
      <c r="C9" s="5" t="n">
        <v>467591</v>
      </c>
    </row>
    <row r="10" spans="1:8">
      <c r="A10" s="4" t="s">
        <v>365</v>
      </c>
      <c r="C10" s="5" t="n">
        <v>80000</v>
      </c>
    </row>
    <row r="11" spans="1:8">
      <c r="A11" s="4" t="s">
        <v>366</v>
      </c>
      <c r="C11" s="6" t="n">
        <v>17302</v>
      </c>
    </row>
    <row r="12" spans="1:8">
      <c r="A12" s="4" t="s">
        <v>367</v>
      </c>
      <c r="D12" s="6" t="n">
        <v>3900</v>
      </c>
    </row>
    <row r="13" spans="1:8">
      <c r="A13" s="4" t="s">
        <v>368</v>
      </c>
      <c r="D13" s="5" t="n">
        <v>9600</v>
      </c>
    </row>
    <row r="14" spans="1:8">
      <c r="A14" s="4" t="s">
        <v>369</v>
      </c>
      <c r="D14" s="5" t="n">
        <v>1800</v>
      </c>
    </row>
    <row r="15" spans="1:8">
      <c r="A15" s="4" t="s">
        <v>370</v>
      </c>
      <c r="D15" s="6" t="n">
        <v>3200</v>
      </c>
    </row>
    <row r="16" spans="1:8">
      <c r="A16" s="4" t="s">
        <v>360</v>
      </c>
      <c r="F16" s="5" t="n">
        <v>11400</v>
      </c>
    </row>
    <row r="17" spans="1:8">
      <c r="A17" s="4" t="s">
        <v>361</v>
      </c>
      <c r="E17" s="6" t="n">
        <v>42300</v>
      </c>
    </row>
    <row r="18" spans="1:8">
      <c r="A18" s="4" t="s">
        <v>371</v>
      </c>
      <c r="F18" s="6" t="n">
        <v>6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2</v>
      </c>
      <c r="C1" s="2" t="s">
        <v>359</v>
      </c>
      <c r="D1" s="2" t="s">
        <v>373</v>
      </c>
      <c r="E1" s="2" t="s">
        <v>2</v>
      </c>
      <c r="F1" s="2" t="s">
        <v>374</v>
      </c>
      <c r="G1" s="2" t="s">
        <v>375</v>
      </c>
      <c r="H1" s="2" t="s">
        <v>2</v>
      </c>
    </row>
    <row r="2" spans="1:8">
      <c r="A2" s="3" t="s">
        <v>236</v>
      </c>
    </row>
    <row r="3" spans="1:8">
      <c r="A3" s="4" t="s">
        <v>376</v>
      </c>
      <c r="H3" s="6" t="n">
        <v>929</v>
      </c>
    </row>
    <row r="4" spans="1:8">
      <c r="A4" s="4" t="s">
        <v>256</v>
      </c>
    </row>
    <row r="5" spans="1:8">
      <c r="A5" s="3" t="s">
        <v>377</v>
      </c>
    </row>
    <row r="6" spans="1:8">
      <c r="A6" s="4" t="s">
        <v>378</v>
      </c>
      <c r="C6" s="6" t="n">
        <v>525000</v>
      </c>
    </row>
    <row r="7" spans="1:8">
      <c r="A7" s="4" t="s">
        <v>379</v>
      </c>
      <c r="C7" s="5" t="n">
        <v>-80000</v>
      </c>
    </row>
    <row r="8" spans="1:8">
      <c r="A8" s="4" t="s">
        <v>380</v>
      </c>
      <c r="C8" s="5" t="n">
        <v>20683</v>
      </c>
    </row>
    <row r="9" spans="1:8">
      <c r="A9" s="4" t="s">
        <v>381</v>
      </c>
      <c r="C9" s="5" t="n">
        <v>465683</v>
      </c>
    </row>
    <row r="10" spans="1:8">
      <c r="A10" s="4" t="s">
        <v>382</v>
      </c>
      <c r="C10" s="5" t="n">
        <v>-1908</v>
      </c>
      <c r="E10" s="6" t="n">
        <v>4300</v>
      </c>
    </row>
    <row r="11" spans="1:8">
      <c r="A11" s="4" t="s">
        <v>364</v>
      </c>
      <c r="B11" s="6" t="n">
        <v>25000</v>
      </c>
      <c r="C11" s="5" t="n">
        <v>467591</v>
      </c>
    </row>
    <row r="12" spans="1:8">
      <c r="A12" s="3" t="s">
        <v>236</v>
      </c>
    </row>
    <row r="13" spans="1:8">
      <c r="A13" s="4" t="s">
        <v>75</v>
      </c>
      <c r="C13" s="5" t="n">
        <v>360483</v>
      </c>
    </row>
    <row r="14" spans="1:8">
      <c r="A14" s="4" t="s">
        <v>76</v>
      </c>
      <c r="C14" s="5" t="n">
        <v>432286</v>
      </c>
    </row>
    <row r="15" spans="1:8">
      <c r="A15" s="4" t="s">
        <v>383</v>
      </c>
      <c r="C15" s="5" t="n">
        <v>17302</v>
      </c>
    </row>
    <row r="16" spans="1:8">
      <c r="A16" s="4" t="s">
        <v>384</v>
      </c>
      <c r="C16" s="5" t="n">
        <v>15900</v>
      </c>
    </row>
    <row r="17" spans="1:8">
      <c r="A17" s="4" t="s">
        <v>385</v>
      </c>
      <c r="C17" s="5" t="n">
        <v>700</v>
      </c>
    </row>
    <row r="18" spans="1:8">
      <c r="A18" s="4" t="s">
        <v>386</v>
      </c>
      <c r="C18" s="5" t="n">
        <v>4000</v>
      </c>
    </row>
    <row r="19" spans="1:8">
      <c r="A19" s="4" t="s">
        <v>387</v>
      </c>
      <c r="C19" s="5" t="n">
        <v>3017</v>
      </c>
    </row>
    <row r="20" spans="1:8">
      <c r="A20" s="4" t="s">
        <v>388</v>
      </c>
      <c r="C20" s="5" t="n">
        <v>-80000</v>
      </c>
    </row>
    <row r="21" spans="1:8">
      <c r="A21" s="4" t="s">
        <v>389</v>
      </c>
      <c r="C21" s="5" t="n">
        <v>-262566</v>
      </c>
    </row>
    <row r="22" spans="1:8">
      <c r="A22" s="4" t="s">
        <v>390</v>
      </c>
      <c r="C22" s="5" t="n">
        <v>-3870</v>
      </c>
    </row>
    <row r="23" spans="1:8">
      <c r="A23" s="4" t="s">
        <v>94</v>
      </c>
      <c r="C23" s="5" t="n">
        <v>-969</v>
      </c>
    </row>
    <row r="24" spans="1:8">
      <c r="A24" s="4" t="s">
        <v>391</v>
      </c>
      <c r="C24" s="6" t="n">
        <v>465683</v>
      </c>
    </row>
    <row r="25" spans="1:8">
      <c r="A25" s="4" t="s">
        <v>367</v>
      </c>
      <c r="E25" s="5" t="n">
        <v>3900</v>
      </c>
    </row>
    <row r="26" spans="1:8">
      <c r="A26" s="4" t="s">
        <v>368</v>
      </c>
      <c r="E26" s="5" t="n">
        <v>9600</v>
      </c>
    </row>
    <row r="27" spans="1:8">
      <c r="A27" s="4" t="s">
        <v>369</v>
      </c>
      <c r="E27" s="5" t="n">
        <v>1800</v>
      </c>
    </row>
    <row r="28" spans="1:8">
      <c r="A28" s="4" t="s">
        <v>370</v>
      </c>
      <c r="E28" s="5" t="n">
        <v>3200</v>
      </c>
    </row>
    <row r="29" spans="1:8">
      <c r="A29" s="4" t="s">
        <v>262</v>
      </c>
    </row>
    <row r="30" spans="1:8">
      <c r="A30" s="3" t="s">
        <v>377</v>
      </c>
    </row>
    <row r="31" spans="1:8">
      <c r="A31" s="4" t="s">
        <v>378</v>
      </c>
      <c r="D31" s="6" t="n">
        <v>72200</v>
      </c>
    </row>
    <row r="32" spans="1:8">
      <c r="A32" s="4" t="s">
        <v>381</v>
      </c>
      <c r="D32" s="5" t="n">
        <v>96436</v>
      </c>
    </row>
    <row r="33" spans="1:8">
      <c r="A33" s="4" t="s">
        <v>364</v>
      </c>
      <c r="D33" s="5" t="n">
        <v>70625</v>
      </c>
    </row>
    <row r="34" spans="1:8">
      <c r="A34" s="4" t="s">
        <v>392</v>
      </c>
      <c r="D34" s="5" t="n">
        <v>25811</v>
      </c>
    </row>
    <row r="35" spans="1:8">
      <c r="A35" s="3" t="s">
        <v>236</v>
      </c>
    </row>
    <row r="36" spans="1:8">
      <c r="A36" s="4" t="s">
        <v>75</v>
      </c>
      <c r="D36" s="5" t="n">
        <v>36082</v>
      </c>
    </row>
    <row r="37" spans="1:8">
      <c r="A37" s="4" t="s">
        <v>76</v>
      </c>
      <c r="D37" s="5" t="n">
        <v>52232</v>
      </c>
    </row>
    <row r="38" spans="1:8">
      <c r="A38" s="4" t="s">
        <v>383</v>
      </c>
      <c r="D38" s="5" t="n">
        <v>24202</v>
      </c>
    </row>
    <row r="39" spans="1:8">
      <c r="A39" s="4" t="s">
        <v>384</v>
      </c>
      <c r="D39" s="5" t="n">
        <v>19700</v>
      </c>
    </row>
    <row r="40" spans="1:8">
      <c r="A40" s="4" t="s">
        <v>385</v>
      </c>
      <c r="D40" s="5" t="n">
        <v>2500</v>
      </c>
    </row>
    <row r="41" spans="1:8">
      <c r="A41" s="4" t="s">
        <v>386</v>
      </c>
      <c r="D41" s="5" t="n">
        <v>5000</v>
      </c>
    </row>
    <row r="42" spans="1:8">
      <c r="A42" s="4" t="s">
        <v>387</v>
      </c>
      <c r="D42" s="5" t="n">
        <v>8167</v>
      </c>
    </row>
    <row r="43" spans="1:8">
      <c r="A43" s="4" t="s">
        <v>82</v>
      </c>
      <c r="D43" s="5" t="n">
        <v>1570</v>
      </c>
    </row>
    <row r="44" spans="1:8">
      <c r="A44" s="4" t="s">
        <v>389</v>
      </c>
      <c r="D44" s="5" t="n">
        <v>-10553</v>
      </c>
    </row>
    <row r="45" spans="1:8">
      <c r="A45" s="4" t="s">
        <v>390</v>
      </c>
      <c r="D45" s="5" t="n">
        <v>-11556</v>
      </c>
    </row>
    <row r="46" spans="1:8">
      <c r="A46" s="4" t="s">
        <v>94</v>
      </c>
      <c r="D46" s="5" t="n">
        <v>-2779</v>
      </c>
    </row>
    <row r="47" spans="1:8">
      <c r="A47" s="4" t="s">
        <v>376</v>
      </c>
      <c r="H47" s="6" t="n">
        <v>-929</v>
      </c>
    </row>
    <row r="48" spans="1:8">
      <c r="A48" s="4" t="s">
        <v>391</v>
      </c>
      <c r="D48" s="6" t="n">
        <v>96436</v>
      </c>
    </row>
    <row r="49" spans="1:8">
      <c r="A49" s="4" t="s">
        <v>367</v>
      </c>
      <c r="E49" s="5" t="n">
        <v>12500</v>
      </c>
    </row>
    <row r="50" spans="1:8">
      <c r="A50" s="4" t="s">
        <v>368</v>
      </c>
      <c r="E50" s="5" t="n">
        <v>2200</v>
      </c>
    </row>
    <row r="51" spans="1:8">
      <c r="A51" s="4" t="s">
        <v>370</v>
      </c>
      <c r="E51" s="5" t="n">
        <v>500</v>
      </c>
    </row>
    <row r="52" spans="1:8">
      <c r="A52" s="4" t="s">
        <v>393</v>
      </c>
      <c r="E52" s="6" t="n">
        <v>10800</v>
      </c>
    </row>
    <row r="53" spans="1:8">
      <c r="A53" s="4" t="s">
        <v>394</v>
      </c>
    </row>
    <row r="54" spans="1:8">
      <c r="A54" s="3" t="s">
        <v>236</v>
      </c>
    </row>
    <row r="55" spans="1:8">
      <c r="A55" s="4" t="s">
        <v>395</v>
      </c>
      <c r="F55" s="6" t="n">
        <v>1000</v>
      </c>
    </row>
    <row r="56" spans="1:8">
      <c r="A56" s="4" t="s">
        <v>396</v>
      </c>
    </row>
    <row r="57" spans="1:8">
      <c r="A57" s="3" t="s">
        <v>236</v>
      </c>
    </row>
    <row r="58" spans="1:8">
      <c r="A58" s="4" t="s">
        <v>395</v>
      </c>
      <c r="G58" s="6" t="n">
        <v>1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4" t="s">
        <v>256</v>
      </c>
    </row>
    <row r="4" spans="1:3">
      <c r="A4" s="3" t="s">
        <v>257</v>
      </c>
    </row>
    <row r="5" spans="1:3">
      <c r="A5" s="4" t="s">
        <v>360</v>
      </c>
      <c r="B5" s="6" t="n">
        <v>323266</v>
      </c>
      <c r="C5" s="6" t="n">
        <v>357693</v>
      </c>
    </row>
    <row r="6" spans="1:3">
      <c r="A6" s="4" t="s">
        <v>113</v>
      </c>
      <c r="B6" s="6" t="n">
        <v>-309972</v>
      </c>
      <c r="C6" s="6" t="n">
        <v>-288389</v>
      </c>
    </row>
    <row r="7" spans="1:3">
      <c r="A7" s="4" t="s">
        <v>398</v>
      </c>
      <c r="B7" s="7" t="n">
        <v>-0.97</v>
      </c>
      <c r="C7" s="7" t="n">
        <v>-1.01</v>
      </c>
    </row>
    <row r="8" spans="1:3">
      <c r="A8" s="4" t="s">
        <v>262</v>
      </c>
    </row>
    <row r="9" spans="1:3">
      <c r="A9" s="3" t="s">
        <v>257</v>
      </c>
    </row>
    <row r="10" spans="1:3">
      <c r="A10" s="4" t="s">
        <v>360</v>
      </c>
      <c r="B10" s="6" t="n">
        <v>289739</v>
      </c>
      <c r="C10" s="6" t="n">
        <v>332867</v>
      </c>
    </row>
    <row r="11" spans="1:3">
      <c r="A11" s="4" t="s">
        <v>113</v>
      </c>
      <c r="B11" s="6" t="n">
        <v>-466506</v>
      </c>
      <c r="C11" s="6" t="n">
        <v>-276852</v>
      </c>
    </row>
    <row r="12" spans="1:3">
      <c r="A12" s="4" t="s">
        <v>398</v>
      </c>
      <c r="B12" s="7" t="n">
        <v>-1.45</v>
      </c>
      <c r="C12" s="7" t="n">
        <v>-0.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31"/>
    <col customWidth="1" max="6" min="6" width="21"/>
    <col customWidth="1" max="7" min="7" width="26"/>
    <col customWidth="1" max="8" min="8" width="31"/>
  </cols>
  <sheetData>
    <row r="1" spans="1:8">
      <c r="A1" s="1" t="s">
        <v>399</v>
      </c>
      <c r="B1" s="2" t="s">
        <v>400</v>
      </c>
      <c r="C1" s="2" t="s">
        <v>401</v>
      </c>
      <c r="D1" s="2" t="s">
        <v>402</v>
      </c>
      <c r="E1" s="2" t="s">
        <v>403</v>
      </c>
      <c r="F1" s="2" t="s">
        <v>404</v>
      </c>
      <c r="G1" s="2" t="s">
        <v>405</v>
      </c>
      <c r="H1" s="2" t="s">
        <v>406</v>
      </c>
    </row>
    <row r="2" spans="1:8">
      <c r="A2" s="3" t="s">
        <v>257</v>
      </c>
    </row>
    <row r="3" spans="1:8">
      <c r="A3" s="4" t="s">
        <v>407</v>
      </c>
      <c r="C3" s="9" t="n">
        <v>0.001</v>
      </c>
      <c r="D3" s="9" t="n">
        <v>0.001</v>
      </c>
      <c r="E3" s="9" t="n">
        <v>0.001</v>
      </c>
    </row>
    <row r="4" spans="1:8">
      <c r="A4" s="4" t="s">
        <v>376</v>
      </c>
      <c r="D4" s="6" t="n">
        <v>929</v>
      </c>
    </row>
    <row r="5" spans="1:8">
      <c r="A5" s="4" t="s">
        <v>360</v>
      </c>
      <c r="D5" s="5" t="n">
        <v>289269</v>
      </c>
      <c r="E5" s="6" t="n">
        <v>276011</v>
      </c>
      <c r="F5" s="6" t="n">
        <v>559398</v>
      </c>
    </row>
    <row r="6" spans="1:8">
      <c r="A6" s="4" t="s">
        <v>408</v>
      </c>
      <c r="D6" s="6" t="n">
        <v>465565</v>
      </c>
      <c r="E6" s="6" t="n">
        <v>268029</v>
      </c>
      <c r="F6" s="6" t="n">
        <v>171339</v>
      </c>
    </row>
    <row r="7" spans="1:8">
      <c r="A7" s="4" t="s">
        <v>409</v>
      </c>
    </row>
    <row r="8" spans="1:8">
      <c r="A8" s="3" t="s">
        <v>257</v>
      </c>
    </row>
    <row r="9" spans="1:8">
      <c r="A9" s="4" t="s">
        <v>410</v>
      </c>
      <c r="D9" s="5" t="n">
        <v>13656719</v>
      </c>
    </row>
    <row r="10" spans="1:8">
      <c r="A10" s="4" t="s">
        <v>262</v>
      </c>
    </row>
    <row r="11" spans="1:8">
      <c r="A11" s="3" t="s">
        <v>257</v>
      </c>
    </row>
    <row r="12" spans="1:8">
      <c r="A12" s="4" t="s">
        <v>411</v>
      </c>
      <c r="G12" s="11" t="n">
        <v>1.33</v>
      </c>
    </row>
    <row r="13" spans="1:8">
      <c r="A13" s="4" t="s">
        <v>412</v>
      </c>
      <c r="H13" s="4" t="s">
        <v>413</v>
      </c>
    </row>
    <row r="14" spans="1:8">
      <c r="A14" s="4" t="s">
        <v>364</v>
      </c>
      <c r="B14" s="6" t="n">
        <v>70625</v>
      </c>
    </row>
    <row r="15" spans="1:8">
      <c r="A15" s="4" t="s">
        <v>414</v>
      </c>
      <c r="H15" s="6" t="n">
        <v>25800</v>
      </c>
    </row>
    <row r="16" spans="1:8">
      <c r="A16" s="4" t="s">
        <v>415</v>
      </c>
      <c r="B16" s="6" t="n">
        <v>72200</v>
      </c>
    </row>
    <row r="17" spans="1:8">
      <c r="A17" s="4" t="s">
        <v>366</v>
      </c>
      <c r="H17" s="6" t="n">
        <v>24202</v>
      </c>
    </row>
    <row r="18" spans="1:8">
      <c r="A18" s="4" t="s">
        <v>376</v>
      </c>
      <c r="D18" s="6" t="n">
        <v>-929</v>
      </c>
    </row>
    <row r="19" spans="1:8">
      <c r="A19" s="4" t="s">
        <v>360</v>
      </c>
      <c r="D19" s="5" t="n">
        <v>17100</v>
      </c>
    </row>
    <row r="20" spans="1:8">
      <c r="A20" s="4" t="s">
        <v>408</v>
      </c>
      <c r="C20" s="6" t="n">
        <v>24700</v>
      </c>
    </row>
    <row r="21" spans="1:8">
      <c r="A21" s="4" t="s">
        <v>371</v>
      </c>
      <c r="D21" s="6" t="n">
        <v>1200</v>
      </c>
    </row>
    <row r="22" spans="1:8">
      <c r="A22" s="4" t="s">
        <v>416</v>
      </c>
    </row>
    <row r="23" spans="1:8">
      <c r="A23" s="3" t="s">
        <v>257</v>
      </c>
    </row>
    <row r="24" spans="1:8">
      <c r="A24" s="4" t="s">
        <v>417</v>
      </c>
      <c r="H24" s="8" t="n">
        <v>0.4</v>
      </c>
    </row>
    <row r="25" spans="1:8">
      <c r="A25" s="4" t="s">
        <v>410</v>
      </c>
      <c r="B25" s="5" t="n">
        <v>13700000</v>
      </c>
    </row>
    <row r="26" spans="1:8">
      <c r="A26" s="4" t="s">
        <v>407</v>
      </c>
      <c r="H26" s="9"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2</v>
      </c>
      <c r="D1" s="2" t="s">
        <v>30</v>
      </c>
      <c r="E1" s="2" t="s">
        <v>31</v>
      </c>
    </row>
    <row r="2" spans="1:5">
      <c r="A2" s="3" t="s">
        <v>420</v>
      </c>
    </row>
    <row r="3" spans="1:5">
      <c r="A3" s="4" t="s">
        <v>421</v>
      </c>
      <c r="C3" s="6" t="n">
        <v>0</v>
      </c>
      <c r="D3" s="6" t="n">
        <v>0</v>
      </c>
      <c r="E3" s="6" t="n">
        <v>13912</v>
      </c>
    </row>
    <row r="4" spans="1:5">
      <c r="A4" s="4" t="s">
        <v>422</v>
      </c>
    </row>
    <row r="5" spans="1:5">
      <c r="A5" s="3" t="s">
        <v>420</v>
      </c>
    </row>
    <row r="6" spans="1:5">
      <c r="A6" s="4" t="s">
        <v>423</v>
      </c>
      <c r="B6" s="6" t="n">
        <v>69300</v>
      </c>
    </row>
    <row r="7" spans="1:5">
      <c r="A7" s="4" t="s">
        <v>424</v>
      </c>
      <c r="B7" s="5" t="n">
        <v>55400</v>
      </c>
    </row>
    <row r="8" spans="1:5">
      <c r="A8" s="4" t="s">
        <v>425</v>
      </c>
    </row>
    <row r="9" spans="1:5">
      <c r="A9" s="3" t="s">
        <v>420</v>
      </c>
    </row>
    <row r="10" spans="1:5">
      <c r="A10" s="4" t="s">
        <v>421</v>
      </c>
      <c r="B10" s="6" t="n">
        <v>1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0</v>
      </c>
    </row>
    <row r="4" spans="1:4">
      <c r="A4" s="4" t="s">
        <v>427</v>
      </c>
      <c r="B4" s="6" t="n">
        <v>0</v>
      </c>
      <c r="C4" s="6" t="n">
        <v>0</v>
      </c>
      <c r="D4" s="6" t="n">
        <v>-26990</v>
      </c>
    </row>
    <row r="5" spans="1:4">
      <c r="A5" s="4" t="s">
        <v>428</v>
      </c>
    </row>
    <row r="6" spans="1:4">
      <c r="A6" s="3" t="s">
        <v>420</v>
      </c>
    </row>
    <row r="7" spans="1:4">
      <c r="A7" s="4" t="s">
        <v>429</v>
      </c>
      <c r="D7" s="5" t="n">
        <v>31985</v>
      </c>
    </row>
    <row r="8" spans="1:4">
      <c r="A8" s="4" t="s">
        <v>430</v>
      </c>
      <c r="D8" s="5" t="n">
        <v>-6252</v>
      </c>
    </row>
    <row r="9" spans="1:4">
      <c r="A9" s="4" t="s">
        <v>431</v>
      </c>
      <c r="D9" s="5" t="n">
        <v>-1458</v>
      </c>
    </row>
    <row r="10" spans="1:4">
      <c r="A10" s="4" t="s">
        <v>432</v>
      </c>
      <c r="D10" s="5" t="n">
        <v>-7710</v>
      </c>
    </row>
    <row r="11" spans="1:4">
      <c r="A11" s="4" t="s">
        <v>433</v>
      </c>
      <c r="D11" s="5" t="n">
        <v>-18235</v>
      </c>
    </row>
    <row r="12" spans="1:4">
      <c r="A12" s="4" t="s">
        <v>431</v>
      </c>
      <c r="D12" s="5" t="n">
        <v>-1045</v>
      </c>
    </row>
    <row r="13" spans="1:4">
      <c r="A13" s="4" t="s">
        <v>434</v>
      </c>
      <c r="D13" s="5" t="n">
        <v>-19280</v>
      </c>
    </row>
    <row r="14" spans="1:4">
      <c r="A14" s="4" t="s">
        <v>427</v>
      </c>
      <c r="D14" s="6" t="n">
        <v>-269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113</v>
      </c>
      <c r="B4" s="6" t="n">
        <v>-465565</v>
      </c>
      <c r="C4" s="6" t="n">
        <v>-268029</v>
      </c>
      <c r="D4" s="6" t="n">
        <v>-171339</v>
      </c>
    </row>
    <row r="5" spans="1:4">
      <c r="A5" s="3" t="s">
        <v>114</v>
      </c>
    </row>
    <row r="6" spans="1:4">
      <c r="A6" s="4" t="s">
        <v>37</v>
      </c>
      <c r="B6" s="5" t="n">
        <v>139535</v>
      </c>
      <c r="C6" s="5" t="n">
        <v>176386</v>
      </c>
      <c r="D6" s="5" t="n">
        <v>185877</v>
      </c>
    </row>
    <row r="7" spans="1:4">
      <c r="A7" s="4" t="s">
        <v>115</v>
      </c>
      <c r="B7" s="5" t="n">
        <v>616649</v>
      </c>
      <c r="C7" s="5" t="n">
        <v>323918</v>
      </c>
      <c r="D7" s="5" t="n">
        <v>265126</v>
      </c>
    </row>
    <row r="8" spans="1:4">
      <c r="A8" s="4" t="s">
        <v>116</v>
      </c>
      <c r="B8" s="5" t="n">
        <v>-204791</v>
      </c>
      <c r="C8" s="5" t="n">
        <v>-115442</v>
      </c>
      <c r="D8" s="5" t="n">
        <v>34350</v>
      </c>
    </row>
    <row r="9" spans="1:4">
      <c r="A9" s="4" t="s">
        <v>117</v>
      </c>
      <c r="B9" s="5" t="n">
        <v>6339</v>
      </c>
      <c r="C9" s="5" t="n">
        <v>2733</v>
      </c>
      <c r="D9" s="5" t="n">
        <v>6392</v>
      </c>
    </row>
    <row r="10" spans="1:4">
      <c r="A10" s="4" t="s">
        <v>118</v>
      </c>
      <c r="B10" s="5" t="n">
        <v>5691</v>
      </c>
      <c r="C10" s="5" t="n">
        <v>0</v>
      </c>
      <c r="D10" s="5" t="n">
        <v>0</v>
      </c>
    </row>
    <row r="11" spans="1:4">
      <c r="A11" s="4" t="s">
        <v>119</v>
      </c>
      <c r="B11" s="5" t="n">
        <v>-1234</v>
      </c>
      <c r="C11" s="5" t="n">
        <v>-1392</v>
      </c>
      <c r="D11" s="5" t="n">
        <v>-3371</v>
      </c>
    </row>
    <row r="12" spans="1:4">
      <c r="A12" s="4" t="s">
        <v>120</v>
      </c>
      <c r="B12" s="5" t="n">
        <v>-1428</v>
      </c>
      <c r="C12" s="5" t="n">
        <v>-8380</v>
      </c>
      <c r="D12" s="5" t="n">
        <v>-30941</v>
      </c>
    </row>
    <row r="13" spans="1:4">
      <c r="A13" s="4" t="s">
        <v>44</v>
      </c>
      <c r="B13" s="5" t="n">
        <v>10279</v>
      </c>
      <c r="C13" s="5" t="n">
        <v>2027</v>
      </c>
      <c r="D13" s="5" t="n">
        <v>4722</v>
      </c>
    </row>
    <row r="14" spans="1:4">
      <c r="A14" s="4" t="s">
        <v>121</v>
      </c>
      <c r="B14" s="5" t="n">
        <v>438</v>
      </c>
      <c r="C14" s="5" t="n">
        <v>-3749</v>
      </c>
      <c r="D14" s="5" t="n">
        <v>4661</v>
      </c>
    </row>
    <row r="15" spans="1:4">
      <c r="A15" s="4" t="s">
        <v>122</v>
      </c>
      <c r="B15" s="5" t="n">
        <v>-605</v>
      </c>
      <c r="C15" s="5" t="n">
        <v>-6217</v>
      </c>
      <c r="D15" s="5" t="n">
        <v>-796</v>
      </c>
    </row>
    <row r="16" spans="1:4">
      <c r="A16" s="4" t="s">
        <v>45</v>
      </c>
      <c r="B16" s="5" t="n">
        <v>-929</v>
      </c>
      <c r="C16" s="5" t="n">
        <v>-502</v>
      </c>
      <c r="D16" s="5" t="n">
        <v>-2000</v>
      </c>
    </row>
    <row r="17" spans="1:4">
      <c r="A17" s="4" t="s">
        <v>123</v>
      </c>
      <c r="B17" s="5" t="n">
        <v>0</v>
      </c>
      <c r="C17" s="5" t="n">
        <v>0</v>
      </c>
      <c r="D17" s="5" t="n">
        <v>-3283</v>
      </c>
    </row>
    <row r="18" spans="1:4">
      <c r="A18" s="4" t="s">
        <v>55</v>
      </c>
      <c r="B18" s="5" t="n">
        <v>0</v>
      </c>
      <c r="C18" s="5" t="n">
        <v>0</v>
      </c>
      <c r="D18" s="5" t="n">
        <v>26990</v>
      </c>
    </row>
    <row r="19" spans="1:4">
      <c r="A19" s="4" t="s">
        <v>124</v>
      </c>
      <c r="B19" s="5" t="n">
        <v>-11337</v>
      </c>
      <c r="C19" s="5" t="n">
        <v>-39048</v>
      </c>
      <c r="D19" s="5" t="n">
        <v>-95436</v>
      </c>
    </row>
    <row r="20" spans="1:4">
      <c r="A20" s="4" t="s">
        <v>125</v>
      </c>
      <c r="B20" s="5" t="n">
        <v>93042</v>
      </c>
      <c r="C20" s="5" t="n">
        <v>62305</v>
      </c>
      <c r="D20" s="5" t="n">
        <v>220952</v>
      </c>
    </row>
    <row r="21" spans="1:4">
      <c r="A21" s="4" t="s">
        <v>126</v>
      </c>
      <c r="B21" s="5" t="n">
        <v>0</v>
      </c>
      <c r="C21" s="5" t="n">
        <v>0</v>
      </c>
      <c r="D21" s="5" t="n">
        <v>-4792</v>
      </c>
    </row>
    <row r="22" spans="1:4">
      <c r="A22" s="4" t="s">
        <v>127</v>
      </c>
      <c r="B22" s="5" t="n">
        <v>93042</v>
      </c>
      <c r="C22" s="5" t="n">
        <v>62305</v>
      </c>
      <c r="D22" s="5" t="n">
        <v>216160</v>
      </c>
    </row>
    <row r="23" spans="1:4">
      <c r="A23" s="3" t="s">
        <v>128</v>
      </c>
    </row>
    <row r="24" spans="1:4">
      <c r="A24" s="4" t="s">
        <v>129</v>
      </c>
      <c r="B24" s="5" t="n">
        <v>-236</v>
      </c>
      <c r="C24" s="5" t="n">
        <v>465</v>
      </c>
      <c r="D24" s="5" t="n">
        <v>-96</v>
      </c>
    </row>
    <row r="25" spans="1:4">
      <c r="A25" s="4" t="s">
        <v>130</v>
      </c>
      <c r="B25" s="5" t="n">
        <v>-127789</v>
      </c>
      <c r="C25" s="5" t="n">
        <v>-156639</v>
      </c>
      <c r="D25" s="5" t="n">
        <v>-391526</v>
      </c>
    </row>
    <row r="26" spans="1:4">
      <c r="A26" s="4" t="s">
        <v>131</v>
      </c>
      <c r="B26" s="5" t="n">
        <v>-19388</v>
      </c>
      <c r="C26" s="5" t="n">
        <v>0</v>
      </c>
      <c r="D26" s="5" t="n">
        <v>0</v>
      </c>
    </row>
    <row r="27" spans="1:4">
      <c r="A27" s="4" t="s">
        <v>132</v>
      </c>
      <c r="B27" s="5" t="n">
        <v>-502643</v>
      </c>
      <c r="C27" s="5" t="n">
        <v>0</v>
      </c>
      <c r="D27" s="5" t="n">
        <v>0</v>
      </c>
    </row>
    <row r="28" spans="1:4">
      <c r="A28" s="4" t="s">
        <v>133</v>
      </c>
      <c r="B28" s="5" t="n">
        <v>6000</v>
      </c>
      <c r="C28" s="5" t="n">
        <v>0</v>
      </c>
      <c r="D28" s="5" t="n">
        <v>0</v>
      </c>
    </row>
    <row r="29" spans="1:4">
      <c r="A29" s="4" t="s">
        <v>134</v>
      </c>
      <c r="B29" s="5" t="n">
        <v>2325</v>
      </c>
      <c r="C29" s="5" t="n">
        <v>0</v>
      </c>
      <c r="D29" s="5" t="n">
        <v>0</v>
      </c>
    </row>
    <row r="30" spans="1:4">
      <c r="A30" s="4" t="s">
        <v>135</v>
      </c>
      <c r="B30" s="5" t="n">
        <v>21116</v>
      </c>
      <c r="C30" s="5" t="n">
        <v>-76844</v>
      </c>
      <c r="D30" s="5" t="n">
        <v>44499</v>
      </c>
    </row>
    <row r="31" spans="1:4">
      <c r="A31" s="4" t="s">
        <v>136</v>
      </c>
      <c r="B31" s="5" t="n">
        <v>-620615</v>
      </c>
      <c r="C31" s="5" t="n">
        <v>-233018</v>
      </c>
      <c r="D31" s="5" t="n">
        <v>-347123</v>
      </c>
    </row>
    <row r="32" spans="1:4">
      <c r="A32" s="4" t="s">
        <v>137</v>
      </c>
      <c r="B32" s="5" t="n">
        <v>0</v>
      </c>
      <c r="C32" s="5" t="n">
        <v>0</v>
      </c>
      <c r="D32" s="5" t="n">
        <v>42755</v>
      </c>
    </row>
    <row r="33" spans="1:4">
      <c r="A33" s="4" t="s">
        <v>138</v>
      </c>
      <c r="B33" s="5" t="n">
        <v>0</v>
      </c>
      <c r="C33" s="5" t="n">
        <v>0</v>
      </c>
      <c r="D33" s="5" t="n">
        <v>-12384</v>
      </c>
    </row>
    <row r="34" spans="1:4">
      <c r="A34" s="4" t="s">
        <v>139</v>
      </c>
      <c r="B34" s="5" t="n">
        <v>0</v>
      </c>
      <c r="C34" s="5" t="n">
        <v>0</v>
      </c>
      <c r="D34" s="5" t="n">
        <v>30371</v>
      </c>
    </row>
    <row r="35" spans="1:4">
      <c r="A35" s="4" t="s">
        <v>140</v>
      </c>
      <c r="B35" s="5" t="n">
        <v>-620615</v>
      </c>
      <c r="C35" s="5" t="n">
        <v>-233018</v>
      </c>
      <c r="D35" s="5" t="n">
        <v>-316752</v>
      </c>
    </row>
    <row r="36" spans="1:4">
      <c r="A36" s="3" t="s">
        <v>141</v>
      </c>
    </row>
    <row r="37" spans="1:4">
      <c r="A37" s="4" t="s">
        <v>142</v>
      </c>
      <c r="B37" s="5" t="n">
        <v>128273</v>
      </c>
      <c r="C37" s="5" t="n">
        <v>722</v>
      </c>
      <c r="D37" s="5" t="n">
        <v>11140</v>
      </c>
    </row>
    <row r="38" spans="1:4">
      <c r="A38" s="4" t="s">
        <v>143</v>
      </c>
      <c r="B38" s="5" t="n">
        <v>165805</v>
      </c>
      <c r="C38" s="5" t="n">
        <v>0</v>
      </c>
      <c r="D38" s="5" t="n">
        <v>0</v>
      </c>
    </row>
    <row r="39" spans="1:4">
      <c r="A39" s="4" t="s">
        <v>144</v>
      </c>
      <c r="B39" s="5" t="n">
        <v>109090</v>
      </c>
      <c r="C39" s="5" t="n">
        <v>0</v>
      </c>
      <c r="D39" s="5" t="n">
        <v>0</v>
      </c>
    </row>
    <row r="40" spans="1:4">
      <c r="A40" s="4" t="s">
        <v>145</v>
      </c>
      <c r="B40" s="5" t="n">
        <v>256065</v>
      </c>
      <c r="C40" s="5" t="n">
        <v>0</v>
      </c>
      <c r="D40" s="5" t="n">
        <v>0</v>
      </c>
    </row>
    <row r="41" spans="1:4">
      <c r="A41" s="4" t="s">
        <v>146</v>
      </c>
      <c r="B41" s="5" t="n">
        <v>-252181</v>
      </c>
      <c r="C41" s="5" t="n">
        <v>0</v>
      </c>
      <c r="D41" s="5" t="n">
        <v>0</v>
      </c>
    </row>
    <row r="42" spans="1:4">
      <c r="A42" s="4" t="s">
        <v>147</v>
      </c>
      <c r="B42" s="5" t="n">
        <v>0</v>
      </c>
      <c r="C42" s="5" t="n">
        <v>-9999</v>
      </c>
      <c r="D42" s="5" t="n">
        <v>0</v>
      </c>
    </row>
    <row r="43" spans="1:4">
      <c r="A43" s="4" t="s">
        <v>148</v>
      </c>
      <c r="B43" s="5" t="n">
        <v>407052</v>
      </c>
      <c r="C43" s="5" t="n">
        <v>-9277</v>
      </c>
      <c r="D43" s="5" t="n">
        <v>11140</v>
      </c>
    </row>
    <row r="44" spans="1:4">
      <c r="A44" s="4" t="s">
        <v>149</v>
      </c>
      <c r="B44" s="5" t="n">
        <v>354</v>
      </c>
      <c r="C44" s="5" t="n">
        <v>-6516</v>
      </c>
      <c r="D44" s="5" t="n">
        <v>-7500</v>
      </c>
    </row>
    <row r="45" spans="1:4">
      <c r="A45" s="4" t="s">
        <v>150</v>
      </c>
      <c r="B45" s="5" t="n">
        <v>-120167</v>
      </c>
      <c r="C45" s="5" t="n">
        <v>-186506</v>
      </c>
      <c r="D45" s="5" t="n">
        <v>-96952</v>
      </c>
    </row>
    <row r="46" spans="1:4">
      <c r="A46" s="4" t="s">
        <v>151</v>
      </c>
      <c r="B46" s="5" t="n">
        <v>145342</v>
      </c>
      <c r="C46" s="5" t="n">
        <v>331848</v>
      </c>
      <c r="D46" s="5" t="n">
        <v>428800</v>
      </c>
    </row>
    <row r="47" spans="1:4">
      <c r="A47" s="4" t="s">
        <v>152</v>
      </c>
      <c r="B47" s="6" t="n">
        <v>25175</v>
      </c>
      <c r="C47" s="6" t="n">
        <v>145342</v>
      </c>
      <c r="D47" s="6" t="n">
        <v>331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31</v>
      </c>
    </row>
    <row r="3" spans="1:4">
      <c r="A3" s="3" t="s">
        <v>436</v>
      </c>
    </row>
    <row r="4" spans="1:4">
      <c r="A4" s="4" t="s">
        <v>437</v>
      </c>
      <c r="B4" s="6" t="n">
        <v>289269</v>
      </c>
      <c r="C4" s="6" t="n">
        <v>276011</v>
      </c>
      <c r="D4" s="6" t="n">
        <v>559398</v>
      </c>
    </row>
    <row r="5" spans="1:4">
      <c r="A5" s="4" t="s">
        <v>438</v>
      </c>
      <c r="B5" s="5" t="n">
        <v>139535</v>
      </c>
      <c r="C5" s="5" t="n">
        <v>176386</v>
      </c>
      <c r="D5" s="5" t="n">
        <v>185877</v>
      </c>
    </row>
    <row r="6" spans="1:4">
      <c r="A6" s="4" t="s">
        <v>115</v>
      </c>
      <c r="B6" s="5" t="n">
        <v>616649</v>
      </c>
      <c r="C6" s="5" t="n">
        <v>323918</v>
      </c>
      <c r="D6" s="5" t="n">
        <v>265126</v>
      </c>
    </row>
    <row r="7" spans="1:4">
      <c r="A7" s="4" t="s">
        <v>439</v>
      </c>
      <c r="B7" s="5" t="n">
        <v>33218</v>
      </c>
      <c r="C7" s="5" t="n">
        <v>32353</v>
      </c>
      <c r="D7" s="5" t="n">
        <v>51249</v>
      </c>
    </row>
    <row r="8" spans="1:4">
      <c r="A8" s="4" t="s">
        <v>440</v>
      </c>
      <c r="B8" s="5" t="n">
        <v>2368</v>
      </c>
      <c r="C8" s="5" t="n">
        <v>1369</v>
      </c>
      <c r="D8" s="5" t="n">
        <v>2856</v>
      </c>
    </row>
    <row r="9" spans="1:4">
      <c r="A9" s="4" t="s">
        <v>441</v>
      </c>
      <c r="B9" s="5" t="n">
        <v>14145</v>
      </c>
      <c r="C9" s="5" t="n">
        <v>0</v>
      </c>
      <c r="D9" s="5" t="n">
        <v>0</v>
      </c>
    </row>
    <row r="10" spans="1:4">
      <c r="A10" s="4" t="s">
        <v>442</v>
      </c>
      <c r="B10" s="5" t="n">
        <v>-650234</v>
      </c>
      <c r="C10" s="5" t="n">
        <v>-368088</v>
      </c>
      <c r="D10" s="5" t="n">
        <v>-17134</v>
      </c>
    </row>
    <row r="11" spans="1:4">
      <c r="A11" s="4" t="s">
        <v>443</v>
      </c>
      <c r="B11" s="5" t="n">
        <v>127789</v>
      </c>
      <c r="C11" s="5" t="n">
        <v>156639</v>
      </c>
      <c r="D11" s="5" t="n">
        <v>391526</v>
      </c>
    </row>
    <row r="12" spans="1:4">
      <c r="A12" s="4" t="s">
        <v>444</v>
      </c>
    </row>
    <row r="13" spans="1:4">
      <c r="A13" s="3" t="s">
        <v>436</v>
      </c>
    </row>
    <row r="14" spans="1:4">
      <c r="A14" s="4" t="s">
        <v>115</v>
      </c>
      <c r="B14" s="5" t="n">
        <v>513700</v>
      </c>
      <c r="C14" s="5" t="n">
        <v>232400</v>
      </c>
    </row>
    <row r="15" spans="1:4">
      <c r="A15" s="4" t="s">
        <v>445</v>
      </c>
    </row>
    <row r="16" spans="1:4">
      <c r="A16" s="3" t="s">
        <v>436</v>
      </c>
    </row>
    <row r="17" spans="1:4">
      <c r="A17" s="4" t="s">
        <v>115</v>
      </c>
      <c r="B17" s="5" t="n">
        <v>71100</v>
      </c>
      <c r="C17" s="5" t="n">
        <v>46900</v>
      </c>
    </row>
    <row r="18" spans="1:4">
      <c r="A18" s="4" t="s">
        <v>446</v>
      </c>
    </row>
    <row r="19" spans="1:4">
      <c r="A19" s="3" t="s">
        <v>436</v>
      </c>
    </row>
    <row r="20" spans="1:4">
      <c r="A20" s="4" t="s">
        <v>437</v>
      </c>
      <c r="B20" s="5" t="n">
        <v>280872</v>
      </c>
      <c r="C20" s="5" t="n">
        <v>269035</v>
      </c>
      <c r="D20" s="5" t="n">
        <v>532196</v>
      </c>
    </row>
    <row r="21" spans="1:4">
      <c r="A21" s="4" t="s">
        <v>438</v>
      </c>
      <c r="B21" s="5" t="n">
        <v>132569</v>
      </c>
      <c r="C21" s="5" t="n">
        <v>167701</v>
      </c>
      <c r="D21" s="5" t="n">
        <v>174063</v>
      </c>
    </row>
    <row r="22" spans="1:4">
      <c r="A22" s="4" t="s">
        <v>115</v>
      </c>
      <c r="B22" s="5" t="n">
        <v>514314</v>
      </c>
      <c r="C22" s="5" t="n">
        <v>235069</v>
      </c>
      <c r="D22" s="5" t="n">
        <v>0</v>
      </c>
    </row>
    <row r="23" spans="1:4">
      <c r="A23" s="4" t="s">
        <v>439</v>
      </c>
      <c r="B23" s="5" t="n">
        <v>17187</v>
      </c>
      <c r="C23" s="5" t="n">
        <v>9805</v>
      </c>
      <c r="D23" s="5" t="n">
        <v>19431</v>
      </c>
    </row>
    <row r="24" spans="1:4">
      <c r="A24" s="4" t="s">
        <v>440</v>
      </c>
      <c r="B24" s="5" t="n">
        <v>1281</v>
      </c>
      <c r="C24" s="5" t="n">
        <v>294</v>
      </c>
      <c r="D24" s="5" t="n">
        <v>569</v>
      </c>
    </row>
    <row r="25" spans="1:4">
      <c r="A25" s="4" t="s">
        <v>441</v>
      </c>
      <c r="B25" s="5" t="n">
        <v>0</v>
      </c>
      <c r="C25" s="5" t="n">
        <v>0</v>
      </c>
      <c r="D25" s="5" t="n">
        <v>0</v>
      </c>
    </row>
    <row r="26" spans="1:4">
      <c r="A26" s="4" t="s">
        <v>442</v>
      </c>
      <c r="B26" s="5" t="n">
        <v>-505447</v>
      </c>
      <c r="C26" s="5" t="n">
        <v>-238463</v>
      </c>
      <c r="D26" s="5" t="n">
        <v>279924</v>
      </c>
    </row>
    <row r="27" spans="1:4">
      <c r="A27" s="4" t="s">
        <v>443</v>
      </c>
      <c r="B27" s="5" t="n">
        <v>105963</v>
      </c>
      <c r="C27" s="5" t="n">
        <v>85326</v>
      </c>
      <c r="D27" s="5" t="n">
        <v>206520</v>
      </c>
    </row>
    <row r="28" spans="1:4">
      <c r="A28" s="4" t="s">
        <v>447</v>
      </c>
    </row>
    <row r="29" spans="1:4">
      <c r="A29" s="3" t="s">
        <v>436</v>
      </c>
    </row>
    <row r="30" spans="1:4">
      <c r="A30" s="4" t="s">
        <v>437</v>
      </c>
      <c r="B30" s="5" t="n">
        <v>0</v>
      </c>
      <c r="C30" s="5" t="n">
        <v>0</v>
      </c>
      <c r="D30" s="5" t="n">
        <v>0</v>
      </c>
    </row>
    <row r="31" spans="1:4">
      <c r="A31" s="4" t="s">
        <v>438</v>
      </c>
      <c r="B31" s="5" t="n">
        <v>544</v>
      </c>
      <c r="C31" s="5" t="n">
        <v>789</v>
      </c>
      <c r="D31" s="5" t="n">
        <v>690</v>
      </c>
    </row>
    <row r="32" spans="1:4">
      <c r="A32" s="4" t="s">
        <v>115</v>
      </c>
      <c r="B32" s="5" t="n">
        <v>31192</v>
      </c>
      <c r="C32" s="5" t="n">
        <v>41916</v>
      </c>
      <c r="D32" s="5" t="n">
        <v>265126</v>
      </c>
    </row>
    <row r="33" spans="1:4">
      <c r="A33" s="4" t="s">
        <v>439</v>
      </c>
      <c r="B33" s="5" t="n">
        <v>1643</v>
      </c>
      <c r="C33" s="5" t="n">
        <v>3800</v>
      </c>
      <c r="D33" s="5" t="n">
        <v>6448</v>
      </c>
    </row>
    <row r="34" spans="1:4">
      <c r="A34" s="4" t="s">
        <v>440</v>
      </c>
      <c r="B34" s="5" t="n">
        <v>8</v>
      </c>
      <c r="C34" s="5" t="n">
        <v>2</v>
      </c>
      <c r="D34" s="5" t="n">
        <v>1</v>
      </c>
    </row>
    <row r="35" spans="1:4">
      <c r="A35" s="4" t="s">
        <v>441</v>
      </c>
      <c r="B35" s="5" t="n">
        <v>0</v>
      </c>
      <c r="C35" s="5" t="n">
        <v>0</v>
      </c>
      <c r="D35" s="5" t="n">
        <v>0</v>
      </c>
    </row>
    <row r="36" spans="1:4">
      <c r="A36" s="4" t="s">
        <v>442</v>
      </c>
      <c r="B36" s="5" t="n">
        <v>-33181</v>
      </c>
      <c r="C36" s="5" t="n">
        <v>-51675</v>
      </c>
      <c r="D36" s="5" t="n">
        <v>-274207</v>
      </c>
    </row>
    <row r="37" spans="1:4">
      <c r="A37" s="4" t="s">
        <v>443</v>
      </c>
      <c r="B37" s="5" t="n">
        <v>5059</v>
      </c>
      <c r="C37" s="5" t="n">
        <v>50203</v>
      </c>
      <c r="D37" s="5" t="n">
        <v>158266</v>
      </c>
    </row>
    <row r="38" spans="1:4">
      <c r="A38" s="4" t="s">
        <v>448</v>
      </c>
    </row>
    <row r="39" spans="1:4">
      <c r="A39" s="3" t="s">
        <v>436</v>
      </c>
    </row>
    <row r="40" spans="1:4">
      <c r="A40" s="4" t="s">
        <v>437</v>
      </c>
      <c r="B40" s="5" t="n">
        <v>8397</v>
      </c>
      <c r="C40" s="5" t="n">
        <v>6976</v>
      </c>
      <c r="D40" s="5" t="n">
        <v>27202</v>
      </c>
    </row>
    <row r="41" spans="1:4">
      <c r="A41" s="4" t="s">
        <v>438</v>
      </c>
      <c r="B41" s="5" t="n">
        <v>3819</v>
      </c>
      <c r="C41" s="5" t="n">
        <v>6183</v>
      </c>
      <c r="D41" s="5" t="n">
        <v>9932</v>
      </c>
    </row>
    <row r="42" spans="1:4">
      <c r="A42" s="4" t="s">
        <v>115</v>
      </c>
      <c r="B42" s="5" t="n">
        <v>71143</v>
      </c>
      <c r="C42" s="5" t="n">
        <v>46933</v>
      </c>
      <c r="D42" s="5" t="n">
        <v>0</v>
      </c>
    </row>
    <row r="43" spans="1:4">
      <c r="A43" s="4" t="s">
        <v>439</v>
      </c>
      <c r="B43" s="5" t="n">
        <v>968</v>
      </c>
      <c r="C43" s="5" t="n">
        <v>2708</v>
      </c>
      <c r="D43" s="5" t="n">
        <v>3698</v>
      </c>
    </row>
    <row r="44" spans="1:4">
      <c r="A44" s="4" t="s">
        <v>440</v>
      </c>
      <c r="B44" s="5" t="n">
        <v>274</v>
      </c>
      <c r="C44" s="5" t="n">
        <v>218</v>
      </c>
      <c r="D44" s="5" t="n">
        <v>1604</v>
      </c>
    </row>
    <row r="45" spans="1:4">
      <c r="A45" s="4" t="s">
        <v>441</v>
      </c>
      <c r="B45" s="5" t="n">
        <v>0</v>
      </c>
      <c r="C45" s="5" t="n">
        <v>0</v>
      </c>
      <c r="D45" s="5" t="n">
        <v>0</v>
      </c>
    </row>
    <row r="46" spans="1:4">
      <c r="A46" s="4" t="s">
        <v>442</v>
      </c>
      <c r="B46" s="5" t="n">
        <v>-70591</v>
      </c>
      <c r="C46" s="5" t="n">
        <v>-54968</v>
      </c>
      <c r="D46" s="5" t="n">
        <v>5921</v>
      </c>
    </row>
    <row r="47" spans="1:4">
      <c r="A47" s="4" t="s">
        <v>443</v>
      </c>
      <c r="B47" s="5" t="n">
        <v>15146</v>
      </c>
      <c r="C47" s="5" t="n">
        <v>20014</v>
      </c>
      <c r="D47" s="5" t="n">
        <v>23873</v>
      </c>
    </row>
    <row r="48" spans="1:4">
      <c r="A48" s="4" t="s">
        <v>449</v>
      </c>
    </row>
    <row r="49" spans="1:4">
      <c r="A49" s="3" t="s">
        <v>436</v>
      </c>
    </row>
    <row r="50" spans="1:4">
      <c r="A50" s="4" t="s">
        <v>437</v>
      </c>
      <c r="B50" s="5" t="n">
        <v>0</v>
      </c>
      <c r="C50" s="5" t="n">
        <v>0</v>
      </c>
      <c r="D50" s="5" t="n">
        <v>0</v>
      </c>
    </row>
    <row r="51" spans="1:4">
      <c r="A51" s="4" t="s">
        <v>438</v>
      </c>
      <c r="B51" s="5" t="n">
        <v>2603</v>
      </c>
      <c r="C51" s="5" t="n">
        <v>1713</v>
      </c>
      <c r="D51" s="5" t="n">
        <v>1192</v>
      </c>
    </row>
    <row r="52" spans="1:4">
      <c r="A52" s="4" t="s">
        <v>115</v>
      </c>
      <c r="B52" s="5" t="n">
        <v>0</v>
      </c>
      <c r="C52" s="5" t="n">
        <v>0</v>
      </c>
      <c r="D52" s="4" t="s">
        <v>97</v>
      </c>
    </row>
    <row r="53" spans="1:4">
      <c r="A53" s="4" t="s">
        <v>439</v>
      </c>
      <c r="B53" s="5" t="n">
        <v>13420</v>
      </c>
      <c r="C53" s="5" t="n">
        <v>16040</v>
      </c>
      <c r="D53" s="5" t="n">
        <v>21672</v>
      </c>
    </row>
    <row r="54" spans="1:4">
      <c r="A54" s="4" t="s">
        <v>440</v>
      </c>
      <c r="B54" s="5" t="n">
        <v>805</v>
      </c>
      <c r="C54" s="5" t="n">
        <v>855</v>
      </c>
      <c r="D54" s="5" t="n">
        <v>682</v>
      </c>
    </row>
    <row r="55" spans="1:4">
      <c r="A55" s="4" t="s">
        <v>441</v>
      </c>
      <c r="B55" s="5" t="n">
        <v>14145</v>
      </c>
      <c r="C55" s="5" t="n">
        <v>0</v>
      </c>
      <c r="D55" s="5" t="n">
        <v>0</v>
      </c>
    </row>
    <row r="56" spans="1:4">
      <c r="A56" s="4" t="s">
        <v>442</v>
      </c>
      <c r="B56" s="5" t="n">
        <v>-41015</v>
      </c>
      <c r="C56" s="5" t="n">
        <v>-22982</v>
      </c>
      <c r="D56" s="5" t="n">
        <v>-28772</v>
      </c>
    </row>
    <row r="57" spans="1:4">
      <c r="A57" s="4" t="s">
        <v>443</v>
      </c>
      <c r="B57" s="6" t="n">
        <v>1621</v>
      </c>
      <c r="C57" s="6" t="n">
        <v>1096</v>
      </c>
      <c r="D57" s="6" t="n">
        <v>28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36</v>
      </c>
    </row>
    <row r="3" spans="1:3">
      <c r="A3" s="4" t="s">
        <v>451</v>
      </c>
      <c r="B3" s="6" t="n">
        <v>1066609</v>
      </c>
      <c r="C3" s="6" t="n">
        <v>788993</v>
      </c>
    </row>
    <row r="4" spans="1:3">
      <c r="A4" s="4" t="s">
        <v>241</v>
      </c>
      <c r="B4" s="5" t="n">
        <v>102581</v>
      </c>
      <c r="C4" s="5" t="n">
        <v>102581</v>
      </c>
    </row>
    <row r="5" spans="1:3">
      <c r="A5" s="4" t="s">
        <v>452</v>
      </c>
      <c r="B5" s="5" t="n">
        <v>198706</v>
      </c>
      <c r="C5" s="5" t="n">
        <v>254544</v>
      </c>
    </row>
    <row r="6" spans="1:3">
      <c r="A6" s="4" t="s">
        <v>85</v>
      </c>
      <c r="B6" s="5" t="n">
        <v>1367896</v>
      </c>
      <c r="C6" s="5" t="n">
        <v>1146118</v>
      </c>
    </row>
    <row r="7" spans="1:3">
      <c r="A7" s="4" t="s">
        <v>446</v>
      </c>
    </row>
    <row r="8" spans="1:3">
      <c r="A8" s="3" t="s">
        <v>436</v>
      </c>
    </row>
    <row r="9" spans="1:3">
      <c r="A9" s="4" t="s">
        <v>451</v>
      </c>
      <c r="B9" s="5" t="n">
        <v>939947</v>
      </c>
      <c r="C9" s="5" t="n">
        <v>574351</v>
      </c>
    </row>
    <row r="10" spans="1:3">
      <c r="A10" s="4" t="s">
        <v>241</v>
      </c>
      <c r="B10" s="5" t="n">
        <v>102581</v>
      </c>
      <c r="C10" s="5" t="n">
        <v>102581</v>
      </c>
    </row>
    <row r="11" spans="1:3">
      <c r="A11" s="4" t="s">
        <v>452</v>
      </c>
      <c r="B11" s="5" t="n">
        <v>177393</v>
      </c>
      <c r="C11" s="5" t="n">
        <v>93479</v>
      </c>
    </row>
    <row r="12" spans="1:3">
      <c r="A12" s="4" t="s">
        <v>85</v>
      </c>
      <c r="B12" s="5" t="n">
        <v>1219921</v>
      </c>
      <c r="C12" s="5" t="n">
        <v>770411</v>
      </c>
    </row>
    <row r="13" spans="1:3">
      <c r="A13" s="4" t="s">
        <v>447</v>
      </c>
    </row>
    <row r="14" spans="1:3">
      <c r="A14" s="3" t="s">
        <v>436</v>
      </c>
    </row>
    <row r="15" spans="1:3">
      <c r="A15" s="4" t="s">
        <v>451</v>
      </c>
      <c r="B15" s="5" t="n">
        <v>68428</v>
      </c>
      <c r="C15" s="5" t="n">
        <v>95069</v>
      </c>
    </row>
    <row r="16" spans="1:3">
      <c r="A16" s="4" t="s">
        <v>241</v>
      </c>
      <c r="B16" s="5" t="n">
        <v>0</v>
      </c>
      <c r="C16" s="5" t="n">
        <v>0</v>
      </c>
    </row>
    <row r="17" spans="1:3">
      <c r="A17" s="4" t="s">
        <v>452</v>
      </c>
      <c r="B17" s="5" t="n">
        <v>10848</v>
      </c>
      <c r="C17" s="5" t="n">
        <v>21111</v>
      </c>
    </row>
    <row r="18" spans="1:3">
      <c r="A18" s="4" t="s">
        <v>85</v>
      </c>
      <c r="B18" s="5" t="n">
        <v>79276</v>
      </c>
      <c r="C18" s="5" t="n">
        <v>116180</v>
      </c>
    </row>
    <row r="19" spans="1:3">
      <c r="A19" s="4" t="s">
        <v>448</v>
      </c>
    </row>
    <row r="20" spans="1:3">
      <c r="A20" s="3" t="s">
        <v>436</v>
      </c>
    </row>
    <row r="21" spans="1:3">
      <c r="A21" s="4" t="s">
        <v>451</v>
      </c>
      <c r="B21" s="5" t="n">
        <v>55196</v>
      </c>
      <c r="C21" s="5" t="n">
        <v>115552</v>
      </c>
    </row>
    <row r="22" spans="1:3">
      <c r="A22" s="4" t="s">
        <v>241</v>
      </c>
      <c r="B22" s="5" t="n">
        <v>0</v>
      </c>
      <c r="C22" s="5" t="n">
        <v>0</v>
      </c>
    </row>
    <row r="23" spans="1:3">
      <c r="A23" s="4" t="s">
        <v>452</v>
      </c>
      <c r="B23" s="5" t="n">
        <v>1619</v>
      </c>
      <c r="C23" s="5" t="n">
        <v>2236</v>
      </c>
    </row>
    <row r="24" spans="1:3">
      <c r="A24" s="4" t="s">
        <v>85</v>
      </c>
      <c r="B24" s="5" t="n">
        <v>56815</v>
      </c>
      <c r="C24" s="5" t="n">
        <v>117788</v>
      </c>
    </row>
    <row r="25" spans="1:3">
      <c r="A25" s="4" t="s">
        <v>449</v>
      </c>
    </row>
    <row r="26" spans="1:3">
      <c r="A26" s="3" t="s">
        <v>436</v>
      </c>
    </row>
    <row r="27" spans="1:3">
      <c r="A27" s="4" t="s">
        <v>451</v>
      </c>
      <c r="B27" s="5" t="n">
        <v>3038</v>
      </c>
      <c r="C27" s="5" t="n">
        <v>4021</v>
      </c>
    </row>
    <row r="28" spans="1:3">
      <c r="A28" s="4" t="s">
        <v>241</v>
      </c>
      <c r="B28" s="5" t="n">
        <v>0</v>
      </c>
      <c r="C28" s="5" t="n">
        <v>0</v>
      </c>
    </row>
    <row r="29" spans="1:3">
      <c r="A29" s="4" t="s">
        <v>452</v>
      </c>
      <c r="B29" s="5" t="n">
        <v>8846</v>
      </c>
      <c r="C29" s="5" t="n">
        <v>137718</v>
      </c>
    </row>
    <row r="30" spans="1:3">
      <c r="A30" s="4" t="s">
        <v>85</v>
      </c>
      <c r="B30" s="6" t="n">
        <v>11884</v>
      </c>
      <c r="C30" s="6" t="n">
        <v>141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4" t="s">
        <v>454</v>
      </c>
    </row>
    <row r="4" spans="1:4">
      <c r="A4" s="3" t="s">
        <v>455</v>
      </c>
    </row>
    <row r="5" spans="1:4">
      <c r="A5" s="4" t="s">
        <v>456</v>
      </c>
      <c r="B5" s="4" t="s">
        <v>457</v>
      </c>
      <c r="C5" s="4" t="s">
        <v>458</v>
      </c>
      <c r="D5" s="4" t="s">
        <v>459</v>
      </c>
    </row>
    <row r="6" spans="1:4">
      <c r="A6" s="4" t="s">
        <v>460</v>
      </c>
    </row>
    <row r="7" spans="1:4">
      <c r="A7" s="3" t="s">
        <v>455</v>
      </c>
    </row>
    <row r="8" spans="1:4">
      <c r="A8" s="4" t="s">
        <v>456</v>
      </c>
      <c r="B8" s="4" t="s">
        <v>461</v>
      </c>
      <c r="C8" s="4" t="s">
        <v>462</v>
      </c>
      <c r="D8" s="4" t="s">
        <v>463</v>
      </c>
    </row>
    <row r="9" spans="1:4">
      <c r="A9" s="4" t="s">
        <v>464</v>
      </c>
    </row>
    <row r="10" spans="1:4">
      <c r="A10" s="3" t="s">
        <v>455</v>
      </c>
    </row>
    <row r="11" spans="1:4">
      <c r="A11" s="4" t="s">
        <v>456</v>
      </c>
      <c r="B11" s="4" t="s">
        <v>465</v>
      </c>
      <c r="C11" s="4" t="s">
        <v>465</v>
      </c>
    </row>
    <row r="12" spans="1:4">
      <c r="A12" s="4" t="s">
        <v>466</v>
      </c>
    </row>
    <row r="13" spans="1:4">
      <c r="A13" s="3" t="s">
        <v>455</v>
      </c>
    </row>
    <row r="14" spans="1:4">
      <c r="A14" s="4" t="s">
        <v>456</v>
      </c>
      <c r="C14" s="4" t="s">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6" t="n">
        <v>45698</v>
      </c>
      <c r="C3" s="6" t="n">
        <v>29217</v>
      </c>
    </row>
    <row r="4" spans="1:3">
      <c r="A4" s="4" t="s">
        <v>471</v>
      </c>
    </row>
    <row r="5" spans="1:3">
      <c r="A5" s="3" t="s">
        <v>469</v>
      </c>
    </row>
    <row r="6" spans="1:3">
      <c r="A6" s="4" t="s">
        <v>470</v>
      </c>
      <c r="B6" s="5" t="n">
        <v>39203</v>
      </c>
      <c r="C6" s="5" t="n">
        <v>26924</v>
      </c>
    </row>
    <row r="7" spans="1:3">
      <c r="A7" s="4" t="s">
        <v>472</v>
      </c>
    </row>
    <row r="8" spans="1:3">
      <c r="A8" s="3" t="s">
        <v>469</v>
      </c>
    </row>
    <row r="9" spans="1:3">
      <c r="A9" s="4" t="s">
        <v>470</v>
      </c>
      <c r="B9" s="6" t="n">
        <v>6495</v>
      </c>
      <c r="C9" s="6" t="n">
        <v>2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73</v>
      </c>
      <c r="B1" s="2" t="s">
        <v>1</v>
      </c>
    </row>
    <row r="2" spans="1:4">
      <c r="B2" s="2" t="s">
        <v>474</v>
      </c>
      <c r="C2" s="2" t="s">
        <v>475</v>
      </c>
      <c r="D2" s="2" t="s">
        <v>404</v>
      </c>
    </row>
    <row r="3" spans="1:4">
      <c r="A3" s="3" t="s">
        <v>182</v>
      </c>
    </row>
    <row r="4" spans="1:4">
      <c r="A4" s="4" t="s">
        <v>476</v>
      </c>
      <c r="B4" s="6" t="n">
        <v>6000000</v>
      </c>
      <c r="C4" s="6" t="n">
        <v>17800000</v>
      </c>
    </row>
    <row r="5" spans="1:4">
      <c r="A5" s="4" t="s">
        <v>477</v>
      </c>
      <c r="B5" s="6" t="n">
        <v>1800000</v>
      </c>
      <c r="C5" s="6" t="n">
        <v>1300000</v>
      </c>
    </row>
    <row r="6" spans="1:4">
      <c r="A6" s="4" t="s">
        <v>478</v>
      </c>
      <c r="B6" s="5" t="n">
        <v>208</v>
      </c>
      <c r="C6" s="5" t="n">
        <v>616</v>
      </c>
    </row>
    <row r="7" spans="1:4">
      <c r="A7" s="4" t="s">
        <v>479</v>
      </c>
      <c r="B7" s="6" t="n">
        <v>664000</v>
      </c>
      <c r="C7" s="6" t="n">
        <v>2633000</v>
      </c>
      <c r="D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3329390</v>
      </c>
      <c r="C3" s="6" t="n">
        <v>2337443</v>
      </c>
    </row>
    <row r="4" spans="1:3">
      <c r="A4" s="4" t="s">
        <v>483</v>
      </c>
      <c r="B4" s="5" t="n">
        <v>-2262781</v>
      </c>
      <c r="C4" s="5" t="n">
        <v>-1548450</v>
      </c>
    </row>
    <row r="5" spans="1:3">
      <c r="A5" s="4" t="s">
        <v>79</v>
      </c>
      <c r="B5" s="5" t="n">
        <v>1066609</v>
      </c>
      <c r="C5" s="5" t="n">
        <v>788993</v>
      </c>
    </row>
    <row r="6" spans="1:3">
      <c r="A6" s="4" t="s">
        <v>484</v>
      </c>
    </row>
    <row r="7" spans="1:3">
      <c r="A7" s="3" t="s">
        <v>481</v>
      </c>
    </row>
    <row r="8" spans="1:3">
      <c r="A8" s="4" t="s">
        <v>482</v>
      </c>
      <c r="B8" s="5" t="n">
        <v>3299945</v>
      </c>
      <c r="C8" s="5" t="n">
        <v>2309101</v>
      </c>
    </row>
    <row r="9" spans="1:3">
      <c r="A9" s="4" t="s">
        <v>75</v>
      </c>
    </row>
    <row r="10" spans="1:3">
      <c r="A10" s="3" t="s">
        <v>481</v>
      </c>
    </row>
    <row r="11" spans="1:3">
      <c r="A11" s="4" t="s">
        <v>482</v>
      </c>
      <c r="B11" s="5" t="n">
        <v>2652171</v>
      </c>
      <c r="C11" s="5" t="n">
        <v>1998330</v>
      </c>
    </row>
    <row r="12" spans="1:3">
      <c r="A12" s="4" t="s">
        <v>76</v>
      </c>
    </row>
    <row r="13" spans="1:3">
      <c r="A13" s="3" t="s">
        <v>481</v>
      </c>
    </row>
    <row r="14" spans="1:3">
      <c r="A14" s="4" t="s">
        <v>482</v>
      </c>
      <c r="B14" s="5" t="n">
        <v>647774</v>
      </c>
      <c r="C14" s="5" t="n">
        <v>310771</v>
      </c>
    </row>
    <row r="15" spans="1:3">
      <c r="A15" s="4" t="s">
        <v>472</v>
      </c>
    </row>
    <row r="16" spans="1:3">
      <c r="A16" s="3" t="s">
        <v>481</v>
      </c>
    </row>
    <row r="17" spans="1:3">
      <c r="A17" s="4" t="s">
        <v>482</v>
      </c>
      <c r="B17" s="6" t="n">
        <v>29445</v>
      </c>
      <c r="C17" s="6" t="n">
        <v>28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485</v>
      </c>
      <c r="B1" s="2" t="s">
        <v>1</v>
      </c>
    </row>
    <row r="2" spans="1:4">
      <c r="B2" s="2" t="s">
        <v>486</v>
      </c>
      <c r="C2" s="2" t="s">
        <v>487</v>
      </c>
      <c r="D2" s="2" t="s">
        <v>404</v>
      </c>
    </row>
    <row r="3" spans="1:4">
      <c r="A3" s="3" t="s">
        <v>481</v>
      </c>
    </row>
    <row r="4" spans="1:4">
      <c r="A4" s="4" t="s">
        <v>488</v>
      </c>
      <c r="B4" s="6" t="n">
        <v>616649</v>
      </c>
      <c r="C4" s="6" t="n">
        <v>323918</v>
      </c>
      <c r="D4" s="6" t="n">
        <v>265126</v>
      </c>
    </row>
    <row r="5" spans="1:4">
      <c r="A5" s="4" t="s">
        <v>489</v>
      </c>
      <c r="B5" s="5" t="n">
        <v>130200</v>
      </c>
      <c r="C5" s="5" t="n">
        <v>177900</v>
      </c>
      <c r="D5" s="5" t="n">
        <v>187900</v>
      </c>
    </row>
    <row r="6" spans="1:4">
      <c r="A6" s="4" t="s">
        <v>444</v>
      </c>
    </row>
    <row r="7" spans="1:4">
      <c r="A7" s="3" t="s">
        <v>481</v>
      </c>
    </row>
    <row r="8" spans="1:4">
      <c r="A8" s="4" t="s">
        <v>488</v>
      </c>
      <c r="B8" s="5" t="n">
        <v>513700</v>
      </c>
      <c r="C8" s="5" t="n">
        <v>232400</v>
      </c>
    </row>
    <row r="9" spans="1:4">
      <c r="A9" s="4" t="s">
        <v>445</v>
      </c>
    </row>
    <row r="10" spans="1:4">
      <c r="A10" s="3" t="s">
        <v>481</v>
      </c>
    </row>
    <row r="11" spans="1:4">
      <c r="A11" s="4" t="s">
        <v>488</v>
      </c>
      <c r="B11" s="5" t="n">
        <v>71100</v>
      </c>
      <c r="C11" s="6" t="n">
        <v>46900</v>
      </c>
    </row>
    <row r="12" spans="1:4">
      <c r="A12" s="4" t="s">
        <v>490</v>
      </c>
      <c r="B12" s="6" t="n">
        <v>45000</v>
      </c>
    </row>
    <row r="13" spans="1:4">
      <c r="A13" s="4" t="s">
        <v>491</v>
      </c>
    </row>
    <row r="14" spans="1:4">
      <c r="A14" s="3" t="s">
        <v>481</v>
      </c>
    </row>
    <row r="15" spans="1:4">
      <c r="A15" s="4" t="s">
        <v>492</v>
      </c>
      <c r="B15" s="4" t="s">
        <v>493</v>
      </c>
    </row>
    <row r="16" spans="1:4">
      <c r="A16" s="4" t="s">
        <v>494</v>
      </c>
    </row>
    <row r="17" spans="1:4">
      <c r="A17" s="3" t="s">
        <v>481</v>
      </c>
    </row>
    <row r="18" spans="1:4">
      <c r="A18" s="4" t="s">
        <v>495</v>
      </c>
      <c r="B18" s="8" t="n">
        <v>42.92</v>
      </c>
      <c r="C18" s="8" t="n">
        <v>54.08</v>
      </c>
    </row>
    <row r="19" spans="1:4">
      <c r="A19" s="4" t="s">
        <v>496</v>
      </c>
    </row>
    <row r="20" spans="1:4">
      <c r="A20" s="3" t="s">
        <v>481</v>
      </c>
    </row>
    <row r="21" spans="1:4">
      <c r="A21" s="4" t="s">
        <v>488</v>
      </c>
      <c r="B21" s="6" t="n">
        <v>31200</v>
      </c>
    </row>
    <row r="22" spans="1:4">
      <c r="A22" s="4" t="s">
        <v>497</v>
      </c>
    </row>
    <row r="23" spans="1:4">
      <c r="A23" s="3" t="s">
        <v>481</v>
      </c>
    </row>
    <row r="24" spans="1:4">
      <c r="A24" s="4" t="s">
        <v>488</v>
      </c>
      <c r="C24" s="6" t="n">
        <v>41900</v>
      </c>
      <c r="D24" s="6" t="n">
        <v>265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185</v>
      </c>
    </row>
    <row r="4" spans="1:4">
      <c r="A4" s="4" t="s">
        <v>499</v>
      </c>
      <c r="B4" s="6" t="n">
        <v>615985000</v>
      </c>
      <c r="C4" s="6" t="n">
        <v>321285000</v>
      </c>
      <c r="D4" s="6" t="n">
        <v>265126000</v>
      </c>
    </row>
    <row r="5" spans="1:4">
      <c r="A5" s="4" t="s">
        <v>500</v>
      </c>
      <c r="B5" s="5" t="n">
        <v>664000</v>
      </c>
      <c r="C5" s="5" t="n">
        <v>2633000</v>
      </c>
      <c r="D5" s="5" t="n">
        <v>0</v>
      </c>
    </row>
    <row r="6" spans="1:4">
      <c r="A6" s="4" t="s">
        <v>115</v>
      </c>
      <c r="B6" s="6" t="n">
        <v>616649000</v>
      </c>
      <c r="C6" s="6" t="n">
        <v>323918000</v>
      </c>
      <c r="D6" s="6" t="n">
        <v>26512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 customWidth="1" max="6" min="6" width="21"/>
  </cols>
  <sheetData>
    <row r="1" spans="1:6">
      <c r="A1" s="1" t="s">
        <v>501</v>
      </c>
      <c r="B1" s="2" t="s">
        <v>502</v>
      </c>
      <c r="C1" s="2" t="s">
        <v>503</v>
      </c>
      <c r="D1" s="2" t="s">
        <v>504</v>
      </c>
      <c r="E1" s="2" t="s">
        <v>505</v>
      </c>
      <c r="F1" s="2" t="s">
        <v>404</v>
      </c>
    </row>
    <row r="2" spans="1:6">
      <c r="A2" s="3" t="s">
        <v>257</v>
      </c>
    </row>
    <row r="3" spans="1:6">
      <c r="A3" s="4" t="s">
        <v>506</v>
      </c>
      <c r="D3" s="6" t="n">
        <v>19388</v>
      </c>
      <c r="E3" s="6" t="n">
        <v>0</v>
      </c>
      <c r="F3" s="6" t="n">
        <v>0</v>
      </c>
    </row>
    <row r="4" spans="1:6">
      <c r="A4" s="4" t="s">
        <v>507</v>
      </c>
      <c r="B4" s="6" t="n">
        <v>30400</v>
      </c>
    </row>
    <row r="5" spans="1:6">
      <c r="A5" s="4" t="s">
        <v>508</v>
      </c>
      <c r="B5" s="5" t="n">
        <v>2</v>
      </c>
    </row>
    <row r="6" spans="1:6">
      <c r="A6" s="4" t="s">
        <v>509</v>
      </c>
      <c r="B6" s="4" t="s">
        <v>510</v>
      </c>
    </row>
    <row r="7" spans="1:6">
      <c r="A7" s="4" t="s">
        <v>511</v>
      </c>
      <c r="D7" s="6" t="n">
        <v>6000</v>
      </c>
      <c r="E7" s="6" t="n">
        <v>0</v>
      </c>
      <c r="F7" s="6" t="n">
        <v>0</v>
      </c>
    </row>
    <row r="8" spans="1:6">
      <c r="A8" s="4" t="s">
        <v>512</v>
      </c>
      <c r="D8" s="4" t="s">
        <v>513</v>
      </c>
    </row>
    <row r="9" spans="1:6">
      <c r="A9" s="4" t="s">
        <v>514</v>
      </c>
    </row>
    <row r="10" spans="1:6">
      <c r="A10" s="3" t="s">
        <v>257</v>
      </c>
    </row>
    <row r="11" spans="1:6">
      <c r="A11" s="4" t="s">
        <v>506</v>
      </c>
      <c r="C11" s="6" t="n">
        <v>19400</v>
      </c>
    </row>
    <row r="12" spans="1:6">
      <c r="A12" s="4" t="s">
        <v>366</v>
      </c>
      <c r="C12" s="5" t="n">
        <v>18339</v>
      </c>
    </row>
    <row r="13" spans="1:6">
      <c r="A13" s="4" t="s">
        <v>515</v>
      </c>
      <c r="C13" s="6" t="n">
        <v>4000</v>
      </c>
    </row>
    <row r="14" spans="1:6">
      <c r="A14" s="4" t="s">
        <v>516</v>
      </c>
      <c r="C14" s="5" t="n">
        <v>8000000</v>
      </c>
    </row>
    <row r="15" spans="1:6">
      <c r="A15" s="4" t="s">
        <v>517</v>
      </c>
    </row>
    <row r="16" spans="1:6">
      <c r="A16" s="3" t="s">
        <v>257</v>
      </c>
    </row>
    <row r="17" spans="1:6">
      <c r="A17" s="4" t="s">
        <v>511</v>
      </c>
      <c r="D17" s="6" t="n">
        <v>6000</v>
      </c>
    </row>
    <row r="18" spans="1:6">
      <c r="A18" s="4" t="s">
        <v>518</v>
      </c>
    </row>
    <row r="19" spans="1:6">
      <c r="A19" s="3" t="s">
        <v>257</v>
      </c>
    </row>
    <row r="20" spans="1:6">
      <c r="A20" s="4" t="s">
        <v>519</v>
      </c>
      <c r="D20" s="4" t="s">
        <v>520</v>
      </c>
    </row>
    <row r="21" spans="1:6">
      <c r="A21" s="4" t="s">
        <v>521</v>
      </c>
    </row>
    <row r="22" spans="1:6">
      <c r="A22" s="3" t="s">
        <v>257</v>
      </c>
    </row>
    <row r="23" spans="1:6">
      <c r="A23" s="4" t="s">
        <v>519</v>
      </c>
      <c r="D23" s="4" t="s">
        <v>5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36</v>
      </c>
    </row>
    <row r="3" spans="1:2">
      <c r="A3" s="4" t="s">
        <v>384</v>
      </c>
      <c r="B3" s="6" t="n">
        <v>200</v>
      </c>
    </row>
    <row r="4" spans="1:2">
      <c r="A4" s="4" t="s">
        <v>385</v>
      </c>
      <c r="B4" s="5" t="n">
        <v>18600</v>
      </c>
    </row>
    <row r="5" spans="1:2">
      <c r="A5" s="4" t="s">
        <v>514</v>
      </c>
    </row>
    <row r="6" spans="1:2">
      <c r="A6" s="3" t="s">
        <v>525</v>
      </c>
    </row>
    <row r="7" spans="1:2">
      <c r="A7" s="4" t="s">
        <v>526</v>
      </c>
      <c r="B7" s="5" t="n">
        <v>37727</v>
      </c>
    </row>
    <row r="8" spans="1:2">
      <c r="A8" s="3" t="s">
        <v>236</v>
      </c>
    </row>
    <row r="9" spans="1:2">
      <c r="A9" s="4" t="s">
        <v>75</v>
      </c>
      <c r="B9" s="5" t="n">
        <v>12228</v>
      </c>
    </row>
    <row r="10" spans="1:2">
      <c r="A10" s="4" t="s">
        <v>76</v>
      </c>
      <c r="B10" s="5" t="n">
        <v>15563</v>
      </c>
    </row>
    <row r="11" spans="1:2">
      <c r="A11" s="4" t="s">
        <v>236</v>
      </c>
      <c r="B11" s="5" t="n">
        <v>27791</v>
      </c>
    </row>
    <row r="12" spans="1:2">
      <c r="A12" s="4" t="s">
        <v>527</v>
      </c>
      <c r="B12" s="5" t="n">
        <v>18339</v>
      </c>
    </row>
    <row r="13" spans="1:2">
      <c r="A13" s="4" t="s">
        <v>389</v>
      </c>
      <c r="B13" s="5" t="n">
        <v>-8403</v>
      </c>
    </row>
    <row r="14" spans="1:2">
      <c r="A14" s="4" t="s">
        <v>528</v>
      </c>
      <c r="B14" s="6" t="n">
        <v>37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28"/>
  </cols>
  <sheetData>
    <row r="1" spans="1:5">
      <c r="A1" s="1" t="s">
        <v>153</v>
      </c>
      <c r="B1" s="2" t="s">
        <v>154</v>
      </c>
      <c r="C1" s="2" t="s">
        <v>155</v>
      </c>
      <c r="D1" s="2" t="s">
        <v>156</v>
      </c>
      <c r="E1" s="2" t="s">
        <v>157</v>
      </c>
    </row>
    <row r="2" spans="1:5">
      <c r="A2" s="4" t="s">
        <v>158</v>
      </c>
      <c r="C2" s="6" t="n">
        <v>10187</v>
      </c>
      <c r="D2" s="6" t="n">
        <v>1008760</v>
      </c>
      <c r="E2" s="6" t="n">
        <v>410961</v>
      </c>
    </row>
    <row r="3" spans="1:5">
      <c r="A3" s="3" t="s">
        <v>159</v>
      </c>
    </row>
    <row r="4" spans="1:5">
      <c r="A4" s="4" t="s">
        <v>160</v>
      </c>
      <c r="C4" s="5" t="n">
        <v>3</v>
      </c>
    </row>
    <row r="5" spans="1:5">
      <c r="A5" s="4" t="s">
        <v>161</v>
      </c>
      <c r="D5" s="5" t="n">
        <v>11137</v>
      </c>
    </row>
    <row r="6" spans="1:5">
      <c r="A6" s="4" t="s">
        <v>117</v>
      </c>
      <c r="D6" s="5" t="n">
        <v>6976</v>
      </c>
    </row>
    <row r="7" spans="1:5">
      <c r="A7" s="4" t="s">
        <v>113</v>
      </c>
      <c r="B7" s="6" t="n">
        <v>-171339</v>
      </c>
      <c r="E7" s="5" t="n">
        <v>-171339</v>
      </c>
    </row>
    <row r="8" spans="1:5">
      <c r="A8" s="4" t="s">
        <v>162</v>
      </c>
      <c r="B8" s="5" t="n">
        <v>1276685</v>
      </c>
      <c r="C8" s="5" t="n">
        <v>10190</v>
      </c>
      <c r="D8" s="5" t="n">
        <v>1026873</v>
      </c>
      <c r="E8" s="5" t="n">
        <v>239622</v>
      </c>
    </row>
    <row r="9" spans="1:5">
      <c r="A9" s="3" t="s">
        <v>159</v>
      </c>
    </row>
    <row r="10" spans="1:5">
      <c r="A10" s="4" t="s">
        <v>163</v>
      </c>
      <c r="C10" s="5" t="n">
        <v>-4</v>
      </c>
      <c r="D10" s="5" t="n">
        <v>-9995</v>
      </c>
    </row>
    <row r="11" spans="1:5">
      <c r="A11" s="4" t="s">
        <v>161</v>
      </c>
      <c r="D11" s="5" t="n">
        <v>722</v>
      </c>
    </row>
    <row r="12" spans="1:5">
      <c r="A12" s="4" t="s">
        <v>117</v>
      </c>
      <c r="D12" s="5" t="n">
        <v>2263</v>
      </c>
    </row>
    <row r="13" spans="1:5">
      <c r="A13" s="4" t="s">
        <v>113</v>
      </c>
      <c r="B13" s="5" t="n">
        <v>-268029</v>
      </c>
      <c r="E13" s="5" t="n">
        <v>-268029</v>
      </c>
    </row>
    <row r="14" spans="1:5">
      <c r="A14" s="4" t="s">
        <v>164</v>
      </c>
      <c r="B14" s="5" t="n">
        <v>1001642</v>
      </c>
      <c r="C14" s="5" t="n">
        <v>10186</v>
      </c>
      <c r="D14" s="5" t="n">
        <v>1019863</v>
      </c>
      <c r="E14" s="5" t="n">
        <v>-28407</v>
      </c>
    </row>
    <row r="15" spans="1:5">
      <c r="A15" s="3" t="s">
        <v>159</v>
      </c>
    </row>
    <row r="16" spans="1:5">
      <c r="A16" s="4" t="s">
        <v>160</v>
      </c>
      <c r="C16" s="5" t="n">
        <v>117</v>
      </c>
      <c r="D16" s="5" t="n">
        <v>314425</v>
      </c>
    </row>
    <row r="17" spans="1:5">
      <c r="A17" s="4" t="s">
        <v>161</v>
      </c>
      <c r="D17" s="5" t="n">
        <v>5347</v>
      </c>
    </row>
    <row r="18" spans="1:5">
      <c r="A18" s="4" t="s">
        <v>117</v>
      </c>
      <c r="D18" s="5" t="n">
        <v>3021</v>
      </c>
    </row>
    <row r="19" spans="1:5">
      <c r="A19" s="4" t="s">
        <v>113</v>
      </c>
      <c r="B19" s="5" t="n">
        <v>-465565</v>
      </c>
      <c r="E19" s="5" t="n">
        <v>-465565</v>
      </c>
    </row>
    <row r="20" spans="1:5">
      <c r="A20" s="4" t="s">
        <v>165</v>
      </c>
      <c r="B20" s="6" t="n">
        <v>858987</v>
      </c>
      <c r="C20" s="6" t="n">
        <v>10303</v>
      </c>
      <c r="D20" s="6" t="n">
        <v>1342656</v>
      </c>
      <c r="E20" s="6" t="n">
        <v>-493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436</v>
      </c>
    </row>
    <row r="3" spans="1:3">
      <c r="A3" s="4" t="s">
        <v>530</v>
      </c>
      <c r="B3" s="6" t="n">
        <v>647774</v>
      </c>
      <c r="C3" s="6" t="n">
        <v>310771</v>
      </c>
    </row>
    <row r="4" spans="1:3">
      <c r="A4" s="4" t="s">
        <v>444</v>
      </c>
    </row>
    <row r="5" spans="1:3">
      <c r="A5" s="3" t="s">
        <v>436</v>
      </c>
    </row>
    <row r="6" spans="1:3">
      <c r="A6" s="4" t="s">
        <v>530</v>
      </c>
      <c r="B6" s="5" t="n">
        <v>561463</v>
      </c>
      <c r="C6" s="5" t="n">
        <v>147500</v>
      </c>
    </row>
    <row r="7" spans="1:3">
      <c r="A7" s="4" t="s">
        <v>445</v>
      </c>
    </row>
    <row r="8" spans="1:3">
      <c r="A8" s="3" t="s">
        <v>436</v>
      </c>
    </row>
    <row r="9" spans="1:3">
      <c r="A9" s="4" t="s">
        <v>530</v>
      </c>
      <c r="B9" s="5" t="n">
        <v>67866</v>
      </c>
      <c r="C9" s="5" t="n">
        <v>69089</v>
      </c>
    </row>
    <row r="10" spans="1:3">
      <c r="A10" s="4" t="s">
        <v>531</v>
      </c>
    </row>
    <row r="11" spans="1:3">
      <c r="A11" s="3" t="s">
        <v>436</v>
      </c>
    </row>
    <row r="12" spans="1:3">
      <c r="A12" s="4" t="s">
        <v>530</v>
      </c>
      <c r="B12" s="6" t="n">
        <v>18445</v>
      </c>
      <c r="C12" s="6" t="n">
        <v>94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532</v>
      </c>
      <c r="B1" s="2" t="s">
        <v>1</v>
      </c>
      <c r="E1" s="2" t="s">
        <v>533</v>
      </c>
      <c r="F1" s="2" t="s">
        <v>534</v>
      </c>
    </row>
    <row r="2" spans="1:6">
      <c r="B2" s="2" t="s">
        <v>2</v>
      </c>
      <c r="C2" s="2" t="s">
        <v>30</v>
      </c>
      <c r="D2" s="2" t="s">
        <v>31</v>
      </c>
      <c r="E2" s="2" t="s">
        <v>535</v>
      </c>
      <c r="F2" s="2" t="s">
        <v>2</v>
      </c>
    </row>
    <row r="3" spans="1:6">
      <c r="A3" s="3" t="s">
        <v>536</v>
      </c>
    </row>
    <row r="4" spans="1:6">
      <c r="A4" s="4" t="s">
        <v>537</v>
      </c>
      <c r="B4" s="6" t="n">
        <v>443741</v>
      </c>
      <c r="C4" s="6" t="n">
        <v>29025</v>
      </c>
      <c r="D4" s="6" t="n">
        <v>61417</v>
      </c>
      <c r="E4" s="6" t="n">
        <v>113591</v>
      </c>
      <c r="F4" s="6" t="n">
        <v>647774</v>
      </c>
    </row>
    <row r="5" spans="1:6">
      <c r="A5" s="4" t="s">
        <v>444</v>
      </c>
    </row>
    <row r="6" spans="1:6">
      <c r="A6" s="3" t="s">
        <v>536</v>
      </c>
    </row>
    <row r="7" spans="1:6">
      <c r="A7" s="4" t="s">
        <v>538</v>
      </c>
      <c r="B7" s="5" t="n">
        <v>429626</v>
      </c>
      <c r="C7" s="5" t="n">
        <v>0</v>
      </c>
      <c r="D7" s="5" t="n">
        <v>0</v>
      </c>
      <c r="E7" s="5" t="n">
        <v>48810</v>
      </c>
      <c r="F7" s="5" t="n">
        <v>478436</v>
      </c>
    </row>
    <row r="8" spans="1:6">
      <c r="A8" s="4" t="s">
        <v>539</v>
      </c>
      <c r="B8" s="5" t="n">
        <v>10823</v>
      </c>
      <c r="C8" s="5" t="n">
        <v>16840</v>
      </c>
      <c r="D8" s="5" t="n">
        <v>29969</v>
      </c>
      <c r="E8" s="5" t="n">
        <v>25394</v>
      </c>
      <c r="F8" s="5" t="n">
        <v>83026</v>
      </c>
    </row>
    <row r="9" spans="1:6">
      <c r="A9" s="4" t="s">
        <v>531</v>
      </c>
    </row>
    <row r="10" spans="1:6">
      <c r="A10" s="3" t="s">
        <v>536</v>
      </c>
    </row>
    <row r="11" spans="1:6">
      <c r="A11" s="4" t="s">
        <v>538</v>
      </c>
      <c r="B11" s="5" t="n">
        <v>0</v>
      </c>
      <c r="C11" s="5" t="n">
        <v>0</v>
      </c>
      <c r="D11" s="5" t="n">
        <v>0</v>
      </c>
      <c r="E11" s="5" t="n">
        <v>11500</v>
      </c>
      <c r="F11" s="5" t="n">
        <v>11500</v>
      </c>
    </row>
    <row r="12" spans="1:6">
      <c r="A12" s="4" t="s">
        <v>539</v>
      </c>
      <c r="B12" s="5" t="n">
        <v>3213</v>
      </c>
      <c r="C12" s="5" t="n">
        <v>7471</v>
      </c>
      <c r="D12" s="5" t="n">
        <v>29424</v>
      </c>
      <c r="E12" s="5" t="n">
        <v>16258</v>
      </c>
      <c r="F12" s="5" t="n">
        <v>56366</v>
      </c>
    </row>
    <row r="13" spans="1:6">
      <c r="A13" s="4" t="s">
        <v>445</v>
      </c>
    </row>
    <row r="14" spans="1:6">
      <c r="A14" s="3" t="s">
        <v>536</v>
      </c>
    </row>
    <row r="15" spans="1:6">
      <c r="A15" s="4" t="s">
        <v>538</v>
      </c>
      <c r="B15" s="5" t="n">
        <v>0</v>
      </c>
      <c r="C15" s="5" t="n">
        <v>0</v>
      </c>
      <c r="D15" s="5" t="n">
        <v>0</v>
      </c>
      <c r="E15" s="5" t="n">
        <v>5949</v>
      </c>
      <c r="F15" s="5" t="n">
        <v>5949</v>
      </c>
    </row>
    <row r="16" spans="1:6">
      <c r="A16" s="4" t="s">
        <v>539</v>
      </c>
      <c r="B16" s="6" t="n">
        <v>79</v>
      </c>
      <c r="C16" s="6" t="n">
        <v>4714</v>
      </c>
      <c r="D16" s="6" t="n">
        <v>2024</v>
      </c>
      <c r="E16" s="6" t="n">
        <v>5680</v>
      </c>
      <c r="F16" s="6" t="n">
        <v>12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347</v>
      </c>
    </row>
    <row r="3" spans="1:3">
      <c r="A3" s="4" t="s">
        <v>541</v>
      </c>
      <c r="B3" s="6" t="n">
        <v>-7917</v>
      </c>
      <c r="C3" s="6" t="n">
        <v>0</v>
      </c>
    </row>
    <row r="4" spans="1:3">
      <c r="A4" s="4" t="s">
        <v>388</v>
      </c>
      <c r="B4" s="5" t="n">
        <v>197083</v>
      </c>
      <c r="C4" s="5" t="n">
        <v>0</v>
      </c>
    </row>
    <row r="5" spans="1:3">
      <c r="A5" s="4" t="s">
        <v>542</v>
      </c>
    </row>
    <row r="6" spans="1:3">
      <c r="A6" s="3" t="s">
        <v>347</v>
      </c>
    </row>
    <row r="7" spans="1:3">
      <c r="A7" s="4" t="s">
        <v>543</v>
      </c>
      <c r="B7" s="5" t="n">
        <v>115000</v>
      </c>
      <c r="C7" s="5" t="n">
        <v>0</v>
      </c>
    </row>
    <row r="8" spans="1:3">
      <c r="A8" s="4" t="s">
        <v>544</v>
      </c>
    </row>
    <row r="9" spans="1:3">
      <c r="A9" s="3" t="s">
        <v>347</v>
      </c>
    </row>
    <row r="10" spans="1:3">
      <c r="A10" s="4" t="s">
        <v>543</v>
      </c>
      <c r="B10" s="6" t="n">
        <v>9000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545</v>
      </c>
      <c r="B1" s="2" t="s">
        <v>546</v>
      </c>
      <c r="C1" s="2" t="s">
        <v>547</v>
      </c>
      <c r="D1" s="2" t="s">
        <v>504</v>
      </c>
      <c r="E1" s="2" t="s">
        <v>505</v>
      </c>
      <c r="F1" s="2" t="s">
        <v>404</v>
      </c>
    </row>
    <row r="2" spans="1:6">
      <c r="A2" s="3" t="s">
        <v>347</v>
      </c>
    </row>
    <row r="3" spans="1:6">
      <c r="A3" s="4" t="s">
        <v>548</v>
      </c>
      <c r="D3" s="6" t="n">
        <v>256065000</v>
      </c>
      <c r="E3" s="6" t="n">
        <v>0</v>
      </c>
      <c r="F3" s="6" t="n">
        <v>0</v>
      </c>
    </row>
    <row r="4" spans="1:6">
      <c r="A4" s="4" t="s">
        <v>549</v>
      </c>
    </row>
    <row r="5" spans="1:6">
      <c r="A5" s="3" t="s">
        <v>347</v>
      </c>
    </row>
    <row r="6" spans="1:6">
      <c r="A6" s="4" t="s">
        <v>550</v>
      </c>
      <c r="B6" s="6" t="n">
        <v>100000000</v>
      </c>
      <c r="C6" s="6" t="n">
        <v>15000000</v>
      </c>
    </row>
    <row r="7" spans="1:6">
      <c r="A7" s="4" t="s">
        <v>348</v>
      </c>
      <c r="D7" s="4" t="s">
        <v>349</v>
      </c>
    </row>
    <row r="8" spans="1:6">
      <c r="A8" s="4" t="s">
        <v>551</v>
      </c>
      <c r="B8" s="12" t="n">
        <v>0.3114295</v>
      </c>
    </row>
    <row r="9" spans="1:6">
      <c r="A9" s="4" t="s">
        <v>552</v>
      </c>
      <c r="B9" s="7" t="n">
        <v>3.21</v>
      </c>
    </row>
    <row r="10" spans="1:6">
      <c r="A10" s="4" t="s">
        <v>553</v>
      </c>
      <c r="B10" s="4" t="s">
        <v>554</v>
      </c>
    </row>
    <row r="11" spans="1:6">
      <c r="A11" s="4" t="s">
        <v>555</v>
      </c>
      <c r="B11" s="5" t="n">
        <v>20</v>
      </c>
    </row>
    <row r="12" spans="1:6">
      <c r="A12" s="4" t="s">
        <v>556</v>
      </c>
      <c r="B12" s="4" t="s">
        <v>557</v>
      </c>
    </row>
    <row r="13" spans="1:6">
      <c r="A13" s="4" t="s">
        <v>558</v>
      </c>
      <c r="B13" s="4" t="s">
        <v>510</v>
      </c>
    </row>
    <row r="14" spans="1:6">
      <c r="A14" s="4" t="s">
        <v>559</v>
      </c>
      <c r="B14" s="4" t="s">
        <v>510</v>
      </c>
    </row>
    <row r="15" spans="1:6">
      <c r="A15" s="4" t="s">
        <v>548</v>
      </c>
      <c r="C15" s="6" t="n">
        <v>109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561</v>
      </c>
      <c r="C1" s="2" t="s">
        <v>359</v>
      </c>
      <c r="D1" s="2" t="s">
        <v>2</v>
      </c>
      <c r="E1" s="2" t="s">
        <v>374</v>
      </c>
      <c r="F1" s="2" t="s">
        <v>562</v>
      </c>
    </row>
    <row r="2" spans="1:6">
      <c r="A2" s="4" t="s">
        <v>256</v>
      </c>
    </row>
    <row r="3" spans="1:6">
      <c r="A3" s="3" t="s">
        <v>563</v>
      </c>
    </row>
    <row r="4" spans="1:6">
      <c r="A4" s="4" t="s">
        <v>379</v>
      </c>
      <c r="C4" s="6" t="n">
        <v>80000000</v>
      </c>
    </row>
    <row r="5" spans="1:6">
      <c r="A5" s="4" t="s">
        <v>564</v>
      </c>
    </row>
    <row r="6" spans="1:6">
      <c r="A6" s="3" t="s">
        <v>563</v>
      </c>
    </row>
    <row r="7" spans="1:6">
      <c r="A7" s="4" t="s">
        <v>565</v>
      </c>
      <c r="C7" s="4" t="s">
        <v>566</v>
      </c>
    </row>
    <row r="8" spans="1:6">
      <c r="A8" s="4" t="s">
        <v>567</v>
      </c>
      <c r="C8" s="6" t="n">
        <v>130000000</v>
      </c>
    </row>
    <row r="9" spans="1:6">
      <c r="A9" s="4" t="s">
        <v>568</v>
      </c>
      <c r="D9" s="6" t="n">
        <v>5000000</v>
      </c>
    </row>
    <row r="10" spans="1:6">
      <c r="A10" s="4" t="s">
        <v>569</v>
      </c>
    </row>
    <row r="11" spans="1:6">
      <c r="A11" s="3" t="s">
        <v>563</v>
      </c>
    </row>
    <row r="12" spans="1:6">
      <c r="A12" s="4" t="s">
        <v>570</v>
      </c>
      <c r="C12" s="4" t="s">
        <v>571</v>
      </c>
    </row>
    <row r="13" spans="1:6">
      <c r="A13" s="4" t="s">
        <v>572</v>
      </c>
    </row>
    <row r="14" spans="1:6">
      <c r="A14" s="3" t="s">
        <v>563</v>
      </c>
    </row>
    <row r="15" spans="1:6">
      <c r="A15" s="4" t="s">
        <v>573</v>
      </c>
      <c r="F15" s="6" t="n">
        <v>185000000</v>
      </c>
    </row>
    <row r="16" spans="1:6">
      <c r="A16" s="4" t="s">
        <v>574</v>
      </c>
      <c r="D16" s="4" t="s">
        <v>575</v>
      </c>
    </row>
    <row r="17" spans="1:6">
      <c r="A17" s="4" t="s">
        <v>576</v>
      </c>
      <c r="B17" s="4" t="s">
        <v>577</v>
      </c>
    </row>
    <row r="18" spans="1:6">
      <c r="A18" s="4" t="s">
        <v>578</v>
      </c>
      <c r="C18" s="6" t="n">
        <v>95000000</v>
      </c>
      <c r="D18" s="6" t="n">
        <v>37000000</v>
      </c>
    </row>
    <row r="19" spans="1:6">
      <c r="A19" s="4" t="s">
        <v>568</v>
      </c>
      <c r="D19" s="5" t="n">
        <v>137000000</v>
      </c>
      <c r="E19" s="6" t="n">
        <v>30000000</v>
      </c>
    </row>
    <row r="20" spans="1:6">
      <c r="A20" s="4" t="s">
        <v>579</v>
      </c>
      <c r="D20" s="6" t="n">
        <v>190000000</v>
      </c>
    </row>
    <row r="21" spans="1:6">
      <c r="A21" s="4" t="s">
        <v>580</v>
      </c>
    </row>
    <row r="22" spans="1:6">
      <c r="A22" s="3" t="s">
        <v>563</v>
      </c>
    </row>
    <row r="23" spans="1:6">
      <c r="A23" s="4" t="s">
        <v>570</v>
      </c>
      <c r="B23" s="4" t="s">
        <v>581</v>
      </c>
    </row>
    <row r="24" spans="1:6">
      <c r="A24" s="4" t="s">
        <v>582</v>
      </c>
    </row>
    <row r="25" spans="1:6">
      <c r="A25" s="3" t="s">
        <v>563</v>
      </c>
    </row>
    <row r="26" spans="1:6">
      <c r="A26" s="4" t="s">
        <v>570</v>
      </c>
      <c r="B26" s="4" t="s">
        <v>583</v>
      </c>
    </row>
    <row r="27" spans="1:6">
      <c r="A27" s="4" t="s">
        <v>584</v>
      </c>
    </row>
    <row r="28" spans="1:6">
      <c r="A28" s="3" t="s">
        <v>563</v>
      </c>
    </row>
    <row r="29" spans="1:6">
      <c r="A29" s="4" t="s">
        <v>570</v>
      </c>
      <c r="B29" s="4" t="s">
        <v>585</v>
      </c>
    </row>
    <row r="30" spans="1:6">
      <c r="A30" s="4" t="s">
        <v>586</v>
      </c>
    </row>
    <row r="31" spans="1:6">
      <c r="A31" s="3" t="s">
        <v>563</v>
      </c>
    </row>
    <row r="32" spans="1:6">
      <c r="A32" s="4" t="s">
        <v>570</v>
      </c>
      <c r="B32" s="4" t="s">
        <v>581</v>
      </c>
    </row>
    <row r="33" spans="1:6">
      <c r="A33" s="4" t="s">
        <v>587</v>
      </c>
    </row>
    <row r="34" spans="1:6">
      <c r="A34" s="3" t="s">
        <v>563</v>
      </c>
    </row>
    <row r="35" spans="1:6">
      <c r="A35" s="4" t="s">
        <v>588</v>
      </c>
      <c r="B35" s="6" t="n">
        <v>250000000</v>
      </c>
      <c r="F35" s="5" t="n">
        <v>160000000</v>
      </c>
    </row>
    <row r="36" spans="1:6">
      <c r="A36" s="4" t="s">
        <v>589</v>
      </c>
    </row>
    <row r="37" spans="1:6">
      <c r="A37" s="3" t="s">
        <v>563</v>
      </c>
    </row>
    <row r="38" spans="1:6">
      <c r="A38" s="4" t="s">
        <v>588</v>
      </c>
      <c r="F38" s="6" t="n">
        <v>25000000</v>
      </c>
    </row>
    <row r="39" spans="1:6">
      <c r="A39" s="4" t="s">
        <v>590</v>
      </c>
    </row>
    <row r="40" spans="1:6">
      <c r="A40" s="3" t="s">
        <v>563</v>
      </c>
    </row>
    <row r="41" spans="1:6">
      <c r="A41" s="4" t="s">
        <v>591</v>
      </c>
      <c r="B41" s="6" t="n">
        <v>100000000</v>
      </c>
    </row>
    <row r="42" spans="1:6">
      <c r="A42" s="4" t="s">
        <v>592</v>
      </c>
      <c r="B42" s="4" t="s">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347</v>
      </c>
    </row>
    <row r="4" spans="1:4">
      <c r="A4" s="4" t="s">
        <v>595</v>
      </c>
      <c r="B4" s="6" t="n">
        <v>5691</v>
      </c>
      <c r="C4" s="6" t="n">
        <v>0</v>
      </c>
      <c r="D4" s="6" t="n">
        <v>0</v>
      </c>
    </row>
    <row r="5" spans="1:4">
      <c r="A5" s="4" t="s">
        <v>441</v>
      </c>
      <c r="B5" s="5" t="n">
        <v>14145</v>
      </c>
      <c r="C5" s="5" t="n">
        <v>0</v>
      </c>
      <c r="D5" s="5" t="n">
        <v>0</v>
      </c>
    </row>
    <row r="6" spans="1:4">
      <c r="A6" s="4" t="s">
        <v>542</v>
      </c>
    </row>
    <row r="7" spans="1:4">
      <c r="A7" s="3" t="s">
        <v>347</v>
      </c>
    </row>
    <row r="8" spans="1:4">
      <c r="A8" s="4" t="s">
        <v>596</v>
      </c>
      <c r="B8" s="5" t="n">
        <v>8454</v>
      </c>
      <c r="C8" s="5" t="n">
        <v>0</v>
      </c>
      <c r="D8" s="5" t="n">
        <v>0</v>
      </c>
    </row>
    <row r="9" spans="1:4">
      <c r="A9" s="4" t="s">
        <v>595</v>
      </c>
      <c r="B9" s="5" t="n">
        <v>5691</v>
      </c>
      <c r="C9" s="5" t="n">
        <v>0</v>
      </c>
      <c r="D9" s="5" t="n">
        <v>0</v>
      </c>
    </row>
    <row r="10" spans="1:4">
      <c r="A10" s="4" t="s">
        <v>441</v>
      </c>
      <c r="B10" s="6" t="n">
        <v>14145</v>
      </c>
      <c r="C10" s="6" t="n">
        <v>0</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4"/>
    <col customWidth="1" max="3" min="3" width="30"/>
  </cols>
  <sheetData>
    <row r="1" spans="1:3">
      <c r="A1" s="1" t="s">
        <v>597</v>
      </c>
      <c r="B1" s="2" t="s">
        <v>1</v>
      </c>
    </row>
    <row r="2" spans="1:3">
      <c r="B2" s="2" t="s">
        <v>598</v>
      </c>
      <c r="C2" s="2" t="s">
        <v>599</v>
      </c>
    </row>
    <row r="3" spans="1:3">
      <c r="A3" s="3" t="s">
        <v>600</v>
      </c>
    </row>
    <row r="4" spans="1:3">
      <c r="A4" s="4" t="s">
        <v>601</v>
      </c>
      <c r="B4" s="5" t="n">
        <v>595000002</v>
      </c>
    </row>
    <row r="5" spans="1:3">
      <c r="A5" s="4" t="s">
        <v>602</v>
      </c>
      <c r="B5" s="5" t="n">
        <v>570000000</v>
      </c>
    </row>
    <row r="6" spans="1:3">
      <c r="A6" s="4" t="s">
        <v>603</v>
      </c>
      <c r="B6" s="9" t="n">
        <v>0.001</v>
      </c>
      <c r="C6" s="9" t="n">
        <v>0.001</v>
      </c>
    </row>
    <row r="7" spans="1:3">
      <c r="A7" s="4" t="s">
        <v>106</v>
      </c>
      <c r="B7" s="5" t="n">
        <v>390807194</v>
      </c>
      <c r="C7" s="5" t="n">
        <v>273442799</v>
      </c>
    </row>
    <row r="8" spans="1:3">
      <c r="A8" s="4" t="s">
        <v>604</v>
      </c>
      <c r="B8" s="5" t="n">
        <v>1</v>
      </c>
    </row>
    <row r="9" spans="1:3">
      <c r="A9" s="4" t="s">
        <v>605</v>
      </c>
      <c r="B9" s="5" t="n">
        <v>1</v>
      </c>
    </row>
    <row r="10" spans="1:3">
      <c r="A10" s="4" t="s">
        <v>606</v>
      </c>
    </row>
    <row r="11" spans="1:3">
      <c r="A11" s="3" t="s">
        <v>600</v>
      </c>
    </row>
    <row r="12" spans="1:3">
      <c r="A12" s="4" t="s">
        <v>607</v>
      </c>
      <c r="B12" s="5" t="n">
        <v>4812592</v>
      </c>
    </row>
    <row r="13" spans="1:3">
      <c r="A13" s="4" t="s">
        <v>608</v>
      </c>
    </row>
    <row r="14" spans="1:3">
      <c r="A14" s="3" t="s">
        <v>600</v>
      </c>
    </row>
    <row r="15" spans="1:3">
      <c r="A15" s="4" t="s">
        <v>607</v>
      </c>
      <c r="B15" s="5" t="n">
        <v>3387302</v>
      </c>
    </row>
    <row r="16" spans="1:3">
      <c r="A16" s="4" t="s">
        <v>609</v>
      </c>
    </row>
    <row r="17" spans="1:3">
      <c r="A17" s="3" t="s">
        <v>600</v>
      </c>
    </row>
    <row r="18" spans="1:3">
      <c r="A18" s="4" t="s">
        <v>610</v>
      </c>
      <c r="B18" s="5" t="n">
        <v>25000000</v>
      </c>
    </row>
    <row r="19" spans="1:3">
      <c r="A19" s="4" t="s">
        <v>611</v>
      </c>
      <c r="B19" s="9" t="n">
        <v>0.001</v>
      </c>
    </row>
    <row r="20" spans="1:3">
      <c r="A20" s="4" t="s">
        <v>612</v>
      </c>
    </row>
    <row r="21" spans="1:3">
      <c r="A21" s="3" t="s">
        <v>600</v>
      </c>
    </row>
    <row r="22" spans="1:3">
      <c r="A22" s="4" t="s">
        <v>610</v>
      </c>
      <c r="B22" s="5" t="n">
        <v>2</v>
      </c>
    </row>
    <row r="23" spans="1:3">
      <c r="A23" s="4" t="s">
        <v>611</v>
      </c>
      <c r="B23" s="9" t="n">
        <v>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3</v>
      </c>
      <c r="B1" s="2" t="s">
        <v>614</v>
      </c>
      <c r="C1" s="2" t="s">
        <v>2</v>
      </c>
    </row>
    <row r="2" spans="1:3">
      <c r="A2" s="3" t="s">
        <v>159</v>
      </c>
    </row>
    <row r="3" spans="1:3">
      <c r="A3" s="4" t="s">
        <v>615</v>
      </c>
      <c r="C3" s="5" t="n">
        <v>273442799</v>
      </c>
    </row>
    <row r="4" spans="1:3">
      <c r="A4" s="4" t="s">
        <v>616</v>
      </c>
      <c r="C4" s="5" t="n">
        <v>2165370</v>
      </c>
    </row>
    <row r="5" spans="1:3">
      <c r="A5" s="4" t="s">
        <v>617</v>
      </c>
      <c r="C5" s="5" t="n">
        <v>390807194</v>
      </c>
    </row>
    <row r="6" spans="1:3">
      <c r="A6" s="4" t="s">
        <v>409</v>
      </c>
    </row>
    <row r="7" spans="1:3">
      <c r="A7" s="3" t="s">
        <v>159</v>
      </c>
    </row>
    <row r="8" spans="1:3">
      <c r="A8" s="4" t="s">
        <v>615</v>
      </c>
      <c r="C8" s="5" t="n">
        <v>273442799</v>
      </c>
    </row>
    <row r="9" spans="1:3">
      <c r="A9" s="4" t="s">
        <v>618</v>
      </c>
      <c r="C9" s="5" t="n">
        <v>57835134</v>
      </c>
    </row>
    <row r="10" spans="1:3">
      <c r="A10" s="4" t="s">
        <v>619</v>
      </c>
      <c r="B10" s="5" t="n">
        <v>43300000</v>
      </c>
      <c r="C10" s="5" t="n">
        <v>43335000</v>
      </c>
    </row>
    <row r="11" spans="1:3">
      <c r="A11" s="4" t="s">
        <v>620</v>
      </c>
      <c r="C11" s="5" t="n">
        <v>13656719</v>
      </c>
    </row>
    <row r="12" spans="1:3">
      <c r="A12" s="4" t="s">
        <v>616</v>
      </c>
      <c r="C12" s="5" t="n">
        <v>2165370</v>
      </c>
    </row>
    <row r="13" spans="1:3">
      <c r="A13" s="4" t="s">
        <v>621</v>
      </c>
      <c r="C13" s="5" t="n">
        <v>372172</v>
      </c>
    </row>
    <row r="14" spans="1:3">
      <c r="A14" s="4" t="s">
        <v>617</v>
      </c>
      <c r="C14" s="5" t="n">
        <v>390807194</v>
      </c>
    </row>
    <row r="15" spans="1:3">
      <c r="A15" s="4" t="s">
        <v>622</v>
      </c>
    </row>
    <row r="16" spans="1:3">
      <c r="A16" s="3" t="s">
        <v>159</v>
      </c>
    </row>
    <row r="17" spans="1:3">
      <c r="A17" s="4" t="s">
        <v>615</v>
      </c>
      <c r="C17" s="5" t="n">
        <v>4933177</v>
      </c>
    </row>
    <row r="18" spans="1:3">
      <c r="A18" s="4" t="s">
        <v>618</v>
      </c>
      <c r="C18" s="5" t="n">
        <v>0</v>
      </c>
    </row>
    <row r="19" spans="1:3">
      <c r="A19" s="4" t="s">
        <v>619</v>
      </c>
      <c r="C19" s="5" t="n">
        <v>0</v>
      </c>
    </row>
    <row r="20" spans="1:3">
      <c r="A20" s="4" t="s">
        <v>620</v>
      </c>
      <c r="C20" s="5" t="n">
        <v>0</v>
      </c>
    </row>
    <row r="21" spans="1:3">
      <c r="A21" s="4" t="s">
        <v>616</v>
      </c>
      <c r="C21" s="5" t="n">
        <v>0</v>
      </c>
    </row>
    <row r="22" spans="1:3">
      <c r="A22" s="4" t="s">
        <v>621</v>
      </c>
      <c r="C22" s="5" t="n">
        <v>-120585</v>
      </c>
    </row>
    <row r="23" spans="1:3">
      <c r="A23" s="4" t="s">
        <v>617</v>
      </c>
      <c r="C23" s="5" t="n">
        <v>4812592</v>
      </c>
    </row>
    <row r="24" spans="1:3">
      <c r="A24" s="4" t="s">
        <v>623</v>
      </c>
    </row>
    <row r="25" spans="1:3">
      <c r="A25" s="3" t="s">
        <v>159</v>
      </c>
    </row>
    <row r="26" spans="1:3">
      <c r="A26" s="4" t="s">
        <v>615</v>
      </c>
      <c r="C26" s="5" t="n">
        <v>3638889</v>
      </c>
    </row>
    <row r="27" spans="1:3">
      <c r="A27" s="4" t="s">
        <v>618</v>
      </c>
      <c r="C27" s="5" t="n">
        <v>0</v>
      </c>
    </row>
    <row r="28" spans="1:3">
      <c r="A28" s="4" t="s">
        <v>619</v>
      </c>
      <c r="C28" s="5" t="n">
        <v>0</v>
      </c>
    </row>
    <row r="29" spans="1:3">
      <c r="A29" s="4" t="s">
        <v>620</v>
      </c>
      <c r="C29" s="5" t="n">
        <v>0</v>
      </c>
    </row>
    <row r="30" spans="1:3">
      <c r="A30" s="4" t="s">
        <v>616</v>
      </c>
      <c r="C30" s="5" t="n">
        <v>0</v>
      </c>
    </row>
    <row r="31" spans="1:3">
      <c r="A31" s="4" t="s">
        <v>621</v>
      </c>
      <c r="C31" s="5" t="n">
        <v>-251587</v>
      </c>
    </row>
    <row r="32" spans="1:3">
      <c r="A32" s="4" t="s">
        <v>617</v>
      </c>
      <c r="C32" s="5" t="n">
        <v>3387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24</v>
      </c>
      <c r="B1" s="2" t="s">
        <v>625</v>
      </c>
      <c r="C1" s="2" t="s">
        <v>504</v>
      </c>
      <c r="D1" s="2" t="s">
        <v>505</v>
      </c>
      <c r="E1" s="2" t="s">
        <v>404</v>
      </c>
    </row>
    <row r="2" spans="1:5">
      <c r="A2" s="3" t="s">
        <v>600</v>
      </c>
    </row>
    <row r="3" spans="1:5">
      <c r="A3" s="4" t="s">
        <v>626</v>
      </c>
      <c r="B3" s="6" t="n">
        <v>165800</v>
      </c>
      <c r="C3" s="6" t="n">
        <v>165805</v>
      </c>
      <c r="D3" s="6" t="n">
        <v>0</v>
      </c>
      <c r="E3" s="6" t="n">
        <v>0</v>
      </c>
    </row>
    <row r="4" spans="1:5">
      <c r="A4" s="4" t="s">
        <v>627</v>
      </c>
    </row>
    <row r="5" spans="1:5">
      <c r="A5" s="3" t="s">
        <v>600</v>
      </c>
    </row>
    <row r="6" spans="1:5">
      <c r="A6" s="4" t="s">
        <v>628</v>
      </c>
      <c r="B6" s="13" t="n">
        <v>57.8</v>
      </c>
    </row>
    <row r="7" spans="1:5">
      <c r="A7" s="4" t="s">
        <v>629</v>
      </c>
      <c r="B7" s="6" t="n">
        <v>3</v>
      </c>
    </row>
    <row r="8" spans="1:5">
      <c r="A8" s="4" t="s">
        <v>630</v>
      </c>
      <c r="B8" s="6" t="n">
        <v>173500</v>
      </c>
    </row>
    <row r="9" spans="1:5">
      <c r="A9" s="4" t="s">
        <v>631</v>
      </c>
      <c r="B9"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14</v>
      </c>
      <c r="C1" s="2" t="s">
        <v>2</v>
      </c>
      <c r="D1" s="2" t="s">
        <v>30</v>
      </c>
      <c r="E1" s="2" t="s">
        <v>31</v>
      </c>
    </row>
    <row r="2" spans="1:5">
      <c r="A2" s="3" t="s">
        <v>600</v>
      </c>
    </row>
    <row r="3" spans="1:5">
      <c r="A3" s="4" t="s">
        <v>630</v>
      </c>
      <c r="C3" s="6" t="n">
        <v>128273</v>
      </c>
      <c r="D3" s="6" t="n">
        <v>722</v>
      </c>
      <c r="E3" s="6" t="n">
        <v>11140</v>
      </c>
    </row>
    <row r="4" spans="1:5">
      <c r="A4" s="4" t="s">
        <v>409</v>
      </c>
    </row>
    <row r="5" spans="1:5">
      <c r="A5" s="3" t="s">
        <v>600</v>
      </c>
    </row>
    <row r="6" spans="1:5">
      <c r="A6" s="4" t="s">
        <v>633</v>
      </c>
      <c r="B6" s="5" t="n">
        <v>43300000</v>
      </c>
      <c r="C6" s="5" t="n">
        <v>43335000</v>
      </c>
    </row>
    <row r="7" spans="1:5">
      <c r="A7" s="4" t="s">
        <v>634</v>
      </c>
      <c r="B7" s="6" t="n">
        <v>3</v>
      </c>
    </row>
    <row r="8" spans="1:5">
      <c r="A8" s="4" t="s">
        <v>630</v>
      </c>
      <c r="B8" s="6" t="n">
        <v>130000</v>
      </c>
    </row>
    <row r="9" spans="1:5">
      <c r="A9" s="4" t="s">
        <v>626</v>
      </c>
      <c r="B9" s="6" t="n">
        <v>123000</v>
      </c>
      <c r="C9" s="6" t="n">
        <v>117</v>
      </c>
      <c r="E9"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190</v>
      </c>
    </row>
    <row r="4" spans="1:4">
      <c r="A4" s="4" t="s">
        <v>636</v>
      </c>
      <c r="C4" s="13" t="n">
        <v>4.6</v>
      </c>
    </row>
    <row r="5" spans="1:4">
      <c r="A5" s="4" t="s">
        <v>637</v>
      </c>
      <c r="C5" s="7" t="n">
        <v>2.19</v>
      </c>
    </row>
    <row r="6" spans="1:4">
      <c r="A6" s="4" t="s">
        <v>638</v>
      </c>
      <c r="B6" s="6" t="n">
        <v>0</v>
      </c>
      <c r="C6" s="6" t="n">
        <v>9999</v>
      </c>
      <c r="D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639</v>
      </c>
      <c r="B1" s="2" t="s">
        <v>1</v>
      </c>
    </row>
    <row r="2" spans="1:6">
      <c r="B2" s="2" t="s">
        <v>2</v>
      </c>
      <c r="C2" s="2" t="s">
        <v>30</v>
      </c>
      <c r="D2" s="2" t="s">
        <v>31</v>
      </c>
      <c r="E2" s="2" t="s">
        <v>640</v>
      </c>
      <c r="F2" s="2" t="s">
        <v>641</v>
      </c>
    </row>
    <row r="3" spans="1:6">
      <c r="A3" s="3" t="s">
        <v>600</v>
      </c>
    </row>
    <row r="4" spans="1:6">
      <c r="A4" s="4" t="s">
        <v>642</v>
      </c>
      <c r="E4" s="5" t="n">
        <v>39806100</v>
      </c>
      <c r="F4" s="5" t="n">
        <v>23306100</v>
      </c>
    </row>
    <row r="5" spans="1:6">
      <c r="A5" s="4" t="s">
        <v>643</v>
      </c>
      <c r="B5" s="6" t="n">
        <v>10</v>
      </c>
      <c r="C5" s="10" t="n">
        <v>3.9</v>
      </c>
    </row>
    <row r="6" spans="1:6">
      <c r="A6" s="4" t="s">
        <v>644</v>
      </c>
      <c r="B6" s="4" t="s">
        <v>645</v>
      </c>
    </row>
    <row r="7" spans="1:6">
      <c r="A7" s="4" t="s">
        <v>646</v>
      </c>
      <c r="B7" s="4" t="s">
        <v>647</v>
      </c>
    </row>
    <row r="8" spans="1:6">
      <c r="A8" s="4" t="s">
        <v>648</v>
      </c>
    </row>
    <row r="9" spans="1:6">
      <c r="A9" s="3" t="s">
        <v>600</v>
      </c>
    </row>
    <row r="10" spans="1:6">
      <c r="A10" s="4" t="s">
        <v>649</v>
      </c>
      <c r="B10" s="10" t="n">
        <v>6.3</v>
      </c>
      <c r="C10" s="10" t="n">
        <v>2.7</v>
      </c>
      <c r="D10" s="10" t="n">
        <v>7.7</v>
      </c>
    </row>
    <row r="11" spans="1:6">
      <c r="A11" s="4" t="s">
        <v>650</v>
      </c>
    </row>
    <row r="12" spans="1:6">
      <c r="A12" s="3" t="s">
        <v>600</v>
      </c>
    </row>
    <row r="13" spans="1:6">
      <c r="A13" s="4" t="s">
        <v>651</v>
      </c>
      <c r="B13" s="4" t="s">
        <v>652</v>
      </c>
    </row>
    <row r="14" spans="1:6">
      <c r="A14" s="4" t="s">
        <v>653</v>
      </c>
    </row>
    <row r="15" spans="1:6">
      <c r="A15" s="3" t="s">
        <v>600</v>
      </c>
    </row>
    <row r="16" spans="1:6">
      <c r="A16" s="4" t="s">
        <v>651</v>
      </c>
      <c r="B16" s="4" t="s">
        <v>6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12851557</v>
      </c>
    </row>
    <row r="5" spans="1:2">
      <c r="A5" s="4" t="s">
        <v>659</v>
      </c>
      <c r="B5" s="5" t="n">
        <v>1744165</v>
      </c>
    </row>
    <row r="6" spans="1:2">
      <c r="A6" s="4" t="s">
        <v>660</v>
      </c>
      <c r="B6" s="5" t="n">
        <v>-2165370</v>
      </c>
    </row>
    <row r="7" spans="1:2">
      <c r="A7" s="4" t="s">
        <v>661</v>
      </c>
      <c r="B7" s="5" t="n">
        <v>-386320</v>
      </c>
    </row>
    <row r="8" spans="1:2">
      <c r="A8" s="4" t="s">
        <v>662</v>
      </c>
      <c r="B8" s="5" t="n">
        <v>-2804554</v>
      </c>
    </row>
    <row r="9" spans="1:2">
      <c r="A9" s="4" t="s">
        <v>663</v>
      </c>
      <c r="B9" s="5" t="n">
        <v>9239478</v>
      </c>
    </row>
    <row r="10" spans="1:2">
      <c r="A10" s="4" t="s">
        <v>664</v>
      </c>
      <c r="B10" s="5" t="n">
        <v>5068834</v>
      </c>
    </row>
    <row r="11" spans="1:2">
      <c r="A11" s="4" t="s">
        <v>665</v>
      </c>
      <c r="B11" s="5" t="n">
        <v>9000561</v>
      </c>
    </row>
    <row r="12" spans="1:2">
      <c r="A12" s="3" t="s">
        <v>666</v>
      </c>
    </row>
    <row r="13" spans="1:2">
      <c r="A13" s="4" t="s">
        <v>667</v>
      </c>
      <c r="B13" s="7" t="n">
        <v>4.6</v>
      </c>
    </row>
    <row r="14" spans="1:2">
      <c r="A14" s="4" t="s">
        <v>668</v>
      </c>
      <c r="B14" s="8" t="n">
        <v>2.69</v>
      </c>
    </row>
    <row r="15" spans="1:2">
      <c r="A15" s="4" t="s">
        <v>669</v>
      </c>
      <c r="B15" s="8" t="n">
        <v>2.47</v>
      </c>
    </row>
    <row r="16" spans="1:2">
      <c r="A16" s="4" t="s">
        <v>670</v>
      </c>
      <c r="B16" s="8" t="n">
        <v>-4.71</v>
      </c>
    </row>
    <row r="17" spans="1:2">
      <c r="A17" s="4" t="s">
        <v>671</v>
      </c>
      <c r="B17" s="8" t="n">
        <v>-6.49</v>
      </c>
    </row>
    <row r="18" spans="1:2">
      <c r="A18" s="4" t="s">
        <v>672</v>
      </c>
      <c r="B18" s="8" t="n">
        <v>4.16</v>
      </c>
    </row>
    <row r="19" spans="1:2">
      <c r="A19" s="4" t="s">
        <v>673</v>
      </c>
      <c r="B19" s="8" t="n">
        <v>5.03</v>
      </c>
    </row>
    <row r="20" spans="1:2">
      <c r="A20" s="4" t="s">
        <v>674</v>
      </c>
      <c r="B20" s="7" t="n">
        <v>4.19</v>
      </c>
    </row>
    <row r="21" spans="1:2">
      <c r="A21" s="4" t="s">
        <v>675</v>
      </c>
    </row>
    <row r="22" spans="1:2">
      <c r="A22" s="3" t="s">
        <v>676</v>
      </c>
    </row>
    <row r="23" spans="1:2">
      <c r="A23" s="4" t="s">
        <v>658</v>
      </c>
      <c r="B23" s="5" t="n">
        <v>0</v>
      </c>
    </row>
    <row r="24" spans="1:2">
      <c r="A24" s="4" t="s">
        <v>659</v>
      </c>
      <c r="B24" s="5" t="n">
        <v>3362717</v>
      </c>
    </row>
    <row r="25" spans="1:2">
      <c r="A25" s="4" t="s">
        <v>660</v>
      </c>
      <c r="B25" s="5" t="n">
        <v>0</v>
      </c>
    </row>
    <row r="26" spans="1:2">
      <c r="A26" s="4" t="s">
        <v>661</v>
      </c>
      <c r="B26" s="5" t="n">
        <v>0</v>
      </c>
    </row>
    <row r="27" spans="1:2">
      <c r="A27" s="4" t="s">
        <v>662</v>
      </c>
      <c r="B27" s="5" t="n">
        <v>0</v>
      </c>
    </row>
    <row r="28" spans="1:2">
      <c r="A28" s="4" t="s">
        <v>663</v>
      </c>
      <c r="B28" s="5" t="n">
        <v>3362717</v>
      </c>
    </row>
    <row r="29" spans="1:2">
      <c r="A29" s="4" t="s">
        <v>677</v>
      </c>
    </row>
    <row r="30" spans="1:2">
      <c r="A30" s="3" t="s">
        <v>676</v>
      </c>
    </row>
    <row r="31" spans="1:2">
      <c r="A31" s="4" t="s">
        <v>658</v>
      </c>
      <c r="B31" s="5" t="n">
        <v>0</v>
      </c>
    </row>
    <row r="32" spans="1:2">
      <c r="A32" s="4" t="s">
        <v>659</v>
      </c>
      <c r="B32" s="5" t="n">
        <v>208698</v>
      </c>
    </row>
    <row r="33" spans="1:2">
      <c r="A33" s="4" t="s">
        <v>660</v>
      </c>
      <c r="B33" s="5" t="n">
        <v>0</v>
      </c>
    </row>
    <row r="34" spans="1:2">
      <c r="A34" s="4" t="s">
        <v>661</v>
      </c>
      <c r="B34" s="5" t="n">
        <v>0</v>
      </c>
    </row>
    <row r="35" spans="1:2">
      <c r="A35" s="4" t="s">
        <v>662</v>
      </c>
      <c r="B35" s="5" t="n">
        <v>0</v>
      </c>
    </row>
    <row r="36" spans="1:2">
      <c r="A36" s="4" t="s">
        <v>663</v>
      </c>
      <c r="B36" s="5" t="n">
        <v>208698</v>
      </c>
    </row>
    <row r="37" spans="1:2">
      <c r="A37" s="4" t="s">
        <v>678</v>
      </c>
    </row>
    <row r="38" spans="1:2">
      <c r="A38" s="3" t="s">
        <v>676</v>
      </c>
    </row>
    <row r="39" spans="1:2">
      <c r="A39" s="4" t="s">
        <v>658</v>
      </c>
      <c r="B39" s="5" t="n">
        <v>1015457</v>
      </c>
    </row>
    <row r="40" spans="1:2">
      <c r="A40" s="4" t="s">
        <v>659</v>
      </c>
      <c r="B40" s="5" t="n">
        <v>0</v>
      </c>
    </row>
    <row r="41" spans="1:2">
      <c r="A41" s="4" t="s">
        <v>660</v>
      </c>
      <c r="B41" s="5" t="n">
        <v>-476972</v>
      </c>
    </row>
    <row r="42" spans="1:2">
      <c r="A42" s="4" t="s">
        <v>661</v>
      </c>
      <c r="B42" s="5" t="n">
        <v>-179340</v>
      </c>
    </row>
    <row r="43" spans="1:2">
      <c r="A43" s="4" t="s">
        <v>662</v>
      </c>
      <c r="B43" s="5" t="n">
        <v>0</v>
      </c>
    </row>
    <row r="44" spans="1:2">
      <c r="A44" s="4" t="s">
        <v>663</v>
      </c>
      <c r="B44" s="5" t="n">
        <v>3591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9</v>
      </c>
      <c r="B1" s="2" t="s">
        <v>1</v>
      </c>
    </row>
    <row r="2" spans="1:2">
      <c r="B2" s="2" t="s">
        <v>2</v>
      </c>
    </row>
    <row r="3" spans="1:2">
      <c r="A3" s="3" t="s">
        <v>600</v>
      </c>
    </row>
    <row r="4" spans="1:2">
      <c r="A4" s="4" t="s">
        <v>680</v>
      </c>
      <c r="B4" s="4" t="s">
        <v>681</v>
      </c>
    </row>
    <row r="5" spans="1:2">
      <c r="A5" s="4" t="s">
        <v>682</v>
      </c>
      <c r="B5" s="4" t="s">
        <v>683</v>
      </c>
    </row>
    <row r="6" spans="1:2">
      <c r="A6" s="4" t="s">
        <v>684</v>
      </c>
      <c r="B6" s="4" t="s">
        <v>685</v>
      </c>
    </row>
    <row r="7" spans="1:2">
      <c r="A7" s="4" t="s">
        <v>686</v>
      </c>
      <c r="B7" s="4" t="s">
        <v>493</v>
      </c>
    </row>
    <row r="8" spans="1:2">
      <c r="A8" s="4" t="s">
        <v>687</v>
      </c>
      <c r="B8" s="4" t="s">
        <v>685</v>
      </c>
    </row>
    <row r="9" spans="1:2">
      <c r="A9" s="4" t="s">
        <v>518</v>
      </c>
    </row>
    <row r="10" spans="1:2">
      <c r="A10" s="3" t="s">
        <v>600</v>
      </c>
    </row>
    <row r="11" spans="1:2">
      <c r="A11" s="4" t="s">
        <v>688</v>
      </c>
      <c r="B11" s="4" t="s">
        <v>689</v>
      </c>
    </row>
    <row r="12" spans="1:2">
      <c r="A12" s="4" t="s">
        <v>521</v>
      </c>
    </row>
    <row r="13" spans="1:2">
      <c r="A13" s="3" t="s">
        <v>600</v>
      </c>
    </row>
    <row r="14" spans="1:2">
      <c r="A14" s="4" t="s">
        <v>688</v>
      </c>
      <c r="B14" s="4" t="s">
        <v>6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31</v>
      </c>
    </row>
    <row r="3" spans="1:4">
      <c r="A3" s="4" t="s">
        <v>677</v>
      </c>
    </row>
    <row r="4" spans="1:4">
      <c r="A4" s="3" t="s">
        <v>600</v>
      </c>
    </row>
    <row r="5" spans="1:4">
      <c r="A5" s="4" t="s">
        <v>692</v>
      </c>
      <c r="B5" s="4" t="s">
        <v>510</v>
      </c>
    </row>
    <row r="6" spans="1:4">
      <c r="A6" s="4" t="s">
        <v>678</v>
      </c>
    </row>
    <row r="7" spans="1:4">
      <c r="A7" s="3" t="s">
        <v>600</v>
      </c>
    </row>
    <row r="8" spans="1:4">
      <c r="A8" s="4" t="s">
        <v>693</v>
      </c>
      <c r="B8" s="10" t="n">
        <v>1.2</v>
      </c>
      <c r="C8" s="10" t="n">
        <v>1.4</v>
      </c>
      <c r="D8" s="10"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s>
  <sheetData>
    <row r="1" spans="1:6">
      <c r="A1" s="1" t="s">
        <v>694</v>
      </c>
      <c r="B1" s="2" t="s">
        <v>695</v>
      </c>
      <c r="C1" s="2" t="s">
        <v>696</v>
      </c>
      <c r="D1" s="2" t="s">
        <v>2</v>
      </c>
      <c r="E1" s="2" t="s">
        <v>30</v>
      </c>
      <c r="F1" s="2" t="s">
        <v>31</v>
      </c>
    </row>
    <row r="2" spans="1:6">
      <c r="A2" s="3" t="s">
        <v>600</v>
      </c>
    </row>
    <row r="3" spans="1:6">
      <c r="A3" s="4" t="s">
        <v>697</v>
      </c>
      <c r="D3" s="5" t="n">
        <v>2165370</v>
      </c>
      <c r="E3" s="5" t="n">
        <v>390000</v>
      </c>
      <c r="F3" s="5" t="n">
        <v>3029853</v>
      </c>
    </row>
    <row r="4" spans="1:6">
      <c r="A4" s="4" t="s">
        <v>698</v>
      </c>
      <c r="D4" s="5" t="n">
        <v>2165370</v>
      </c>
    </row>
    <row r="5" spans="1:6">
      <c r="A5" s="4" t="s">
        <v>699</v>
      </c>
      <c r="D5" s="4" t="s">
        <v>647</v>
      </c>
    </row>
    <row r="6" spans="1:6">
      <c r="A6" s="4" t="s">
        <v>700</v>
      </c>
      <c r="D6" s="4" t="s">
        <v>701</v>
      </c>
    </row>
    <row r="7" spans="1:6">
      <c r="A7" s="4" t="s">
        <v>702</v>
      </c>
      <c r="D7" s="7" t="n">
        <v>1.14</v>
      </c>
      <c r="E7" s="7" t="n">
        <v>1.24</v>
      </c>
      <c r="F7" s="7" t="n">
        <v>2.47</v>
      </c>
    </row>
    <row r="8" spans="1:6">
      <c r="A8" s="4" t="s">
        <v>703</v>
      </c>
      <c r="D8" s="7" t="n">
        <v>1.52</v>
      </c>
      <c r="E8" s="7" t="n">
        <v>2.38</v>
      </c>
      <c r="F8" s="7" t="n">
        <v>3.63</v>
      </c>
    </row>
    <row r="9" spans="1:6">
      <c r="A9" s="4" t="s">
        <v>704</v>
      </c>
      <c r="D9" s="6" t="n">
        <v>2800</v>
      </c>
      <c r="E9" s="6" t="n">
        <v>6800</v>
      </c>
      <c r="F9" s="6" t="n">
        <v>12400</v>
      </c>
    </row>
    <row r="10" spans="1:6">
      <c r="A10" s="4" t="s">
        <v>705</v>
      </c>
    </row>
    <row r="11" spans="1:6">
      <c r="A11" s="3" t="s">
        <v>600</v>
      </c>
    </row>
    <row r="12" spans="1:6">
      <c r="A12" s="4" t="s">
        <v>680</v>
      </c>
      <c r="D12" s="4" t="s">
        <v>681</v>
      </c>
    </row>
    <row r="13" spans="1:6">
      <c r="A13" s="4" t="s">
        <v>706</v>
      </c>
      <c r="C13" s="4" t="s">
        <v>520</v>
      </c>
    </row>
    <row r="14" spans="1:6">
      <c r="A14" s="4" t="s">
        <v>707</v>
      </c>
      <c r="C14" s="4" t="s">
        <v>708</v>
      </c>
    </row>
    <row r="15" spans="1:6">
      <c r="A15" s="4" t="s">
        <v>709</v>
      </c>
      <c r="B15" s="4" t="s">
        <v>522</v>
      </c>
    </row>
    <row r="16" spans="1:6">
      <c r="A16" s="4" t="s">
        <v>156</v>
      </c>
    </row>
    <row r="17" spans="1:6">
      <c r="A17" s="3" t="s">
        <v>600</v>
      </c>
    </row>
    <row r="18" spans="1:6">
      <c r="A18" s="4" t="s">
        <v>710</v>
      </c>
      <c r="D18" s="6" t="n">
        <v>5347</v>
      </c>
      <c r="E18" s="6" t="n">
        <v>722</v>
      </c>
      <c r="F18" s="6" t="n">
        <v>111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712</v>
      </c>
      <c r="C1" s="2" t="s">
        <v>1</v>
      </c>
    </row>
    <row r="2" spans="1:5">
      <c r="B2" s="2" t="s">
        <v>696</v>
      </c>
      <c r="C2" s="2" t="s">
        <v>2</v>
      </c>
      <c r="D2" s="2" t="s">
        <v>30</v>
      </c>
      <c r="E2" s="2" t="s">
        <v>31</v>
      </c>
    </row>
    <row r="3" spans="1:5">
      <c r="A3" s="3" t="s">
        <v>600</v>
      </c>
    </row>
    <row r="4" spans="1:5">
      <c r="A4" s="4" t="s">
        <v>713</v>
      </c>
      <c r="C4" s="4" t="s">
        <v>689</v>
      </c>
      <c r="D4" s="4" t="s">
        <v>689</v>
      </c>
      <c r="E4" s="4" t="s">
        <v>689</v>
      </c>
    </row>
    <row r="5" spans="1:5">
      <c r="A5" s="4" t="s">
        <v>714</v>
      </c>
      <c r="C5" s="4" t="s">
        <v>683</v>
      </c>
      <c r="D5" s="4" t="s">
        <v>715</v>
      </c>
      <c r="E5" s="4" t="s">
        <v>716</v>
      </c>
    </row>
    <row r="6" spans="1:5">
      <c r="A6" s="4" t="s">
        <v>717</v>
      </c>
      <c r="C6" s="4" t="s">
        <v>718</v>
      </c>
      <c r="D6" s="4" t="s">
        <v>683</v>
      </c>
      <c r="E6" s="4" t="s">
        <v>719</v>
      </c>
    </row>
    <row r="7" spans="1:5">
      <c r="A7" s="4" t="s">
        <v>720</v>
      </c>
      <c r="C7" s="4" t="s">
        <v>459</v>
      </c>
      <c r="D7" s="4" t="s">
        <v>721</v>
      </c>
      <c r="E7" s="4" t="s">
        <v>722</v>
      </c>
    </row>
    <row r="8" spans="1:5">
      <c r="A8" s="4" t="s">
        <v>723</v>
      </c>
      <c r="C8" s="4" t="s">
        <v>724</v>
      </c>
      <c r="D8" s="4" t="s">
        <v>725</v>
      </c>
      <c r="E8" s="4" t="s">
        <v>726</v>
      </c>
    </row>
    <row r="9" spans="1:5">
      <c r="A9" s="4" t="s">
        <v>727</v>
      </c>
      <c r="C9" s="4" t="s">
        <v>728</v>
      </c>
      <c r="D9" s="4" t="s">
        <v>729</v>
      </c>
      <c r="E9" s="4" t="s">
        <v>730</v>
      </c>
    </row>
    <row r="10" spans="1:5">
      <c r="A10" s="4" t="s">
        <v>731</v>
      </c>
      <c r="B10" s="4" t="s">
        <v>520</v>
      </c>
    </row>
    <row r="11" spans="1:5">
      <c r="A11" s="4" t="s">
        <v>518</v>
      </c>
    </row>
    <row r="12" spans="1:5">
      <c r="A12" s="3" t="s">
        <v>600</v>
      </c>
    </row>
    <row r="13" spans="1:5">
      <c r="A13" s="4" t="s">
        <v>731</v>
      </c>
      <c r="C13" s="4" t="s">
        <v>732</v>
      </c>
      <c r="D13" s="4" t="s">
        <v>732</v>
      </c>
      <c r="E13" s="4" t="s">
        <v>732</v>
      </c>
    </row>
    <row r="14" spans="1:5">
      <c r="A14" s="4" t="s">
        <v>521</v>
      </c>
    </row>
    <row r="15" spans="1:5">
      <c r="A15" s="3" t="s">
        <v>600</v>
      </c>
    </row>
    <row r="16" spans="1:5">
      <c r="A16" s="4" t="s">
        <v>731</v>
      </c>
      <c r="C16" s="4" t="s">
        <v>520</v>
      </c>
      <c r="D16" s="4" t="s">
        <v>520</v>
      </c>
      <c r="E16" s="4" t="s">
        <v>52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190</v>
      </c>
    </row>
    <row r="4" spans="1:4">
      <c r="A4" s="4" t="s">
        <v>734</v>
      </c>
      <c r="B4" s="5" t="n">
        <v>320851538</v>
      </c>
      <c r="C4" s="5" t="n">
        <v>285333869</v>
      </c>
      <c r="D4" s="5" t="n">
        <v>284715785</v>
      </c>
    </row>
    <row r="5" spans="1:4">
      <c r="A5" s="4" t="s">
        <v>735</v>
      </c>
      <c r="B5" s="5" t="n">
        <v>0</v>
      </c>
      <c r="C5" s="5" t="n">
        <v>0</v>
      </c>
      <c r="D5" s="5" t="n">
        <v>0</v>
      </c>
    </row>
    <row r="6" spans="1:4">
      <c r="A6" s="4" t="s">
        <v>736</v>
      </c>
      <c r="B6" s="5" t="n">
        <v>0</v>
      </c>
      <c r="C6" s="5" t="n">
        <v>0</v>
      </c>
      <c r="D6" s="5" t="n">
        <v>0</v>
      </c>
    </row>
    <row r="7" spans="1:4">
      <c r="A7" s="4" t="s">
        <v>737</v>
      </c>
      <c r="B7" s="5" t="n">
        <v>320851538</v>
      </c>
      <c r="C7" s="5" t="n">
        <v>285333869</v>
      </c>
      <c r="D7" s="5" t="n">
        <v>2847157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4" t="s">
        <v>705</v>
      </c>
    </row>
    <row r="4" spans="1:4">
      <c r="A4" s="3" t="s">
        <v>600</v>
      </c>
    </row>
    <row r="5" spans="1:4">
      <c r="A5" s="4" t="s">
        <v>739</v>
      </c>
      <c r="B5" s="5" t="n">
        <v>10662034</v>
      </c>
      <c r="C5" s="5" t="n">
        <v>13432287</v>
      </c>
      <c r="D5" s="5" t="n">
        <v>156218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0</v>
      </c>
      <c r="D2" s="2" t="s">
        <v>2</v>
      </c>
      <c r="E2" s="2" t="s">
        <v>30</v>
      </c>
    </row>
    <row r="3" spans="1:5">
      <c r="A3" s="3" t="s">
        <v>741</v>
      </c>
    </row>
    <row r="4" spans="1:5">
      <c r="A4" s="4" t="s">
        <v>742</v>
      </c>
      <c r="B4" s="6" t="n">
        <v>33224</v>
      </c>
      <c r="C4" s="6" t="n">
        <v>35812</v>
      </c>
    </row>
    <row r="5" spans="1:5">
      <c r="A5" s="4" t="s">
        <v>743</v>
      </c>
      <c r="B5" s="5" t="n">
        <v>-872</v>
      </c>
      <c r="C5" s="5" t="n">
        <v>-6317</v>
      </c>
    </row>
    <row r="6" spans="1:5">
      <c r="A6" s="4" t="s">
        <v>744</v>
      </c>
      <c r="B6" s="5" t="n">
        <v>-3257</v>
      </c>
      <c r="C6" s="5" t="n">
        <v>0</v>
      </c>
    </row>
    <row r="7" spans="1:5">
      <c r="A7" s="4" t="s">
        <v>745</v>
      </c>
      <c r="B7" s="5" t="n">
        <v>2606</v>
      </c>
      <c r="C7" s="5" t="n">
        <v>1556</v>
      </c>
    </row>
    <row r="8" spans="1:5">
      <c r="A8" s="4" t="s">
        <v>746</v>
      </c>
      <c r="B8" s="5" t="n">
        <v>15723</v>
      </c>
      <c r="C8" s="5" t="n">
        <v>0</v>
      </c>
    </row>
    <row r="9" spans="1:5">
      <c r="A9" s="4" t="s">
        <v>747</v>
      </c>
      <c r="B9" s="5" t="n">
        <v>2789</v>
      </c>
      <c r="C9" s="5" t="n">
        <v>1313</v>
      </c>
    </row>
    <row r="10" spans="1:5">
      <c r="A10" s="4" t="s">
        <v>748</v>
      </c>
      <c r="B10" s="5" t="n">
        <v>-6856</v>
      </c>
      <c r="C10" s="5" t="n">
        <v>860</v>
      </c>
    </row>
    <row r="11" spans="1:5">
      <c r="A11" s="4" t="s">
        <v>749</v>
      </c>
      <c r="B11" s="5" t="n">
        <v>43357</v>
      </c>
      <c r="C11" s="5" t="n">
        <v>33224</v>
      </c>
    </row>
    <row r="12" spans="1:5">
      <c r="A12" s="4" t="s">
        <v>750</v>
      </c>
      <c r="D12" s="6" t="n">
        <v>5215</v>
      </c>
      <c r="E12" s="6" t="n">
        <v>2146</v>
      </c>
    </row>
    <row r="13" spans="1:5">
      <c r="A13" s="4" t="s">
        <v>751</v>
      </c>
      <c r="D13" s="5" t="n">
        <v>38142</v>
      </c>
      <c r="E13" s="5" t="n">
        <v>31078</v>
      </c>
    </row>
    <row r="14" spans="1:5">
      <c r="A14" s="4" t="s">
        <v>749</v>
      </c>
      <c r="B14" s="6" t="n">
        <v>33224</v>
      </c>
      <c r="C14" s="6" t="n">
        <v>35812</v>
      </c>
      <c r="D14" s="6" t="n">
        <v>43357</v>
      </c>
      <c r="E14" s="6" t="n">
        <v>33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193</v>
      </c>
    </row>
    <row r="4" spans="1:4">
      <c r="A4" s="4" t="s">
        <v>753</v>
      </c>
      <c r="B4" s="6" t="n">
        <v>-605</v>
      </c>
      <c r="C4" s="6" t="n">
        <v>-6217</v>
      </c>
      <c r="D4" s="6" t="n">
        <v>-796</v>
      </c>
    </row>
    <row r="5" spans="1:4">
      <c r="A5" s="4" t="s">
        <v>754</v>
      </c>
      <c r="B5" s="6" t="n">
        <v>12000</v>
      </c>
      <c r="C5" s="6" t="n">
        <v>2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757</v>
      </c>
      <c r="B4" s="6" t="n">
        <v>-23986</v>
      </c>
      <c r="C4" s="6" t="n">
        <v>-14061</v>
      </c>
      <c r="D4" s="6" t="n">
        <v>-19744</v>
      </c>
    </row>
    <row r="5" spans="1:4">
      <c r="A5" s="4" t="s">
        <v>758</v>
      </c>
      <c r="B5" s="5" t="n">
        <v>-626248</v>
      </c>
      <c r="C5" s="5" t="n">
        <v>-354027</v>
      </c>
      <c r="D5" s="5" t="n">
        <v>2610</v>
      </c>
    </row>
    <row r="6" spans="1:4">
      <c r="A6" s="4" t="s">
        <v>49</v>
      </c>
      <c r="B6" s="6" t="n">
        <v>-650234</v>
      </c>
      <c r="C6" s="6" t="n">
        <v>-368088</v>
      </c>
      <c r="D6" s="6" t="n">
        <v>-17134</v>
      </c>
    </row>
    <row r="7" spans="1:4">
      <c r="A7" s="4" t="s">
        <v>759</v>
      </c>
      <c r="B7" s="4" t="s">
        <v>760</v>
      </c>
      <c r="C7" s="4" t="s">
        <v>760</v>
      </c>
      <c r="D7" s="4" t="s">
        <v>760</v>
      </c>
    </row>
    <row r="8" spans="1:4">
      <c r="A8" s="4" t="s">
        <v>761</v>
      </c>
      <c r="B8" s="6" t="n">
        <v>-227582</v>
      </c>
      <c r="C8" s="6" t="n">
        <v>-128831</v>
      </c>
      <c r="D8" s="6" t="n">
        <v>-5997</v>
      </c>
    </row>
    <row r="9" spans="1:4">
      <c r="A9" s="4" t="s">
        <v>762</v>
      </c>
      <c r="B9" s="5" t="n">
        <v>218</v>
      </c>
      <c r="C9" s="5" t="n">
        <v>-187</v>
      </c>
      <c r="D9" s="5" t="n">
        <v>-6520</v>
      </c>
    </row>
    <row r="10" spans="1:4">
      <c r="A10" s="4" t="s">
        <v>763</v>
      </c>
      <c r="B10" s="5" t="n">
        <v>-9799</v>
      </c>
      <c r="C10" s="5" t="n">
        <v>-13087</v>
      </c>
      <c r="D10" s="5" t="n">
        <v>27910</v>
      </c>
    </row>
    <row r="11" spans="1:4">
      <c r="A11" s="4" t="s">
        <v>764</v>
      </c>
      <c r="B11" s="5" t="n">
        <v>1998</v>
      </c>
      <c r="C11" s="5" t="n">
        <v>2354</v>
      </c>
      <c r="D11" s="5" t="n">
        <v>4433</v>
      </c>
    </row>
    <row r="12" spans="1:4">
      <c r="A12" s="4" t="s">
        <v>247</v>
      </c>
      <c r="B12" s="5" t="n">
        <v>1955</v>
      </c>
      <c r="C12" s="5" t="n">
        <v>919</v>
      </c>
      <c r="D12" s="5" t="n">
        <v>2232</v>
      </c>
    </row>
    <row r="13" spans="1:4">
      <c r="A13" s="4" t="s">
        <v>765</v>
      </c>
      <c r="B13" s="5" t="n">
        <v>47675</v>
      </c>
      <c r="C13" s="5" t="n">
        <v>37691</v>
      </c>
      <c r="D13" s="5" t="n">
        <v>94922</v>
      </c>
    </row>
    <row r="14" spans="1:4">
      <c r="A14" s="4" t="s">
        <v>766</v>
      </c>
      <c r="B14" s="5" t="n">
        <v>2550</v>
      </c>
      <c r="C14" s="5" t="n">
        <v>3416</v>
      </c>
      <c r="D14" s="5" t="n">
        <v>9116</v>
      </c>
    </row>
    <row r="15" spans="1:4">
      <c r="A15" s="4" t="s">
        <v>767</v>
      </c>
      <c r="B15" s="5" t="n">
        <v>-1684</v>
      </c>
      <c r="C15" s="5" t="n">
        <v>-2334</v>
      </c>
      <c r="D15" s="5" t="n">
        <v>1119</v>
      </c>
    </row>
    <row r="16" spans="1:4">
      <c r="A16" s="3" t="s">
        <v>768</v>
      </c>
    </row>
    <row r="17" spans="1:4">
      <c r="A17" s="4" t="s">
        <v>757</v>
      </c>
      <c r="B17" s="5" t="n">
        <v>1818</v>
      </c>
      <c r="C17" s="5" t="n">
        <v>1070</v>
      </c>
      <c r="D17" s="5" t="n">
        <v>1260</v>
      </c>
    </row>
    <row r="18" spans="1:4">
      <c r="A18" s="4" t="s">
        <v>758</v>
      </c>
      <c r="B18" s="5" t="n">
        <v>18304</v>
      </c>
      <c r="C18" s="5" t="n">
        <v>14313</v>
      </c>
      <c r="D18" s="5" t="n">
        <v>91605</v>
      </c>
    </row>
    <row r="19" spans="1:4">
      <c r="A19" s="4" t="s">
        <v>768</v>
      </c>
      <c r="B19" s="5" t="n">
        <v>20122</v>
      </c>
      <c r="C19" s="5" t="n">
        <v>15383</v>
      </c>
      <c r="D19" s="5" t="n">
        <v>92865</v>
      </c>
    </row>
    <row r="20" spans="1:4">
      <c r="A20" s="3" t="s">
        <v>769</v>
      </c>
    </row>
    <row r="21" spans="1:4">
      <c r="A21" s="4" t="s">
        <v>758</v>
      </c>
      <c r="B21" s="5" t="n">
        <v>-204791</v>
      </c>
      <c r="C21" s="5" t="n">
        <v>-115442</v>
      </c>
      <c r="D21" s="5" t="n">
        <v>34350</v>
      </c>
    </row>
    <row r="22" spans="1:4">
      <c r="A22" s="4" t="s">
        <v>770</v>
      </c>
      <c r="B22" s="5" t="n">
        <v>-184669</v>
      </c>
      <c r="C22" s="5" t="n">
        <v>-100059</v>
      </c>
      <c r="D22" s="5" t="n">
        <v>127215</v>
      </c>
    </row>
    <row r="23" spans="1:4">
      <c r="A23" s="4" t="s">
        <v>771</v>
      </c>
    </row>
    <row r="24" spans="1:4">
      <c r="A24" s="3" t="s">
        <v>756</v>
      </c>
    </row>
    <row r="25" spans="1:4">
      <c r="A25" s="4" t="s">
        <v>763</v>
      </c>
      <c r="B25" s="5" t="n">
        <v>23300</v>
      </c>
      <c r="C25" s="6" t="n">
        <v>11800</v>
      </c>
      <c r="D25" s="6" t="n">
        <v>28100</v>
      </c>
    </row>
    <row r="26" spans="1:4">
      <c r="A26" s="3" t="s">
        <v>769</v>
      </c>
    </row>
    <row r="27" spans="1:4">
      <c r="A27" s="4" t="s">
        <v>772</v>
      </c>
      <c r="B27" s="6" t="n">
        <v>20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3</v>
      </c>
      <c r="B1" s="2" t="s">
        <v>774</v>
      </c>
      <c r="C1" s="2" t="s">
        <v>775</v>
      </c>
      <c r="D1" s="2" t="s">
        <v>1</v>
      </c>
    </row>
    <row r="2" spans="1:6">
      <c r="B2" s="2" t="s">
        <v>2</v>
      </c>
      <c r="C2" s="2" t="s">
        <v>374</v>
      </c>
      <c r="D2" s="2" t="s">
        <v>2</v>
      </c>
      <c r="E2" s="2" t="s">
        <v>30</v>
      </c>
      <c r="F2" s="2" t="s">
        <v>31</v>
      </c>
    </row>
    <row r="3" spans="1:6">
      <c r="A3" s="3" t="s">
        <v>776</v>
      </c>
    </row>
    <row r="4" spans="1:6">
      <c r="A4" s="4" t="s">
        <v>765</v>
      </c>
      <c r="D4" s="6" t="n">
        <v>96000000</v>
      </c>
    </row>
    <row r="5" spans="1:6">
      <c r="A5" s="4" t="s">
        <v>777</v>
      </c>
      <c r="D5" s="5" t="n">
        <v>48300000</v>
      </c>
    </row>
    <row r="6" spans="1:6">
      <c r="A6" s="4" t="s">
        <v>778</v>
      </c>
      <c r="B6" s="6" t="n">
        <v>54100000</v>
      </c>
      <c r="D6" s="5" t="n">
        <v>54100000</v>
      </c>
    </row>
    <row r="7" spans="1:6">
      <c r="A7" s="4" t="s">
        <v>779</v>
      </c>
      <c r="B7" s="5" t="n">
        <v>12271000</v>
      </c>
      <c r="D7" s="5" t="n">
        <v>12271000</v>
      </c>
      <c r="E7" s="6" t="n">
        <v>0</v>
      </c>
    </row>
    <row r="8" spans="1:6">
      <c r="A8" s="4" t="s">
        <v>780</v>
      </c>
      <c r="B8" s="5" t="n">
        <v>41784000</v>
      </c>
      <c r="D8" s="5" t="n">
        <v>41784000</v>
      </c>
      <c r="E8" s="5" t="n">
        <v>0</v>
      </c>
    </row>
    <row r="9" spans="1:6">
      <c r="A9" s="4" t="s">
        <v>781</v>
      </c>
      <c r="B9" s="5" t="n">
        <v>37500000</v>
      </c>
      <c r="D9" s="5" t="n">
        <v>37500000</v>
      </c>
    </row>
    <row r="10" spans="1:6">
      <c r="A10" s="4" t="s">
        <v>782</v>
      </c>
      <c r="B10" s="5" t="n">
        <v>0</v>
      </c>
      <c r="D10" s="5" t="n">
        <v>0</v>
      </c>
      <c r="E10" s="5" t="n">
        <v>1400000</v>
      </c>
    </row>
    <row r="11" spans="1:6">
      <c r="A11" s="4" t="s">
        <v>783</v>
      </c>
      <c r="D11" s="5" t="n">
        <v>3098000</v>
      </c>
      <c r="E11" s="5" t="n">
        <v>3769000</v>
      </c>
      <c r="F11" s="6" t="n">
        <v>0</v>
      </c>
    </row>
    <row r="12" spans="1:6">
      <c r="A12" s="4" t="s">
        <v>444</v>
      </c>
    </row>
    <row r="13" spans="1:6">
      <c r="A13" s="3" t="s">
        <v>776</v>
      </c>
    </row>
    <row r="14" spans="1:6">
      <c r="A14" s="4" t="s">
        <v>784</v>
      </c>
      <c r="B14" s="5" t="n">
        <v>0</v>
      </c>
      <c r="D14" s="6" t="n">
        <v>0</v>
      </c>
      <c r="E14" s="6" t="n">
        <v>0</v>
      </c>
    </row>
    <row r="15" spans="1:6">
      <c r="A15" s="4" t="s">
        <v>785</v>
      </c>
    </row>
    <row r="16" spans="1:6">
      <c r="A16" s="3" t="s">
        <v>776</v>
      </c>
    </row>
    <row r="17" spans="1:6">
      <c r="A17" s="4" t="s">
        <v>786</v>
      </c>
      <c r="D17" s="4" t="s">
        <v>787</v>
      </c>
    </row>
    <row r="18" spans="1:6">
      <c r="A18" s="4" t="s">
        <v>788</v>
      </c>
    </row>
    <row r="19" spans="1:6">
      <c r="A19" s="3" t="s">
        <v>776</v>
      </c>
    </row>
    <row r="20" spans="1:6">
      <c r="A20" s="4" t="s">
        <v>786</v>
      </c>
      <c r="D20" s="4" t="s">
        <v>789</v>
      </c>
    </row>
    <row r="21" spans="1:6">
      <c r="A21" s="4" t="s">
        <v>790</v>
      </c>
    </row>
    <row r="22" spans="1:6">
      <c r="A22" s="3" t="s">
        <v>776</v>
      </c>
    </row>
    <row r="23" spans="1:6">
      <c r="A23" s="4" t="s">
        <v>786</v>
      </c>
      <c r="D23" s="4" t="s">
        <v>585</v>
      </c>
    </row>
    <row r="24" spans="1:6">
      <c r="A24" s="4" t="s">
        <v>791</v>
      </c>
    </row>
    <row r="25" spans="1:6">
      <c r="A25" s="3" t="s">
        <v>776</v>
      </c>
    </row>
    <row r="26" spans="1:6">
      <c r="A26" s="4" t="s">
        <v>792</v>
      </c>
      <c r="B26" s="6" t="n">
        <v>4100000</v>
      </c>
    </row>
    <row r="27" spans="1:6">
      <c r="A27" s="4" t="s">
        <v>793</v>
      </c>
      <c r="B27" s="4" t="s">
        <v>794</v>
      </c>
      <c r="C27" s="4" t="s">
        <v>583</v>
      </c>
    </row>
    <row r="28" spans="1:6">
      <c r="A28" s="4" t="s">
        <v>795</v>
      </c>
    </row>
    <row r="29" spans="1:6">
      <c r="A29" s="3" t="s">
        <v>776</v>
      </c>
    </row>
    <row r="30" spans="1:6">
      <c r="A30" s="4" t="s">
        <v>796</v>
      </c>
      <c r="B30" s="4" t="s">
        <v>457</v>
      </c>
    </row>
    <row r="31" spans="1:6">
      <c r="A31" s="4" t="s">
        <v>797</v>
      </c>
      <c r="B31" s="4" t="s">
        <v>571</v>
      </c>
    </row>
    <row r="32" spans="1:6">
      <c r="A32" s="4" t="s">
        <v>798</v>
      </c>
    </row>
    <row r="33" spans="1:6">
      <c r="A33" s="3" t="s">
        <v>776</v>
      </c>
    </row>
    <row r="34" spans="1:6">
      <c r="A34" s="4" t="s">
        <v>796</v>
      </c>
      <c r="B34" s="4" t="s">
        <v>799</v>
      </c>
    </row>
    <row r="35" spans="1:6">
      <c r="A35" s="4" t="s">
        <v>797</v>
      </c>
      <c r="B35" s="4" t="s">
        <v>800</v>
      </c>
    </row>
    <row r="36" spans="1:6">
      <c r="A36" s="4" t="s">
        <v>801</v>
      </c>
    </row>
    <row r="37" spans="1:6">
      <c r="A37" s="3" t="s">
        <v>776</v>
      </c>
    </row>
    <row r="38" spans="1:6">
      <c r="A38" s="4" t="s">
        <v>796</v>
      </c>
      <c r="B38" s="4" t="s">
        <v>802</v>
      </c>
    </row>
    <row r="39" spans="1:6">
      <c r="A39" s="4" t="s">
        <v>803</v>
      </c>
    </row>
    <row r="40" spans="1:6">
      <c r="A40" s="3" t="s">
        <v>776</v>
      </c>
    </row>
    <row r="41" spans="1:6">
      <c r="A41" s="4" t="s">
        <v>804</v>
      </c>
      <c r="B41" s="4" t="s">
        <v>349</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196</v>
      </c>
    </row>
    <row r="3" spans="1:3">
      <c r="A3" s="4" t="s">
        <v>806</v>
      </c>
      <c r="B3" s="6" t="n">
        <v>74604</v>
      </c>
      <c r="C3" s="6" t="n">
        <v>56015</v>
      </c>
    </row>
    <row r="4" spans="1:3">
      <c r="A4" s="4" t="s">
        <v>807</v>
      </c>
      <c r="B4" s="5" t="n">
        <v>187651</v>
      </c>
      <c r="C4" s="5" t="n">
        <v>139012</v>
      </c>
    </row>
    <row r="5" spans="1:3">
      <c r="A5" s="4" t="s">
        <v>808</v>
      </c>
      <c r="B5" s="5" t="n">
        <v>48341</v>
      </c>
      <c r="C5" s="5" t="n">
        <v>22674</v>
      </c>
    </row>
    <row r="6" spans="1:3">
      <c r="A6" s="4" t="s">
        <v>809</v>
      </c>
      <c r="B6" s="5" t="n">
        <v>32278</v>
      </c>
      <c r="C6" s="5" t="n">
        <v>30799</v>
      </c>
    </row>
    <row r="7" spans="1:3">
      <c r="A7" s="4" t="s">
        <v>810</v>
      </c>
      <c r="B7" s="5" t="n">
        <v>342874</v>
      </c>
      <c r="C7" s="5" t="n">
        <v>248500</v>
      </c>
    </row>
    <row r="8" spans="1:3">
      <c r="A8" s="4" t="s">
        <v>811</v>
      </c>
      <c r="B8" s="5" t="n">
        <v>-341263</v>
      </c>
      <c r="C8" s="5" t="n">
        <v>-245259</v>
      </c>
    </row>
    <row r="9" spans="1:3">
      <c r="A9" s="4" t="s">
        <v>812</v>
      </c>
      <c r="B9" s="5" t="n">
        <v>1611</v>
      </c>
      <c r="C9" s="5" t="n">
        <v>3241</v>
      </c>
    </row>
    <row r="10" spans="1:3">
      <c r="A10" s="4" t="s">
        <v>813</v>
      </c>
      <c r="B10" s="5" t="n">
        <v>107230</v>
      </c>
      <c r="C10" s="5" t="n">
        <v>34592</v>
      </c>
    </row>
    <row r="11" spans="1:3">
      <c r="A11" s="4" t="s">
        <v>814</v>
      </c>
      <c r="B11" s="6" t="n">
        <v>-105619</v>
      </c>
      <c r="C11" s="6" t="n">
        <v>-313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196</v>
      </c>
    </row>
    <row r="3" spans="1:3">
      <c r="A3" s="4" t="s">
        <v>816</v>
      </c>
      <c r="B3" s="6" t="n">
        <v>257</v>
      </c>
      <c r="C3" s="10" t="n">
        <v>178.7</v>
      </c>
    </row>
    <row r="4" spans="1:3">
      <c r="A4" s="3" t="s">
        <v>817</v>
      </c>
    </row>
    <row r="5" spans="1:3">
      <c r="A5" s="4" t="s">
        <v>818</v>
      </c>
      <c r="B5" s="13" t="n">
        <v>496.1</v>
      </c>
      <c r="C5" s="13" t="n">
        <v>355.9</v>
      </c>
    </row>
    <row r="6" spans="1:3">
      <c r="A6" s="4" t="s">
        <v>819</v>
      </c>
    </row>
    <row r="7" spans="1:3">
      <c r="A7" s="3" t="s">
        <v>817</v>
      </c>
    </row>
    <row r="8" spans="1:3">
      <c r="A8" s="4" t="s">
        <v>819</v>
      </c>
      <c r="B8" s="10" t="n">
        <v>239.1</v>
      </c>
      <c r="C8" s="10" t="n">
        <v>22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821</v>
      </c>
    </row>
    <row r="4" spans="1:4">
      <c r="A4" s="4" t="s">
        <v>822</v>
      </c>
      <c r="B4" s="6" t="n">
        <v>2200</v>
      </c>
      <c r="C4" s="6" t="n">
        <v>3300</v>
      </c>
      <c r="D4" s="6" t="n">
        <v>2900</v>
      </c>
    </row>
    <row r="5" spans="1:4">
      <c r="A5" s="4" t="s">
        <v>823</v>
      </c>
      <c r="B5" s="5" t="n">
        <v>0</v>
      </c>
      <c r="C5" s="5" t="n">
        <v>0</v>
      </c>
      <c r="D5" s="5" t="n">
        <v>500</v>
      </c>
    </row>
    <row r="6" spans="1:4">
      <c r="A6" s="4" t="s">
        <v>824</v>
      </c>
      <c r="B6" s="4" t="s">
        <v>97</v>
      </c>
      <c r="C6" s="5" t="n">
        <v>-800</v>
      </c>
      <c r="D6" s="5" t="n">
        <v>-100</v>
      </c>
    </row>
    <row r="7" spans="1:4">
      <c r="A7" s="4" t="s">
        <v>825</v>
      </c>
      <c r="B7" s="5" t="n">
        <v>-2200</v>
      </c>
      <c r="C7" s="5" t="n">
        <v>-300</v>
      </c>
      <c r="D7" s="5" t="n">
        <v>0</v>
      </c>
    </row>
    <row r="8" spans="1:4">
      <c r="A8" s="4" t="s">
        <v>826</v>
      </c>
      <c r="B8" s="5" t="n">
        <v>0</v>
      </c>
      <c r="C8" s="5" t="n">
        <v>2200</v>
      </c>
      <c r="D8" s="5" t="n">
        <v>3300</v>
      </c>
    </row>
    <row r="9" spans="1:4">
      <c r="A9" s="4" t="s">
        <v>827</v>
      </c>
      <c r="B9" s="6" t="n">
        <v>0</v>
      </c>
      <c r="C9" s="6" t="n">
        <v>-600</v>
      </c>
      <c r="D9" s="6" t="n">
        <v>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8</v>
      </c>
      <c r="B1" s="2" t="s">
        <v>2</v>
      </c>
      <c r="C1" s="2" t="s">
        <v>30</v>
      </c>
    </row>
    <row r="2" spans="1:3">
      <c r="A2" s="3" t="s">
        <v>199</v>
      </c>
    </row>
    <row r="3" spans="1:3">
      <c r="A3" s="4" t="s">
        <v>471</v>
      </c>
      <c r="B3" s="6" t="n">
        <v>80072</v>
      </c>
      <c r="C3" s="6" t="n">
        <v>54402</v>
      </c>
    </row>
    <row r="4" spans="1:3">
      <c r="A4" s="4" t="s">
        <v>829</v>
      </c>
      <c r="B4" s="5" t="n">
        <v>4542</v>
      </c>
      <c r="C4" s="5" t="n">
        <v>2066</v>
      </c>
    </row>
    <row r="5" spans="1:3">
      <c r="A5" s="4" t="s">
        <v>830</v>
      </c>
      <c r="B5" s="5" t="n">
        <v>8152</v>
      </c>
      <c r="C5" s="5" t="n">
        <v>8414</v>
      </c>
    </row>
    <row r="6" spans="1:3">
      <c r="A6" s="4" t="s">
        <v>472</v>
      </c>
      <c r="B6" s="5" t="n">
        <v>14285</v>
      </c>
      <c r="C6" s="5" t="n">
        <v>5896</v>
      </c>
    </row>
    <row r="7" spans="1:3">
      <c r="A7" s="4" t="s">
        <v>154</v>
      </c>
      <c r="B7" s="6" t="n">
        <v>107051</v>
      </c>
      <c r="C7" s="6" t="n">
        <v>70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04</v>
      </c>
    </row>
    <row r="2" spans="1:2">
      <c r="A2" s="3" t="s">
        <v>832</v>
      </c>
    </row>
    <row r="3" spans="1:2">
      <c r="A3" s="4" t="s">
        <v>154</v>
      </c>
      <c r="B3" s="6" t="n">
        <v>22263</v>
      </c>
    </row>
    <row r="4" spans="1:2">
      <c r="A4" s="5" t="n">
        <v>2017</v>
      </c>
      <c r="B4" s="5" t="n">
        <v>7806</v>
      </c>
    </row>
    <row r="5" spans="1:2">
      <c r="A5" s="5" t="n">
        <v>2018</v>
      </c>
      <c r="B5" s="5" t="n">
        <v>6896</v>
      </c>
    </row>
    <row r="6" spans="1:2">
      <c r="A6" s="5" t="n">
        <v>2019</v>
      </c>
      <c r="B6" s="5" t="n">
        <v>4051</v>
      </c>
    </row>
    <row r="7" spans="1:2">
      <c r="A7" s="5" t="n">
        <v>2020</v>
      </c>
      <c r="B7" s="5" t="n">
        <v>3443</v>
      </c>
    </row>
    <row r="8" spans="1:2">
      <c r="A8" s="5" t="n">
        <v>2021</v>
      </c>
      <c r="B8" s="5" t="n">
        <v>67</v>
      </c>
    </row>
    <row r="9" spans="1:2">
      <c r="A9" s="4" t="s">
        <v>833</v>
      </c>
      <c r="B9" s="5" t="n">
        <v>0</v>
      </c>
    </row>
    <row r="10" spans="1:2">
      <c r="A10" s="4" t="s">
        <v>834</v>
      </c>
    </row>
    <row r="11" spans="1:2">
      <c r="A11" s="3" t="s">
        <v>832</v>
      </c>
    </row>
    <row r="12" spans="1:2">
      <c r="A12" s="4" t="s">
        <v>154</v>
      </c>
      <c r="B12" s="5" t="n">
        <v>13958</v>
      </c>
    </row>
    <row r="13" spans="1:2">
      <c r="A13" s="5" t="n">
        <v>2017</v>
      </c>
      <c r="B13" s="5" t="n">
        <v>3639</v>
      </c>
    </row>
    <row r="14" spans="1:2">
      <c r="A14" s="5" t="n">
        <v>2018</v>
      </c>
      <c r="B14" s="5" t="n">
        <v>3639</v>
      </c>
    </row>
    <row r="15" spans="1:2">
      <c r="A15" s="5" t="n">
        <v>2019</v>
      </c>
      <c r="B15" s="5" t="n">
        <v>3639</v>
      </c>
    </row>
    <row r="16" spans="1:2">
      <c r="A16" s="5" t="n">
        <v>2020</v>
      </c>
      <c r="B16" s="5" t="n">
        <v>3041</v>
      </c>
    </row>
    <row r="17" spans="1:2">
      <c r="A17" s="5" t="n">
        <v>2021</v>
      </c>
      <c r="B17" s="5" t="n">
        <v>0</v>
      </c>
    </row>
    <row r="18" spans="1:2">
      <c r="A18" s="4" t="s">
        <v>833</v>
      </c>
      <c r="B18" s="5" t="n">
        <v>0</v>
      </c>
    </row>
    <row r="19" spans="1:2">
      <c r="A19" s="4" t="s">
        <v>835</v>
      </c>
    </row>
    <row r="20" spans="1:2">
      <c r="A20" s="3" t="s">
        <v>832</v>
      </c>
    </row>
    <row r="21" spans="1:2">
      <c r="A21" s="4" t="s">
        <v>154</v>
      </c>
      <c r="B21" s="5" t="n">
        <v>4159</v>
      </c>
    </row>
    <row r="22" spans="1:2">
      <c r="A22" s="5" t="n">
        <v>2017</v>
      </c>
      <c r="B22" s="5" t="n">
        <v>2172</v>
      </c>
    </row>
    <row r="23" spans="1:2">
      <c r="A23" s="5" t="n">
        <v>2018</v>
      </c>
      <c r="B23" s="5" t="n">
        <v>1987</v>
      </c>
    </row>
    <row r="24" spans="1:2">
      <c r="A24" s="5" t="n">
        <v>2019</v>
      </c>
      <c r="B24" s="5" t="n">
        <v>0</v>
      </c>
    </row>
    <row r="25" spans="1:2">
      <c r="A25" s="5" t="n">
        <v>2020</v>
      </c>
      <c r="B25" s="5" t="n">
        <v>0</v>
      </c>
    </row>
    <row r="26" spans="1:2">
      <c r="A26" s="5" t="n">
        <v>2021</v>
      </c>
      <c r="B26" s="5" t="n">
        <v>0</v>
      </c>
    </row>
    <row r="27" spans="1:2">
      <c r="A27" s="4" t="s">
        <v>833</v>
      </c>
      <c r="B27" s="5" t="n">
        <v>0</v>
      </c>
    </row>
    <row r="28" spans="1:2">
      <c r="A28" s="4" t="s">
        <v>836</v>
      </c>
    </row>
    <row r="29" spans="1:2">
      <c r="A29" s="3" t="s">
        <v>832</v>
      </c>
    </row>
    <row r="30" spans="1:2">
      <c r="A30" s="4" t="s">
        <v>154</v>
      </c>
      <c r="B30" s="5" t="n">
        <v>4111</v>
      </c>
    </row>
    <row r="31" spans="1:2">
      <c r="A31" s="5" t="n">
        <v>2017</v>
      </c>
      <c r="B31" s="5" t="n">
        <v>1971</v>
      </c>
    </row>
    <row r="32" spans="1:2">
      <c r="A32" s="5" t="n">
        <v>2018</v>
      </c>
      <c r="B32" s="5" t="n">
        <v>1259</v>
      </c>
    </row>
    <row r="33" spans="1:2">
      <c r="A33" s="5" t="n">
        <v>2019</v>
      </c>
      <c r="B33" s="5" t="n">
        <v>412</v>
      </c>
    </row>
    <row r="34" spans="1:2">
      <c r="A34" s="5" t="n">
        <v>2020</v>
      </c>
      <c r="B34" s="5" t="n">
        <v>402</v>
      </c>
    </row>
    <row r="35" spans="1:2">
      <c r="A35" s="5" t="n">
        <v>2021</v>
      </c>
      <c r="B35" s="5" t="n">
        <v>67</v>
      </c>
    </row>
    <row r="36" spans="1:2">
      <c r="A36" s="4" t="s">
        <v>833</v>
      </c>
      <c r="B36" s="5" t="n">
        <v>0</v>
      </c>
    </row>
    <row r="37" spans="1:2">
      <c r="A37" s="4" t="s">
        <v>837</v>
      </c>
    </row>
    <row r="38" spans="1:2">
      <c r="A38" s="3" t="s">
        <v>832</v>
      </c>
    </row>
    <row r="39" spans="1:2">
      <c r="A39" s="4" t="s">
        <v>154</v>
      </c>
      <c r="B39" s="5" t="n">
        <v>35</v>
      </c>
    </row>
    <row r="40" spans="1:2">
      <c r="A40" s="5" t="n">
        <v>2017</v>
      </c>
      <c r="B40" s="5" t="n">
        <v>24</v>
      </c>
    </row>
    <row r="41" spans="1:2">
      <c r="A41" s="5" t="n">
        <v>2018</v>
      </c>
      <c r="B41" s="5" t="n">
        <v>11</v>
      </c>
    </row>
    <row r="42" spans="1:2">
      <c r="A42" s="5" t="n">
        <v>2019</v>
      </c>
      <c r="B42" s="5" t="n">
        <v>0</v>
      </c>
    </row>
    <row r="43" spans="1:2">
      <c r="A43" s="5" t="n">
        <v>2020</v>
      </c>
      <c r="B43" s="5" t="n">
        <v>0</v>
      </c>
    </row>
    <row r="44" spans="1:2">
      <c r="A44" s="5" t="n">
        <v>2021</v>
      </c>
      <c r="B44" s="5" t="n">
        <v>0</v>
      </c>
    </row>
    <row r="45" spans="1:2">
      <c r="A45" s="4" t="s">
        <v>833</v>
      </c>
      <c r="B4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7"/>
    <col customWidth="1" max="3" min="3" width="21"/>
    <col customWidth="1" max="4" min="4" width="21"/>
    <col customWidth="1" max="5" min="5" width="21"/>
  </cols>
  <sheetData>
    <row r="1" spans="1:5">
      <c r="A1" s="1" t="s">
        <v>838</v>
      </c>
      <c r="B1" s="2" t="s">
        <v>839</v>
      </c>
      <c r="C1" s="2" t="s">
        <v>504</v>
      </c>
      <c r="D1" s="2" t="s">
        <v>505</v>
      </c>
      <c r="E1" s="2" t="s">
        <v>404</v>
      </c>
    </row>
    <row r="2" spans="1:5">
      <c r="A2" s="3" t="s">
        <v>202</v>
      </c>
    </row>
    <row r="3" spans="1:5">
      <c r="A3" s="4" t="s">
        <v>840</v>
      </c>
      <c r="C3" s="6" t="n">
        <v>3200000</v>
      </c>
      <c r="D3" s="6" t="n">
        <v>4000000</v>
      </c>
      <c r="E3" s="6" t="n">
        <v>3200000</v>
      </c>
    </row>
    <row r="4" spans="1:5">
      <c r="A4" s="4" t="s">
        <v>841</v>
      </c>
      <c r="C4" s="5" t="n">
        <v>96800000</v>
      </c>
      <c r="D4" s="6" t="n">
        <v>76500000</v>
      </c>
    </row>
    <row r="5" spans="1:5">
      <c r="A5" s="4" t="s">
        <v>842</v>
      </c>
    </row>
    <row r="6" spans="1:5">
      <c r="A6" s="3" t="s">
        <v>843</v>
      </c>
    </row>
    <row r="7" spans="1:5">
      <c r="A7" s="4" t="s">
        <v>844</v>
      </c>
      <c r="B7" s="5" t="n">
        <v>5000000</v>
      </c>
    </row>
    <row r="8" spans="1:5">
      <c r="A8" s="4" t="s">
        <v>845</v>
      </c>
    </row>
    <row r="9" spans="1:5">
      <c r="A9" s="3" t="s">
        <v>843</v>
      </c>
    </row>
    <row r="10" spans="1:5">
      <c r="A10" s="4" t="s">
        <v>846</v>
      </c>
      <c r="C10" s="5" t="n">
        <v>45900000</v>
      </c>
    </row>
    <row r="11" spans="1:5">
      <c r="A11" s="4" t="s">
        <v>847</v>
      </c>
      <c r="C1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850</v>
      </c>
      <c r="B3" s="6" t="n">
        <v>578</v>
      </c>
      <c r="C3" s="6" t="n">
        <v>0</v>
      </c>
    </row>
    <row r="4" spans="1:3">
      <c r="A4" s="4" t="s">
        <v>851</v>
      </c>
      <c r="B4" s="5" t="n">
        <v>0</v>
      </c>
      <c r="C4" s="5" t="n">
        <v>6250</v>
      </c>
    </row>
    <row r="5" spans="1:3">
      <c r="A5" s="4" t="s">
        <v>852</v>
      </c>
      <c r="B5" s="5" t="n">
        <v>578</v>
      </c>
      <c r="C5" s="5" t="n">
        <v>6250</v>
      </c>
    </row>
    <row r="6" spans="1:3">
      <c r="A6" s="4" t="s">
        <v>853</v>
      </c>
      <c r="B6" s="5" t="n">
        <v>3824</v>
      </c>
      <c r="C6" s="5" t="n">
        <v>0</v>
      </c>
    </row>
    <row r="7" spans="1:3">
      <c r="A7" s="4" t="s">
        <v>854</v>
      </c>
      <c r="B7" s="5" t="n">
        <v>3907</v>
      </c>
      <c r="C7" s="5" t="n">
        <v>1189</v>
      </c>
    </row>
    <row r="8" spans="1:3">
      <c r="A8" s="4" t="s">
        <v>855</v>
      </c>
      <c r="B8" s="5" t="n">
        <v>7731</v>
      </c>
      <c r="C8" s="5" t="n">
        <v>1189</v>
      </c>
    </row>
    <row r="9" spans="1:3">
      <c r="A9" s="4" t="s">
        <v>850</v>
      </c>
    </row>
    <row r="10" spans="1:3">
      <c r="A10" s="3" t="s">
        <v>849</v>
      </c>
    </row>
    <row r="11" spans="1:3">
      <c r="A11" s="4" t="s">
        <v>850</v>
      </c>
      <c r="B11" s="6" t="n">
        <v>578</v>
      </c>
      <c r="C1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2325</v>
      </c>
      <c r="C4" s="6" t="n">
        <v>0</v>
      </c>
    </row>
    <row r="5" spans="1:4">
      <c r="A5" s="4" t="s">
        <v>859</v>
      </c>
      <c r="B5" s="5" t="n">
        <v>3500</v>
      </c>
    </row>
    <row r="6" spans="1:4">
      <c r="A6" s="4" t="s">
        <v>860</v>
      </c>
      <c r="B6" s="6" t="n">
        <v>43</v>
      </c>
    </row>
    <row r="7" spans="1:4">
      <c r="A7" s="4" t="s">
        <v>444</v>
      </c>
    </row>
    <row r="8" spans="1:4">
      <c r="A8" s="3" t="s">
        <v>857</v>
      </c>
    </row>
    <row r="9" spans="1:4">
      <c r="A9" s="4" t="s">
        <v>861</v>
      </c>
      <c r="B9" s="4" t="s">
        <v>510</v>
      </c>
    </row>
    <row r="10" spans="1:4">
      <c r="A10" s="4" t="s">
        <v>862</v>
      </c>
    </row>
    <row r="11" spans="1:4">
      <c r="A11" s="3" t="s">
        <v>857</v>
      </c>
    </row>
    <row r="12" spans="1:4">
      <c r="A12" s="4" t="s">
        <v>456</v>
      </c>
      <c r="B12" s="4" t="s">
        <v>863</v>
      </c>
      <c r="C12" s="4" t="s">
        <v>863</v>
      </c>
      <c r="D12" s="4" t="s">
        <v>864</v>
      </c>
    </row>
    <row r="13" spans="1:4">
      <c r="A13" s="4" t="s">
        <v>865</v>
      </c>
    </row>
    <row r="14" spans="1:4">
      <c r="A14" s="3" t="s">
        <v>857</v>
      </c>
    </row>
    <row r="15" spans="1:4">
      <c r="A15" s="4" t="s">
        <v>866</v>
      </c>
      <c r="B15" s="6" t="n">
        <v>109900</v>
      </c>
    </row>
    <row r="16" spans="1:4">
      <c r="A16" s="4" t="s">
        <v>867</v>
      </c>
    </row>
    <row r="17" spans="1:4">
      <c r="A17" s="3" t="s">
        <v>857</v>
      </c>
    </row>
    <row r="18" spans="1:4">
      <c r="A18" s="4" t="s">
        <v>866</v>
      </c>
      <c r="B18" s="6" t="n">
        <v>135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49</v>
      </c>
    </row>
    <row r="4" spans="1:4">
      <c r="A4" s="4" t="s">
        <v>869</v>
      </c>
      <c r="B4" s="6" t="n">
        <v>3925</v>
      </c>
      <c r="C4" s="6" t="n">
        <v>1335</v>
      </c>
      <c r="D4" s="6" t="n">
        <v>6326</v>
      </c>
    </row>
    <row r="5" spans="1:4">
      <c r="A5" s="4" t="s">
        <v>870</v>
      </c>
      <c r="B5" s="5" t="n">
        <v>10279</v>
      </c>
      <c r="C5" s="5" t="n">
        <v>2027</v>
      </c>
      <c r="D5" s="5" t="n">
        <v>4722</v>
      </c>
    </row>
    <row r="6" spans="1:4">
      <c r="A6" s="4" t="s">
        <v>871</v>
      </c>
    </row>
    <row r="7" spans="1:4">
      <c r="A7" s="3" t="s">
        <v>849</v>
      </c>
    </row>
    <row r="8" spans="1:4">
      <c r="A8" s="4" t="s">
        <v>230</v>
      </c>
      <c r="B8" s="5" t="n">
        <v>7370</v>
      </c>
      <c r="C8" s="5" t="n">
        <v>0</v>
      </c>
      <c r="D8" s="5" t="n">
        <v>0</v>
      </c>
    </row>
    <row r="9" spans="1:4">
      <c r="A9" s="4" t="s">
        <v>872</v>
      </c>
    </row>
    <row r="10" spans="1:4">
      <c r="A10" s="3" t="s">
        <v>849</v>
      </c>
    </row>
    <row r="11" spans="1:4">
      <c r="A11" s="4" t="s">
        <v>230</v>
      </c>
      <c r="B11" s="6" t="n">
        <v>-1016</v>
      </c>
      <c r="C11" s="6" t="n">
        <v>692</v>
      </c>
      <c r="D11" s="6" t="n">
        <v>-16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4"/>
  </cols>
  <sheetData>
    <row r="1" spans="1:2">
      <c r="A1" s="1" t="s">
        <v>873</v>
      </c>
      <c r="B1" s="2" t="s">
        <v>1</v>
      </c>
    </row>
    <row r="2" spans="1:2">
      <c r="B2" s="2" t="s">
        <v>874</v>
      </c>
    </row>
    <row r="3" spans="1:2">
      <c r="A3" s="4" t="s">
        <v>875</v>
      </c>
    </row>
    <row r="4" spans="1:2">
      <c r="A4" s="3" t="s">
        <v>876</v>
      </c>
    </row>
    <row r="5" spans="1:2">
      <c r="A5" s="4" t="s">
        <v>877</v>
      </c>
      <c r="B5" s="5" t="n">
        <v>10</v>
      </c>
    </row>
    <row r="6" spans="1:2">
      <c r="A6" s="4" t="s">
        <v>878</v>
      </c>
      <c r="B6" s="5" t="n">
        <v>-1250</v>
      </c>
    </row>
    <row r="7" spans="1:2">
      <c r="A7" s="4" t="s">
        <v>879</v>
      </c>
    </row>
    <row r="8" spans="1:2">
      <c r="A8" s="3" t="s">
        <v>876</v>
      </c>
    </row>
    <row r="9" spans="1:2">
      <c r="A9" s="4" t="s">
        <v>877</v>
      </c>
      <c r="B9" s="5" t="n">
        <v>10</v>
      </c>
    </row>
    <row r="10" spans="1:2">
      <c r="A10" s="4" t="s">
        <v>878</v>
      </c>
      <c r="B10" s="5" t="n">
        <v>475</v>
      </c>
    </row>
    <row r="11" spans="1:2">
      <c r="A11" s="4" t="s">
        <v>880</v>
      </c>
    </row>
    <row r="12" spans="1:2">
      <c r="A12" s="3" t="s">
        <v>876</v>
      </c>
    </row>
    <row r="13" spans="1:2">
      <c r="A13" s="4" t="s">
        <v>877</v>
      </c>
      <c r="B13" s="5" t="n">
        <v>5</v>
      </c>
    </row>
    <row r="14" spans="1:2">
      <c r="A14" s="4" t="s">
        <v>878</v>
      </c>
      <c r="B14" s="5" t="n">
        <v>0</v>
      </c>
    </row>
    <row r="15" spans="1:2">
      <c r="A15" s="4" t="s">
        <v>881</v>
      </c>
    </row>
    <row r="16" spans="1:2">
      <c r="A16" s="3" t="s">
        <v>876</v>
      </c>
    </row>
    <row r="17" spans="1:2">
      <c r="A17" s="4" t="s">
        <v>882</v>
      </c>
      <c r="B17" s="5" t="n">
        <v>35000</v>
      </c>
    </row>
    <row r="18" spans="1:2">
      <c r="A18" s="4" t="s">
        <v>883</v>
      </c>
    </row>
    <row r="19" spans="1:2">
      <c r="A19" s="3" t="s">
        <v>876</v>
      </c>
    </row>
    <row r="20" spans="1:2">
      <c r="A20" s="4" t="s">
        <v>882</v>
      </c>
      <c r="B20" s="5" t="n">
        <v>35000</v>
      </c>
    </row>
    <row r="21" spans="1:2">
      <c r="A21" s="4" t="s">
        <v>884</v>
      </c>
    </row>
    <row r="22" spans="1:2">
      <c r="A22" s="3" t="s">
        <v>876</v>
      </c>
    </row>
    <row r="23" spans="1:2">
      <c r="A23" s="4" t="s">
        <v>882</v>
      </c>
      <c r="B23" s="5" t="n">
        <v>35000</v>
      </c>
    </row>
    <row r="24" spans="1:2">
      <c r="A24" s="4" t="s">
        <v>885</v>
      </c>
    </row>
    <row r="25" spans="1:2">
      <c r="A25" s="3" t="s">
        <v>876</v>
      </c>
    </row>
    <row r="26" spans="1:2">
      <c r="A26" s="4" t="s">
        <v>886</v>
      </c>
      <c r="B26" s="5" t="n">
        <v>65000</v>
      </c>
    </row>
    <row r="27" spans="1:2">
      <c r="A27" s="4" t="s">
        <v>887</v>
      </c>
    </row>
    <row r="28" spans="1:2">
      <c r="A28" s="3" t="s">
        <v>876</v>
      </c>
    </row>
    <row r="29" spans="1:2">
      <c r="A29" s="4" t="s">
        <v>886</v>
      </c>
      <c r="B29" s="5" t="n">
        <v>65000</v>
      </c>
    </row>
    <row r="30" spans="1:2">
      <c r="A30" s="4" t="s">
        <v>888</v>
      </c>
    </row>
    <row r="31" spans="1:2">
      <c r="A31" s="3" t="s">
        <v>876</v>
      </c>
    </row>
    <row r="32" spans="1:2">
      <c r="A32" s="4" t="s">
        <v>886</v>
      </c>
      <c r="B32" s="5" t="n">
        <v>65000</v>
      </c>
    </row>
    <row r="33" spans="1:2">
      <c r="A33" s="4" t="s">
        <v>889</v>
      </c>
    </row>
    <row r="34" spans="1:2">
      <c r="A34" s="3" t="s">
        <v>876</v>
      </c>
    </row>
    <row r="35" spans="1:2">
      <c r="A35" s="4" t="s">
        <v>882</v>
      </c>
      <c r="B35" s="5" t="n">
        <v>45000</v>
      </c>
    </row>
    <row r="36" spans="1:2">
      <c r="A36" s="4" t="s">
        <v>890</v>
      </c>
    </row>
    <row r="37" spans="1:2">
      <c r="A37" s="3" t="s">
        <v>876</v>
      </c>
    </row>
    <row r="38" spans="1:2">
      <c r="A38" s="4" t="s">
        <v>882</v>
      </c>
      <c r="B38" s="5" t="n">
        <v>45000</v>
      </c>
    </row>
    <row r="39" spans="1:2">
      <c r="A39" s="4" t="s">
        <v>891</v>
      </c>
    </row>
    <row r="40" spans="1:2">
      <c r="A40" s="3" t="s">
        <v>876</v>
      </c>
    </row>
    <row r="41" spans="1:2">
      <c r="A41" s="4" t="s">
        <v>882</v>
      </c>
      <c r="B41" s="5" t="n">
        <v>45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892</v>
      </c>
      <c r="B1" s="2" t="s">
        <v>893</v>
      </c>
      <c r="C1" s="2" t="s">
        <v>894</v>
      </c>
    </row>
    <row r="2" spans="1:3">
      <c r="A2" s="3" t="s">
        <v>876</v>
      </c>
    </row>
    <row r="3" spans="1:3">
      <c r="A3" s="4" t="s">
        <v>895</v>
      </c>
      <c r="C3" s="14" t="n">
        <v>54294800000</v>
      </c>
    </row>
    <row r="4" spans="1:3">
      <c r="A4" s="4" t="s">
        <v>896</v>
      </c>
    </row>
    <row r="5" spans="1:3">
      <c r="A5" s="3" t="s">
        <v>876</v>
      </c>
    </row>
    <row r="6" spans="1:3">
      <c r="A6" s="4" t="s">
        <v>897</v>
      </c>
      <c r="B6" s="6" t="n">
        <v>31597600000</v>
      </c>
    </row>
    <row r="7" spans="1:3">
      <c r="A7" s="4" t="s">
        <v>898</v>
      </c>
    </row>
    <row r="8" spans="1:3">
      <c r="A8" s="3" t="s">
        <v>876</v>
      </c>
    </row>
    <row r="9" spans="1:3">
      <c r="A9" s="4" t="s">
        <v>897</v>
      </c>
      <c r="B9" s="6" t="n">
        <v>22697200000</v>
      </c>
    </row>
    <row r="10" spans="1:3">
      <c r="A10" s="4" t="s">
        <v>899</v>
      </c>
    </row>
    <row r="11" spans="1:3">
      <c r="A11" s="3" t="s">
        <v>876</v>
      </c>
    </row>
    <row r="12" spans="1:3">
      <c r="A12" s="4" t="s">
        <v>900</v>
      </c>
      <c r="B12" s="5" t="n">
        <v>3100000</v>
      </c>
      <c r="C12" s="5" t="n">
        <v>3100000</v>
      </c>
    </row>
    <row r="13" spans="1:3">
      <c r="A13" s="4" t="s">
        <v>901</v>
      </c>
    </row>
    <row r="14" spans="1:3">
      <c r="A14" s="3" t="s">
        <v>876</v>
      </c>
    </row>
    <row r="15" spans="1:3">
      <c r="A15" s="4" t="s">
        <v>900</v>
      </c>
      <c r="B15" s="5" t="n">
        <v>3100000</v>
      </c>
      <c r="C15" s="5" t="n">
        <v>3100000</v>
      </c>
    </row>
    <row r="16" spans="1:3">
      <c r="A16" s="4" t="s">
        <v>902</v>
      </c>
    </row>
    <row r="17" spans="1:3">
      <c r="A17" s="3" t="s">
        <v>876</v>
      </c>
    </row>
    <row r="18" spans="1:3">
      <c r="A18" s="4" t="s">
        <v>903</v>
      </c>
      <c r="B18" s="5" t="n">
        <v>3300000</v>
      </c>
      <c r="C18" s="5" t="n">
        <v>3300000</v>
      </c>
    </row>
    <row r="19" spans="1:3">
      <c r="A19" s="4" t="s">
        <v>904</v>
      </c>
    </row>
    <row r="20" spans="1:3">
      <c r="A20" s="3" t="s">
        <v>876</v>
      </c>
    </row>
    <row r="21" spans="1:3">
      <c r="A21" s="4" t="s">
        <v>903</v>
      </c>
      <c r="B21" s="5" t="n">
        <v>3310000</v>
      </c>
      <c r="C21" s="5" t="n">
        <v>3310000</v>
      </c>
    </row>
    <row r="22" spans="1:3">
      <c r="A22" s="4" t="s">
        <v>905</v>
      </c>
    </row>
    <row r="23" spans="1:3">
      <c r="A23" s="3" t="s">
        <v>876</v>
      </c>
    </row>
    <row r="24" spans="1:3">
      <c r="A24" s="4" t="s">
        <v>903</v>
      </c>
      <c r="B24" s="5" t="n">
        <v>3345000</v>
      </c>
      <c r="C24" s="5" t="n">
        <v>3345000</v>
      </c>
    </row>
    <row r="25" spans="1:3">
      <c r="A25" s="4" t="s">
        <v>906</v>
      </c>
    </row>
    <row r="26" spans="1:3">
      <c r="A26" s="3" t="s">
        <v>876</v>
      </c>
    </row>
    <row r="27" spans="1:3">
      <c r="A27" s="4" t="s">
        <v>903</v>
      </c>
      <c r="B27" s="5" t="n">
        <v>3370000</v>
      </c>
      <c r="C27" s="5" t="n">
        <v>337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208</v>
      </c>
    </row>
    <row r="4" spans="1:4">
      <c r="A4" s="4" t="s">
        <v>908</v>
      </c>
      <c r="B4" s="6" t="n">
        <v>1319000</v>
      </c>
      <c r="C4" s="6" t="n">
        <v>8990000</v>
      </c>
      <c r="D4" s="6" t="n">
        <v>0</v>
      </c>
    </row>
    <row r="5" spans="1:4">
      <c r="A5" s="4" t="s">
        <v>909</v>
      </c>
    </row>
    <row r="6" spans="1:4">
      <c r="A6" s="3" t="s">
        <v>910</v>
      </c>
    </row>
    <row r="7" spans="1:4">
      <c r="A7" s="4" t="s">
        <v>911</v>
      </c>
      <c r="C7" s="6" t="n">
        <v>0</v>
      </c>
      <c r="D7" s="6" t="n">
        <v>15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211</v>
      </c>
    </row>
    <row r="4" spans="1:4">
      <c r="A4" s="4" t="s">
        <v>913</v>
      </c>
      <c r="B4" s="6" t="n">
        <v>-29</v>
      </c>
      <c r="C4" s="6" t="n">
        <v>44365</v>
      </c>
      <c r="D4" s="6" t="n">
        <v>-34473</v>
      </c>
    </row>
    <row r="5" spans="1:4">
      <c r="A5" s="4" t="s">
        <v>230</v>
      </c>
      <c r="B5" s="5" t="n">
        <v>-3546</v>
      </c>
      <c r="C5" s="5" t="n">
        <v>0</v>
      </c>
      <c r="D5" s="5" t="n">
        <v>0</v>
      </c>
    </row>
    <row r="6" spans="1:4">
      <c r="A6" s="4" t="s">
        <v>232</v>
      </c>
      <c r="B6" s="5" t="n">
        <v>5510</v>
      </c>
      <c r="C6" s="5" t="n">
        <v>-1571</v>
      </c>
      <c r="D6" s="5" t="n">
        <v>-2891</v>
      </c>
    </row>
    <row r="7" spans="1:4">
      <c r="A7" s="4" t="s">
        <v>72</v>
      </c>
      <c r="B7" s="5" t="n">
        <v>-615</v>
      </c>
      <c r="C7" s="5" t="n">
        <v>152</v>
      </c>
      <c r="D7" s="5" t="n">
        <v>4</v>
      </c>
    </row>
    <row r="8" spans="1:4">
      <c r="A8" s="4" t="s">
        <v>914</v>
      </c>
      <c r="B8" s="5" t="n">
        <v>-9691</v>
      </c>
      <c r="C8" s="5" t="n">
        <v>-33743</v>
      </c>
      <c r="D8" s="5" t="n">
        <v>2988</v>
      </c>
    </row>
    <row r="9" spans="1:4">
      <c r="A9" s="4" t="s">
        <v>915</v>
      </c>
      <c r="B9" s="5" t="n">
        <v>-2966</v>
      </c>
      <c r="C9" s="5" t="n">
        <v>-48251</v>
      </c>
      <c r="D9" s="5" t="n">
        <v>-61064</v>
      </c>
    </row>
    <row r="10" spans="1:4">
      <c r="A10" s="4" t="s">
        <v>916</v>
      </c>
      <c r="B10" s="6" t="n">
        <v>-11337</v>
      </c>
      <c r="C10" s="6" t="n">
        <v>-39048</v>
      </c>
      <c r="D10" s="6" t="n">
        <v>-954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211</v>
      </c>
    </row>
    <row r="4" spans="1:4">
      <c r="A4" s="4" t="s">
        <v>918</v>
      </c>
      <c r="B4" s="6" t="n">
        <v>64067</v>
      </c>
      <c r="C4" s="6" t="n">
        <v>39422</v>
      </c>
      <c r="D4" s="6" t="n">
        <v>101179</v>
      </c>
    </row>
    <row r="5" spans="1:4">
      <c r="A5" s="4" t="s">
        <v>919</v>
      </c>
      <c r="B5" s="5" t="n">
        <v>5624</v>
      </c>
      <c r="C5" s="5" t="n">
        <v>0</v>
      </c>
      <c r="D5" s="5" t="n">
        <v>0</v>
      </c>
    </row>
    <row r="6" spans="1:4">
      <c r="A6" s="3" t="s">
        <v>920</v>
      </c>
    </row>
    <row r="7" spans="1:4">
      <c r="A7" s="4" t="s">
        <v>921</v>
      </c>
      <c r="B7" s="5" t="n">
        <v>55181</v>
      </c>
      <c r="C7" s="5" t="n">
        <v>33923</v>
      </c>
      <c r="D7" s="5" t="n">
        <v>113874</v>
      </c>
    </row>
    <row r="8" spans="1:4">
      <c r="A8" s="4" t="s">
        <v>922</v>
      </c>
      <c r="B8" s="6" t="n">
        <v>0</v>
      </c>
      <c r="C8" s="6" t="n">
        <v>0</v>
      </c>
      <c r="D8" s="6" t="n">
        <v>139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923</v>
      </c>
      <c r="B1" s="2" t="s">
        <v>924</v>
      </c>
      <c r="C1" s="2" t="s">
        <v>925</v>
      </c>
    </row>
    <row r="2" spans="1:3">
      <c r="A2" s="3" t="s">
        <v>420</v>
      </c>
    </row>
    <row r="3" spans="1:3">
      <c r="A3" s="4" t="s">
        <v>926</v>
      </c>
      <c r="B3" s="10" t="n">
        <v>3.5</v>
      </c>
    </row>
    <row r="4" spans="1:3">
      <c r="A4" s="4" t="s">
        <v>927</v>
      </c>
    </row>
    <row r="5" spans="1:3">
      <c r="A5" s="3" t="s">
        <v>420</v>
      </c>
    </row>
    <row r="6" spans="1:3">
      <c r="A6" s="4" t="s">
        <v>928</v>
      </c>
      <c r="C6" s="5" t="n">
        <v>1</v>
      </c>
    </row>
    <row r="7" spans="1:3">
      <c r="A7" s="4" t="s">
        <v>929</v>
      </c>
      <c r="C7" s="6" t="n">
        <v>35</v>
      </c>
    </row>
    <row r="8" spans="1:3">
      <c r="A8" s="4" t="s">
        <v>930</v>
      </c>
    </row>
    <row r="9" spans="1:3">
      <c r="A9" s="3" t="s">
        <v>420</v>
      </c>
    </row>
    <row r="10" spans="1:3">
      <c r="A10" s="4" t="s">
        <v>931</v>
      </c>
      <c r="C10" s="4" t="s">
        <v>5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52:32Z</dcterms:created>
  <dcterms:modified xmlns:dcterms="http://purl.org/dc/terms/" xmlns:xsi="http://www.w3.org/2001/XMLSchema-instance" xsi:type="dcterms:W3CDTF">2017-02-28T21:52:32Z</dcterms:modified>
</cp:coreProperties>
</file>